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SOLIDATED S_2" sheetId="12" state="visible" r:id="rId12"/>
    <sheet xmlns:r="http://schemas.openxmlformats.org/officeDocument/2006/relationships" name="CSC HOLDINGS - CONDENSED CONSOL" sheetId="13" state="visible" r:id="rId13"/>
    <sheet xmlns:r="http://schemas.openxmlformats.org/officeDocument/2006/relationships" name="CSC HOLDINGS - CONSOLIDATED S_3" sheetId="14" state="visible" r:id="rId14"/>
    <sheet xmlns:r="http://schemas.openxmlformats.org/officeDocument/2006/relationships" name="CSC HOLDINGS - CONSOLIDATED S_4" sheetId="15" state="visible" r:id="rId15"/>
    <sheet xmlns:r="http://schemas.openxmlformats.org/officeDocument/2006/relationships" name="SUPPLEMENTAL CASH FLOW INFORMAT" sheetId="16" state="visible" r:id="rId16"/>
    <sheet xmlns:r="http://schemas.openxmlformats.org/officeDocument/2006/relationships" name="SUPPLEMENTAL CASH FLOW INFORM_2" sheetId="17" state="visible" r:id="rId17"/>
    <sheet xmlns:r="http://schemas.openxmlformats.org/officeDocument/2006/relationships" name="SUPPLEMENTAL CASH FLOW INFORM_3" sheetId="18" state="visible" r:id="rId18"/>
    <sheet xmlns:r="http://schemas.openxmlformats.org/officeDocument/2006/relationships" name="DESCRIPTION OF BUSINESS AND REL" sheetId="19" state="visible" r:id="rId19"/>
    <sheet xmlns:r="http://schemas.openxmlformats.org/officeDocument/2006/relationships" name="BASIS OF PRESENTATION" sheetId="20" state="visible" r:id="rId20"/>
    <sheet xmlns:r="http://schemas.openxmlformats.org/officeDocument/2006/relationships" name="ACCOUNTING PRONOUNCEMENTS" sheetId="21" state="visible" r:id="rId21"/>
    <sheet xmlns:r="http://schemas.openxmlformats.org/officeDocument/2006/relationships" name="Revenue Recognition and Deferre" sheetId="22" state="visible" r:id="rId22"/>
    <sheet xmlns:r="http://schemas.openxmlformats.org/officeDocument/2006/relationships" name="Earnings Per Share" sheetId="23" state="visible" r:id="rId23"/>
    <sheet xmlns:r="http://schemas.openxmlformats.org/officeDocument/2006/relationships" name="RESTRUCTURING AND OTHER EXPENSE" sheetId="24" state="visible" r:id="rId24"/>
    <sheet xmlns:r="http://schemas.openxmlformats.org/officeDocument/2006/relationships" name="LEASES" sheetId="25" state="visible" r:id="rId25"/>
    <sheet xmlns:r="http://schemas.openxmlformats.org/officeDocument/2006/relationships" name="INTANGIBLE ASSETS" sheetId="26" state="visible" r:id="rId26"/>
    <sheet xmlns:r="http://schemas.openxmlformats.org/officeDocument/2006/relationships" name="DEBT" sheetId="27" state="visible" r:id="rId27"/>
    <sheet xmlns:r="http://schemas.openxmlformats.org/officeDocument/2006/relationships" name="DERIVATIVE CONTRACTS AND COLLAT" sheetId="28" state="visible" r:id="rId28"/>
    <sheet xmlns:r="http://schemas.openxmlformats.org/officeDocument/2006/relationships" name="FAIR VALUE MEASUREMENT" sheetId="29" state="visible" r:id="rId29"/>
    <sheet xmlns:r="http://schemas.openxmlformats.org/officeDocument/2006/relationships" name="INCOME TAXES" sheetId="30" state="visible" r:id="rId30"/>
    <sheet xmlns:r="http://schemas.openxmlformats.org/officeDocument/2006/relationships" name="SHARE-BASED COMPENSATION" sheetId="31" state="visible" r:id="rId31"/>
    <sheet xmlns:r="http://schemas.openxmlformats.org/officeDocument/2006/relationships" name="AFFILIATE AND RELATED PARTY TRA"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BASIS OF PRESENTATION (Policies" sheetId="35" state="visible" r:id="rId35"/>
    <sheet xmlns:r="http://schemas.openxmlformats.org/officeDocument/2006/relationships" name="Accounting Policies (Policies)" sheetId="36" state="visible" r:id="rId36"/>
    <sheet xmlns:r="http://schemas.openxmlformats.org/officeDocument/2006/relationships" name="BASIS OF PRESENTATION (Tables)" sheetId="37" state="visible" r:id="rId37"/>
    <sheet xmlns:r="http://schemas.openxmlformats.org/officeDocument/2006/relationships" name="Revenue Recognition and Defer_2" sheetId="38" state="visible" r:id="rId38"/>
    <sheet xmlns:r="http://schemas.openxmlformats.org/officeDocument/2006/relationships" name="Earnings Per Share (Tables)" sheetId="39" state="visible" r:id="rId39"/>
    <sheet xmlns:r="http://schemas.openxmlformats.org/officeDocument/2006/relationships" name="RESTRUCTURING AND OTHER EXPEN_2"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DEBT (Tables)" sheetId="43" state="visible" r:id="rId43"/>
    <sheet xmlns:r="http://schemas.openxmlformats.org/officeDocument/2006/relationships" name="DERIVATIVE CONTRACTS AND COLL_2" sheetId="44" state="visible" r:id="rId44"/>
    <sheet xmlns:r="http://schemas.openxmlformats.org/officeDocument/2006/relationships" name="FAIR VALUE MEASUREMENT (Tables)" sheetId="45" state="visible" r:id="rId45"/>
    <sheet xmlns:r="http://schemas.openxmlformats.org/officeDocument/2006/relationships" name="SHARE-BASED COMPENSATION (Table" sheetId="46" state="visible" r:id="rId46"/>
    <sheet xmlns:r="http://schemas.openxmlformats.org/officeDocument/2006/relationships" name="AFFILIATE AND RELATED PARTY T_2" sheetId="47" state="visible" r:id="rId47"/>
    <sheet xmlns:r="http://schemas.openxmlformats.org/officeDocument/2006/relationships" name="DESCRIPTION OF BUSINESS AND R_2" sheetId="48" state="visible" r:id="rId48"/>
    <sheet xmlns:r="http://schemas.openxmlformats.org/officeDocument/2006/relationships" name="BASIS OF PRESENTATION - Narrati" sheetId="49" state="visible" r:id="rId49"/>
    <sheet xmlns:r="http://schemas.openxmlformats.org/officeDocument/2006/relationships" name="BASIS OF PRESENTATION - Schedul" sheetId="50" state="visible" r:id="rId50"/>
    <sheet xmlns:r="http://schemas.openxmlformats.org/officeDocument/2006/relationships" name="Revenue Recognition and Defer_3" sheetId="51" state="visible" r:id="rId51"/>
    <sheet xmlns:r="http://schemas.openxmlformats.org/officeDocument/2006/relationships" name="Earnings Per Share (Details)" sheetId="52" state="visible" r:id="rId52"/>
    <sheet xmlns:r="http://schemas.openxmlformats.org/officeDocument/2006/relationships" name="RESTRUCTURING AND OTHER EXPEN_3" sheetId="53" state="visible" r:id="rId53"/>
    <sheet xmlns:r="http://schemas.openxmlformats.org/officeDocument/2006/relationships" name="LEASES - Narrative (Details)" sheetId="54" state="visible" r:id="rId54"/>
    <sheet xmlns:r="http://schemas.openxmlformats.org/officeDocument/2006/relationships" name="LEASES - Future Minimum Lease P" sheetId="55" state="visible" r:id="rId55"/>
    <sheet xmlns:r="http://schemas.openxmlformats.org/officeDocument/2006/relationships" name="INTANGIBLE ASSETS - Summary of " sheetId="56" state="visible" r:id="rId56"/>
    <sheet xmlns:r="http://schemas.openxmlformats.org/officeDocument/2006/relationships" name="INTANGIBLE ASSETS - Narrative (" sheetId="57" state="visible" r:id="rId57"/>
    <sheet xmlns:r="http://schemas.openxmlformats.org/officeDocument/2006/relationships" name="INTANGIBLE ASSETS - Goodwill (D" sheetId="58" state="visible" r:id="rId58"/>
    <sheet xmlns:r="http://schemas.openxmlformats.org/officeDocument/2006/relationships" name="DEBT - Credit Silo Combination " sheetId="59" state="visible" r:id="rId59"/>
    <sheet xmlns:r="http://schemas.openxmlformats.org/officeDocument/2006/relationships" name="DEBT - Schedule of Exchange Agr" sheetId="60" state="visible" r:id="rId60"/>
    <sheet xmlns:r="http://schemas.openxmlformats.org/officeDocument/2006/relationships" name="DEBT - CSC Holdings Credit Faci" sheetId="61" state="visible" r:id="rId61"/>
    <sheet xmlns:r="http://schemas.openxmlformats.org/officeDocument/2006/relationships" name="DEBT - Cequel Credit Facilities" sheetId="62" state="visible" r:id="rId62"/>
    <sheet xmlns:r="http://schemas.openxmlformats.org/officeDocument/2006/relationships" name="DEBT - Credit Facilities Outsta" sheetId="63" state="visible" r:id="rId63"/>
    <sheet xmlns:r="http://schemas.openxmlformats.org/officeDocument/2006/relationships" name="DEBT - Senior Guaranteed Notes " sheetId="64" state="visible" r:id="rId64"/>
    <sheet xmlns:r="http://schemas.openxmlformats.org/officeDocument/2006/relationships" name="DEBT - Senior Guaranteed Notes," sheetId="65" state="visible" r:id="rId65"/>
    <sheet xmlns:r="http://schemas.openxmlformats.org/officeDocument/2006/relationships" name="DEBT - Schedule of Gain (Loss) " sheetId="66" state="visible" r:id="rId66"/>
    <sheet xmlns:r="http://schemas.openxmlformats.org/officeDocument/2006/relationships" name="DEBT - Summary of Debt Maturiti" sheetId="67" state="visible" r:id="rId67"/>
    <sheet xmlns:r="http://schemas.openxmlformats.org/officeDocument/2006/relationships" name="DERIVATIVE CONTRACTS AND COLL_3" sheetId="68" state="visible" r:id="rId68"/>
    <sheet xmlns:r="http://schemas.openxmlformats.org/officeDocument/2006/relationships" name="DERIVATIVE CONTRACTS AND COLL_4" sheetId="69" state="visible" r:id="rId69"/>
    <sheet xmlns:r="http://schemas.openxmlformats.org/officeDocument/2006/relationships" name="DERIVATIVE CONTRACTS AND COLL_5" sheetId="70" state="visible" r:id="rId70"/>
    <sheet xmlns:r="http://schemas.openxmlformats.org/officeDocument/2006/relationships" name="DERIVATIVE CONTRACTS AND COLL_6" sheetId="71" state="visible" r:id="rId71"/>
    <sheet xmlns:r="http://schemas.openxmlformats.org/officeDocument/2006/relationships" name="FAIR VALUE MEASUREMENT - Assets" sheetId="72" state="visible" r:id="rId72"/>
    <sheet xmlns:r="http://schemas.openxmlformats.org/officeDocument/2006/relationships" name="FAIR VALUE MEASUREMENT - Fair V" sheetId="73" state="visible" r:id="rId73"/>
    <sheet xmlns:r="http://schemas.openxmlformats.org/officeDocument/2006/relationships" name="INCOME TAXES - Income Tax Expen" sheetId="74" state="visible" r:id="rId74"/>
    <sheet xmlns:r="http://schemas.openxmlformats.org/officeDocument/2006/relationships" name="SHARE-BASED COMPENSATION - Narr" sheetId="75" state="visible" r:id="rId75"/>
    <sheet xmlns:r="http://schemas.openxmlformats.org/officeDocument/2006/relationships" name="SHARE-BASED COMPENSATION - Carr" sheetId="76" state="visible" r:id="rId76"/>
    <sheet xmlns:r="http://schemas.openxmlformats.org/officeDocument/2006/relationships" name="SHARE-BASED COMPENSATION - Stoc" sheetId="77" state="visible" r:id="rId77"/>
    <sheet xmlns:r="http://schemas.openxmlformats.org/officeDocument/2006/relationships" name="SHARE-BASED COMPENSATION - Fair" sheetId="78" state="visible" r:id="rId78"/>
    <sheet xmlns:r="http://schemas.openxmlformats.org/officeDocument/2006/relationships" name="AFFILIATE AND RELATED PARTY T_3" sheetId="79" state="visible" r:id="rId79"/>
    <sheet xmlns:r="http://schemas.openxmlformats.org/officeDocument/2006/relationships" name="AFFILIATE AND RELATED PARTY T_4" sheetId="80" state="visible" r:id="rId80"/>
    <sheet xmlns:r="http://schemas.openxmlformats.org/officeDocument/2006/relationships" name="AFFILIATE AND RELATED PARTY T_5"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 [Abstract]</t>
        </is>
      </c>
    </row>
    <row r="4">
      <c r="A4" s="4" t="inlineStr">
        <is>
          <t>Title of 12(b) Security</t>
        </is>
      </c>
      <c r="B4" s="4" t="inlineStr">
        <is>
          <t>Class A Common Stock, par value $0.01 per share</t>
        </is>
      </c>
    </row>
    <row r="5">
      <c r="A5" s="4" t="inlineStr">
        <is>
          <t>Entity Interactive Data Current</t>
        </is>
      </c>
      <c r="B5" s="4" t="inlineStr">
        <is>
          <t>Yes</t>
        </is>
      </c>
    </row>
    <row r="6">
      <c r="A6" s="4" t="inlineStr">
        <is>
          <t>Entity File Number</t>
        </is>
      </c>
      <c r="B6" s="4" t="inlineStr">
        <is>
          <t>001-38126</t>
        </is>
      </c>
    </row>
    <row r="7">
      <c r="A7" s="4" t="inlineStr">
        <is>
          <t>Document Transition Report</t>
        </is>
      </c>
      <c r="B7" s="4" t="inlineStr">
        <is>
          <t>false</t>
        </is>
      </c>
    </row>
    <row r="8">
      <c r="A8" s="4" t="inlineStr">
        <is>
          <t>Document Type</t>
        </is>
      </c>
      <c r="B8" s="4" t="inlineStr">
        <is>
          <t>10-Q</t>
        </is>
      </c>
    </row>
    <row r="9">
      <c r="A9" s="4" t="inlineStr">
        <is>
          <t>Entity Central Index Key</t>
        </is>
      </c>
      <c r="B9" s="4" t="inlineStr">
        <is>
          <t>0001702780</t>
        </is>
      </c>
    </row>
    <row r="10">
      <c r="A10" s="4" t="inlineStr">
        <is>
          <t>Entity Registrant Name</t>
        </is>
      </c>
      <c r="B10" s="4" t="inlineStr">
        <is>
          <t>Altice USA, Inc.</t>
        </is>
      </c>
    </row>
    <row r="11">
      <c r="A11" s="4" t="inlineStr">
        <is>
          <t>Document Fiscal Year Focus</t>
        </is>
      </c>
      <c r="B11" s="4" t="inlineStr">
        <is>
          <t>2020</t>
        </is>
      </c>
    </row>
    <row r="12">
      <c r="A12" s="4" t="inlineStr">
        <is>
          <t>Entity Filer Category</t>
        </is>
      </c>
      <c r="B12" s="4" t="inlineStr">
        <is>
          <t>Large Accelerated Filer</t>
        </is>
      </c>
    </row>
    <row r="13">
      <c r="A13" s="4" t="inlineStr">
        <is>
          <t>Document Fiscal Period Focus</t>
        </is>
      </c>
      <c r="B13" s="4" t="inlineStr">
        <is>
          <t>FY</t>
        </is>
      </c>
    </row>
    <row r="14">
      <c r="A14" s="4" t="inlineStr">
        <is>
          <t>Amendment Flag</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Document Period End Date</t>
        </is>
      </c>
      <c r="B17" s="4" t="inlineStr">
        <is>
          <t>Jun. 30,
		2020</t>
        </is>
      </c>
    </row>
    <row r="18">
      <c r="A18" s="4" t="inlineStr">
        <is>
          <t>Entity Common Stock, Shares Outstanding</t>
        </is>
      </c>
      <c r="C18" s="5" t="n">
        <v>578097380</v>
      </c>
    </row>
    <row r="19">
      <c r="A19" s="4" t="inlineStr">
        <is>
          <t>Entity Current Reporting Status</t>
        </is>
      </c>
      <c r="B19" s="4" t="inlineStr">
        <is>
          <t>Yes</t>
        </is>
      </c>
    </row>
    <row r="20">
      <c r="A20" s="4" t="inlineStr">
        <is>
          <t>Entity Small Business</t>
        </is>
      </c>
      <c r="B20" s="4" t="inlineStr">
        <is>
          <t>false</t>
        </is>
      </c>
    </row>
    <row r="21">
      <c r="A21" s="4" t="inlineStr">
        <is>
          <t>Current Fiscal Year End Date</t>
        </is>
      </c>
      <c r="B21" s="4" t="inlineStr">
        <is>
          <t>--12-31</t>
        </is>
      </c>
    </row>
    <row r="22">
      <c r="A22" s="4" t="inlineStr">
        <is>
          <t>Entity Tax Identification Number</t>
        </is>
      </c>
      <c r="B22" s="4" t="inlineStr">
        <is>
          <t>38-3980194</t>
        </is>
      </c>
    </row>
    <row r="23">
      <c r="A23" s="4" t="inlineStr">
        <is>
          <t>Entity Incorporation, State or Country Code</t>
        </is>
      </c>
      <c r="B23" s="4" t="inlineStr">
        <is>
          <t>DE</t>
        </is>
      </c>
    </row>
    <row r="24">
      <c r="A24" s="4" t="inlineStr">
        <is>
          <t>Entity Address, Address Line One</t>
        </is>
      </c>
      <c r="B24" s="4" t="inlineStr">
        <is>
          <t>1 Court Square West</t>
        </is>
      </c>
    </row>
    <row r="25">
      <c r="A25" s="4" t="inlineStr">
        <is>
          <t>Entity Address, City or Town</t>
        </is>
      </c>
      <c r="B25" s="4" t="inlineStr">
        <is>
          <t>Long Island City,</t>
        </is>
      </c>
    </row>
    <row r="26">
      <c r="A26" s="4" t="inlineStr">
        <is>
          <t>Entity Address, State or Province</t>
        </is>
      </c>
      <c r="B26" s="4" t="inlineStr">
        <is>
          <t>NY</t>
        </is>
      </c>
    </row>
    <row r="27">
      <c r="A27" s="4" t="inlineStr">
        <is>
          <t>Entity Address, Postal Zip Code</t>
        </is>
      </c>
      <c r="B27" s="4" t="inlineStr">
        <is>
          <t>11101</t>
        </is>
      </c>
    </row>
    <row r="28">
      <c r="A28" s="4" t="inlineStr">
        <is>
          <t>City Area Code</t>
        </is>
      </c>
      <c r="B28" s="4" t="inlineStr">
        <is>
          <t>(516)</t>
        </is>
      </c>
    </row>
    <row r="29">
      <c r="A29" s="4" t="inlineStr">
        <is>
          <t>Local Phone Number</t>
        </is>
      </c>
      <c r="B29" s="4" t="inlineStr">
        <is>
          <t>803-2300</t>
        </is>
      </c>
    </row>
    <row r="30">
      <c r="A30" s="4" t="inlineStr">
        <is>
          <t>Trading Symbol</t>
        </is>
      </c>
      <c r="B30" s="4" t="inlineStr">
        <is>
          <t>ATUS</t>
        </is>
      </c>
    </row>
    <row r="31">
      <c r="A31" s="4" t="inlineStr">
        <is>
          <t>Security Exchange Name</t>
        </is>
      </c>
      <c r="B31" s="4" t="inlineStr">
        <is>
          <t>NY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Jun. 30, 2020</t>
        </is>
      </c>
      <c r="C1" s="2" t="inlineStr">
        <is>
          <t>Dec. 31, 2019</t>
        </is>
      </c>
    </row>
    <row r="2">
      <c r="A2" s="4" t="inlineStr">
        <is>
          <t>Accounts receivable, trade allowance for doubtful accounts</t>
        </is>
      </c>
      <c r="B2" s="6" t="n">
        <v>32441</v>
      </c>
      <c r="C2" s="6" t="n">
        <v>14683</v>
      </c>
    </row>
    <row r="3">
      <c r="A3" s="4" t="inlineStr">
        <is>
          <t>Property, plant and equipment, accumulated depreciation</t>
        </is>
      </c>
      <c r="B3" s="5" t="n">
        <v>5880504</v>
      </c>
      <c r="C3" s="5" t="n">
        <v>5276921</v>
      </c>
    </row>
    <row r="4">
      <c r="A4" s="4" t="inlineStr">
        <is>
          <t>Amortizable intangible assets, accumulated amortization</t>
        </is>
      </c>
      <c r="B4" s="5" t="n">
        <v>4054809</v>
      </c>
      <c r="C4" s="5" t="n">
        <v>3670679</v>
      </c>
    </row>
    <row r="5">
      <c r="A5" s="4" t="inlineStr">
        <is>
          <t>CSC Holdings</t>
        </is>
      </c>
    </row>
    <row r="6">
      <c r="A6" s="4" t="inlineStr">
        <is>
          <t>Accounts receivable, trade allowance for doubtful accounts</t>
        </is>
      </c>
      <c r="B6" s="5" t="n">
        <v>32441</v>
      </c>
      <c r="C6" s="5" t="n">
        <v>14683</v>
      </c>
    </row>
    <row r="7">
      <c r="A7" s="4" t="inlineStr">
        <is>
          <t>Property, plant and equipment, accumulated depreciation</t>
        </is>
      </c>
      <c r="B7" s="5" t="n">
        <v>5880504</v>
      </c>
      <c r="C7" s="5" t="n">
        <v>5276921</v>
      </c>
    </row>
    <row r="8">
      <c r="A8" s="4" t="inlineStr">
        <is>
          <t>Amortizable intangible assets, accumulated amortization</t>
        </is>
      </c>
      <c r="B8" s="6" t="n">
        <v>4054809</v>
      </c>
      <c r="C8" s="6" t="n">
        <v>3670679</v>
      </c>
    </row>
    <row r="9">
      <c r="A9" s="4" t="inlineStr">
        <is>
          <t>Members' Equity</t>
        </is>
      </c>
      <c r="B9" s="5" t="n">
        <v>100</v>
      </c>
      <c r="C9" s="5" t="n">
        <v>100</v>
      </c>
    </row>
    <row r="10">
      <c r="A10" s="4" t="inlineStr">
        <is>
          <t>Common Unit, Outstanding</t>
        </is>
      </c>
      <c r="B10" s="5" t="n">
        <v>100</v>
      </c>
      <c r="C10" s="5" t="n">
        <v>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including revenue from affiliates of $2,205 and $1,086, respectively) (See Note 14)</t>
        </is>
      </c>
      <c r="B3" s="6" t="n">
        <v>2474979</v>
      </c>
      <c r="C3" s="6" t="n">
        <v>2451081</v>
      </c>
      <c r="D3" s="6" t="n">
        <v>4925235</v>
      </c>
      <c r="E3" s="6" t="n">
        <v>4847648</v>
      </c>
    </row>
    <row r="4">
      <c r="A4" s="3" t="inlineStr">
        <is>
          <t>Operating expenses:</t>
        </is>
      </c>
    </row>
    <row r="5">
      <c r="A5" s="4" t="inlineStr">
        <is>
          <t>Cost of Goods and Services Sold</t>
        </is>
      </c>
      <c r="B5" s="5" t="n">
        <v>860875</v>
      </c>
      <c r="C5" s="5" t="n">
        <v>818994</v>
      </c>
      <c r="D5" s="5" t="n">
        <v>1725389</v>
      </c>
      <c r="E5" s="5" t="n">
        <v>1631979</v>
      </c>
    </row>
    <row r="6">
      <c r="A6" s="4" t="inlineStr">
        <is>
          <t>Other operating expenses</t>
        </is>
      </c>
      <c r="B6" s="5" t="n">
        <v>542637</v>
      </c>
      <c r="C6" s="5" t="n">
        <v>569459</v>
      </c>
      <c r="D6" s="5" t="n">
        <v>1124946</v>
      </c>
      <c r="E6" s="5" t="n">
        <v>1133891</v>
      </c>
    </row>
    <row r="7">
      <c r="A7" s="4" t="inlineStr">
        <is>
          <t>Restructuring and other expense</t>
        </is>
      </c>
      <c r="B7" s="5" t="n">
        <v>40966</v>
      </c>
      <c r="C7" s="5" t="n">
        <v>11465</v>
      </c>
      <c r="D7" s="5" t="n">
        <v>48260</v>
      </c>
      <c r="E7" s="5" t="n">
        <v>26709</v>
      </c>
    </row>
    <row r="8">
      <c r="A8" s="4" t="inlineStr">
        <is>
          <t>Depreciation and amortization (including impairments)</t>
        </is>
      </c>
      <c r="B8" s="5" t="n">
        <v>521794</v>
      </c>
      <c r="C8" s="5" t="n">
        <v>568620</v>
      </c>
      <c r="D8" s="5" t="n">
        <v>1069363</v>
      </c>
      <c r="E8" s="5" t="n">
        <v>1130048</v>
      </c>
    </row>
    <row r="9">
      <c r="A9" s="4" t="inlineStr">
        <is>
          <t>Total operating expenses</t>
        </is>
      </c>
      <c r="B9" s="5" t="n">
        <v>1966272</v>
      </c>
      <c r="C9" s="5" t="n">
        <v>1968538</v>
      </c>
      <c r="D9" s="5" t="n">
        <v>3967958</v>
      </c>
      <c r="E9" s="5" t="n">
        <v>3922627</v>
      </c>
    </row>
    <row r="10">
      <c r="A10" s="4" t="inlineStr">
        <is>
          <t>Operating income</t>
        </is>
      </c>
      <c r="B10" s="5" t="n">
        <v>508707</v>
      </c>
      <c r="C10" s="5" t="n">
        <v>482543</v>
      </c>
      <c r="D10" s="5" t="n">
        <v>957277</v>
      </c>
      <c r="E10" s="5" t="n">
        <v>925021</v>
      </c>
    </row>
    <row r="11">
      <c r="A11" s="3" t="inlineStr">
        <is>
          <t>Other income (expense):</t>
        </is>
      </c>
    </row>
    <row r="12">
      <c r="A12" s="4" t="inlineStr">
        <is>
          <t>Interest expense</t>
        </is>
      </c>
      <c r="B12" s="5" t="n">
        <v>-351025</v>
      </c>
      <c r="C12" s="5" t="n">
        <v>-381218</v>
      </c>
      <c r="D12" s="5" t="n">
        <v>-716236</v>
      </c>
      <c r="E12" s="5" t="n">
        <v>-769501</v>
      </c>
    </row>
    <row r="13">
      <c r="A13" s="4" t="inlineStr">
        <is>
          <t>Interest income</t>
        </is>
      </c>
      <c r="B13" s="5" t="n">
        <v>151</v>
      </c>
      <c r="C13" s="5" t="n">
        <v>605</v>
      </c>
      <c r="D13" s="5" t="n">
        <v>1810</v>
      </c>
      <c r="E13" s="5" t="n">
        <v>2424</v>
      </c>
    </row>
    <row r="14">
      <c r="A14" s="4" t="inlineStr">
        <is>
          <t>Loss on interest rate swap contracts, net</t>
        </is>
      </c>
      <c r="B14" s="5" t="n">
        <v>-33735</v>
      </c>
      <c r="C14" s="5" t="n">
        <v>-26900</v>
      </c>
      <c r="D14" s="5" t="n">
        <v>-88567</v>
      </c>
      <c r="E14" s="5" t="n">
        <v>-50572</v>
      </c>
    </row>
    <row r="15">
      <c r="A15" s="4" t="inlineStr">
        <is>
          <t>Gain (loss) on investments and sale of affiliate interests, net</t>
        </is>
      </c>
      <c r="B15" s="5" t="n">
        <v>197597</v>
      </c>
      <c r="C15" s="5" t="n">
        <v>103146</v>
      </c>
      <c r="D15" s="5" t="n">
        <v>-257876</v>
      </c>
      <c r="E15" s="5" t="n">
        <v>357871</v>
      </c>
    </row>
    <row r="16">
      <c r="A16" s="4" t="inlineStr">
        <is>
          <t>Loss on equity derivative contracts, net</t>
        </is>
      </c>
      <c r="B16" s="5" t="n">
        <v>-152061</v>
      </c>
      <c r="C16" s="5" t="n">
        <v>-49624</v>
      </c>
      <c r="D16" s="5" t="n">
        <v>287800</v>
      </c>
      <c r="E16" s="5" t="n">
        <v>-226653</v>
      </c>
    </row>
    <row r="17">
      <c r="A17" s="4" t="inlineStr">
        <is>
          <t>Loss on extinguishment of debt and write-off of deferred financing costs</t>
        </is>
      </c>
      <c r="B17" s="5" t="n">
        <v>0</v>
      </c>
      <c r="C17" s="5" t="n">
        <v>-1194</v>
      </c>
      <c r="D17" s="5" t="n">
        <v>0</v>
      </c>
      <c r="E17" s="5" t="n">
        <v>-159096</v>
      </c>
    </row>
    <row r="18">
      <c r="A18" s="4" t="inlineStr">
        <is>
          <t>Other income, net</t>
        </is>
      </c>
      <c r="B18" s="5" t="n">
        <v>669</v>
      </c>
      <c r="C18" s="5" t="n">
        <v>212</v>
      </c>
      <c r="D18" s="5" t="n">
        <v>1592</v>
      </c>
      <c r="E18" s="5" t="n">
        <v>292</v>
      </c>
    </row>
    <row r="19">
      <c r="A19" s="4" t="inlineStr">
        <is>
          <t>Total other income (expense)</t>
        </is>
      </c>
      <c r="B19" s="5" t="n">
        <v>-338404</v>
      </c>
      <c r="C19" s="5" t="n">
        <v>-354973</v>
      </c>
      <c r="D19" s="5" t="n">
        <v>-771477</v>
      </c>
      <c r="E19" s="5" t="n">
        <v>-845235</v>
      </c>
    </row>
    <row r="20">
      <c r="A20" s="4" t="inlineStr">
        <is>
          <t>Income (Loss) from Continuing Operations before Income Taxes, Noncontrolling Interest, Total</t>
        </is>
      </c>
      <c r="B20" s="5" t="n">
        <v>170303</v>
      </c>
      <c r="C20" s="5" t="n">
        <v>127570</v>
      </c>
      <c r="D20" s="5" t="n">
        <v>185800</v>
      </c>
      <c r="E20" s="5" t="n">
        <v>79786</v>
      </c>
    </row>
    <row r="21">
      <c r="A21" s="4" t="inlineStr">
        <is>
          <t>Income Tax Expense (Benefit)</t>
        </is>
      </c>
      <c r="B21" s="5" t="n">
        <v>-58826</v>
      </c>
      <c r="C21" s="5" t="n">
        <v>-41160</v>
      </c>
      <c r="D21" s="5" t="n">
        <v>-75861</v>
      </c>
      <c r="E21" s="5" t="n">
        <v>-18574</v>
      </c>
    </row>
    <row r="22">
      <c r="A22" s="4" t="inlineStr">
        <is>
          <t>Net income</t>
        </is>
      </c>
      <c r="B22" s="5" t="n">
        <v>111477</v>
      </c>
      <c r="C22" s="5" t="n">
        <v>86410</v>
      </c>
      <c r="D22" s="5" t="n">
        <v>109939</v>
      </c>
      <c r="E22" s="5" t="n">
        <v>61212</v>
      </c>
    </row>
    <row r="23">
      <c r="A23" s="4" t="inlineStr">
        <is>
          <t>Net loss (income) attributable to noncontrolling interests</t>
        </is>
      </c>
      <c r="B23" s="5" t="n">
        <v>-213</v>
      </c>
      <c r="C23" s="5" t="n">
        <v>-43</v>
      </c>
      <c r="D23" s="5" t="n">
        <v>467</v>
      </c>
      <c r="E23" s="5" t="n">
        <v>156</v>
      </c>
    </row>
    <row r="24">
      <c r="A24" s="4" t="inlineStr">
        <is>
          <t>Net income (loss) attributable to members</t>
        </is>
      </c>
      <c r="B24" s="5" t="n">
        <v>111264</v>
      </c>
      <c r="C24" s="5" t="n">
        <v>86367</v>
      </c>
      <c r="D24" s="5" t="n">
        <v>110406</v>
      </c>
      <c r="E24" s="5" t="n">
        <v>61368</v>
      </c>
    </row>
    <row r="25">
      <c r="A25" s="4" t="inlineStr">
        <is>
          <t>Other operating expenses from affiliates</t>
        </is>
      </c>
      <c r="B25" s="5" t="n">
        <v>2161</v>
      </c>
      <c r="C25" s="5" t="n">
        <v>2020</v>
      </c>
      <c r="D25" s="5" t="n">
        <v>6102</v>
      </c>
      <c r="E25" s="5" t="n">
        <v>4266</v>
      </c>
    </row>
    <row r="26">
      <c r="A26" s="4" t="inlineStr">
        <is>
          <t>Programming and other direct costs from affiliates</t>
        </is>
      </c>
      <c r="B26" s="5" t="n">
        <v>1738</v>
      </c>
      <c r="C26" s="5" t="n">
        <v>2087</v>
      </c>
      <c r="D26" s="5" t="n">
        <v>3927</v>
      </c>
      <c r="E26" s="5" t="n">
        <v>3774</v>
      </c>
    </row>
    <row r="27">
      <c r="A27" s="4" t="inlineStr">
        <is>
          <t>Revenue</t>
        </is>
      </c>
      <c r="B27" s="5" t="n">
        <v>3379</v>
      </c>
      <c r="C27" s="5" t="n">
        <v>496</v>
      </c>
      <c r="D27" s="5" t="n">
        <v>6867</v>
      </c>
      <c r="E27" s="5" t="n">
        <v>1088</v>
      </c>
    </row>
    <row r="28">
      <c r="A28" s="4" t="inlineStr">
        <is>
          <t>Retained Earnings [Member]</t>
        </is>
      </c>
    </row>
    <row r="29">
      <c r="A29" s="3" t="inlineStr">
        <is>
          <t>Other income (expense):</t>
        </is>
      </c>
    </row>
    <row r="30">
      <c r="A30" s="4" t="inlineStr">
        <is>
          <t>Net income (loss) attributable to members</t>
        </is>
      </c>
      <c r="C30" s="5" t="n">
        <v>86367</v>
      </c>
    </row>
    <row r="31">
      <c r="A31" s="4" t="inlineStr">
        <is>
          <t>CSC Holdings</t>
        </is>
      </c>
    </row>
    <row r="32">
      <c r="A32" s="4" t="inlineStr">
        <is>
          <t>Revenue (including revenue from affiliates of $2,205 and $1,086, respectively) (See Note 14)</t>
        </is>
      </c>
      <c r="B32" s="5" t="n">
        <v>2474979</v>
      </c>
      <c r="C32" s="5" t="n">
        <v>2451081</v>
      </c>
      <c r="D32" s="5" t="n">
        <v>4925235</v>
      </c>
      <c r="E32" s="5" t="n">
        <v>4847648</v>
      </c>
    </row>
    <row r="33">
      <c r="A33" s="3" t="inlineStr">
        <is>
          <t>Operating expenses:</t>
        </is>
      </c>
    </row>
    <row r="34">
      <c r="A34" s="4" t="inlineStr">
        <is>
          <t>Cost of Goods and Services Sold</t>
        </is>
      </c>
      <c r="B34" s="5" t="n">
        <v>860875</v>
      </c>
      <c r="C34" s="5" t="n">
        <v>818994</v>
      </c>
      <c r="D34" s="5" t="n">
        <v>1725389</v>
      </c>
      <c r="E34" s="5" t="n">
        <v>1631979</v>
      </c>
    </row>
    <row r="35">
      <c r="A35" s="4" t="inlineStr">
        <is>
          <t>Other operating expenses</t>
        </is>
      </c>
      <c r="B35" s="5" t="n">
        <v>542637</v>
      </c>
      <c r="C35" s="5" t="n">
        <v>569459</v>
      </c>
      <c r="D35" s="5" t="n">
        <v>1124946</v>
      </c>
      <c r="E35" s="5" t="n">
        <v>1133891</v>
      </c>
    </row>
    <row r="36">
      <c r="A36" s="4" t="inlineStr">
        <is>
          <t>Restructuring and other expense</t>
        </is>
      </c>
      <c r="B36" s="5" t="n">
        <v>40966</v>
      </c>
      <c r="C36" s="5" t="n">
        <v>11465</v>
      </c>
      <c r="D36" s="5" t="n">
        <v>48260</v>
      </c>
      <c r="E36" s="5" t="n">
        <v>26709</v>
      </c>
    </row>
    <row r="37">
      <c r="A37" s="4" t="inlineStr">
        <is>
          <t>Depreciation and amortization (including impairments)</t>
        </is>
      </c>
      <c r="B37" s="5" t="n">
        <v>521794</v>
      </c>
      <c r="C37" s="5" t="n">
        <v>568620</v>
      </c>
      <c r="D37" s="5" t="n">
        <v>1069363</v>
      </c>
      <c r="E37" s="5" t="n">
        <v>1130048</v>
      </c>
    </row>
    <row r="38">
      <c r="A38" s="4" t="inlineStr">
        <is>
          <t>Total operating expenses</t>
        </is>
      </c>
      <c r="B38" s="5" t="n">
        <v>1966272</v>
      </c>
      <c r="C38" s="5" t="n">
        <v>1968538</v>
      </c>
      <c r="D38" s="5" t="n">
        <v>3967958</v>
      </c>
      <c r="E38" s="5" t="n">
        <v>3922627</v>
      </c>
    </row>
    <row r="39">
      <c r="A39" s="4" t="inlineStr">
        <is>
          <t>Operating income</t>
        </is>
      </c>
      <c r="B39" s="5" t="n">
        <v>508707</v>
      </c>
      <c r="C39" s="5" t="n">
        <v>482543</v>
      </c>
      <c r="D39" s="5" t="n">
        <v>957277</v>
      </c>
      <c r="E39" s="5" t="n">
        <v>925021</v>
      </c>
    </row>
    <row r="40">
      <c r="A40" s="3" t="inlineStr">
        <is>
          <t>Other income (expense):</t>
        </is>
      </c>
    </row>
    <row r="41">
      <c r="A41" s="4" t="inlineStr">
        <is>
          <t>Interest expense</t>
        </is>
      </c>
      <c r="B41" s="5" t="n">
        <v>-351025</v>
      </c>
      <c r="C41" s="5" t="n">
        <v>-356818</v>
      </c>
      <c r="D41" s="5" t="n">
        <v>-716236</v>
      </c>
      <c r="E41" s="5" t="n">
        <v>-720857</v>
      </c>
    </row>
    <row r="42">
      <c r="A42" s="4" t="inlineStr">
        <is>
          <t>Interest income</t>
        </is>
      </c>
      <c r="B42" s="5" t="n">
        <v>151</v>
      </c>
      <c r="C42" s="5" t="n">
        <v>605</v>
      </c>
      <c r="D42" s="5" t="n">
        <v>1810</v>
      </c>
      <c r="E42" s="5" t="n">
        <v>2424</v>
      </c>
    </row>
    <row r="43">
      <c r="A43" s="4" t="inlineStr">
        <is>
          <t>Loss on interest rate swap contracts, net</t>
        </is>
      </c>
      <c r="B43" s="5" t="n">
        <v>-33735</v>
      </c>
      <c r="C43" s="5" t="n">
        <v>-26900</v>
      </c>
      <c r="D43" s="5" t="n">
        <v>-88567</v>
      </c>
      <c r="E43" s="5" t="n">
        <v>-50572</v>
      </c>
    </row>
    <row r="44">
      <c r="A44" s="4" t="inlineStr">
        <is>
          <t>Gain (loss) on investments and sale of affiliate interests, net</t>
        </is>
      </c>
      <c r="B44" s="5" t="n">
        <v>197596</v>
      </c>
      <c r="C44" s="5" t="n">
        <v>103146</v>
      </c>
      <c r="D44" s="5" t="n">
        <v>-258223</v>
      </c>
      <c r="E44" s="5" t="n">
        <v>357871</v>
      </c>
    </row>
    <row r="45">
      <c r="A45" s="4" t="inlineStr">
        <is>
          <t>Loss on equity derivative contracts, net</t>
        </is>
      </c>
      <c r="B45" s="5" t="n">
        <v>-152061</v>
      </c>
      <c r="C45" s="5" t="n">
        <v>-49624</v>
      </c>
      <c r="D45" s="5" t="n">
        <v>287800</v>
      </c>
      <c r="E45" s="5" t="n">
        <v>-226653</v>
      </c>
    </row>
    <row r="46">
      <c r="A46" s="4" t="inlineStr">
        <is>
          <t>Loss on extinguishment of debt and write-off of deferred financing costs</t>
        </is>
      </c>
      <c r="B46" s="5" t="n">
        <v>0</v>
      </c>
      <c r="C46" s="5" t="n">
        <v>-1194</v>
      </c>
      <c r="D46" s="5" t="n">
        <v>0</v>
      </c>
      <c r="E46" s="5" t="n">
        <v>-159096</v>
      </c>
    </row>
    <row r="47">
      <c r="A47" s="4" t="inlineStr">
        <is>
          <t>Other income, net</t>
        </is>
      </c>
      <c r="B47" s="5" t="n">
        <v>669</v>
      </c>
      <c r="C47" s="5" t="n">
        <v>212</v>
      </c>
      <c r="D47" s="5" t="n">
        <v>1592</v>
      </c>
      <c r="E47" s="5" t="n">
        <v>292</v>
      </c>
    </row>
    <row r="48">
      <c r="A48" s="4" t="inlineStr">
        <is>
          <t>Total other income (expense)</t>
        </is>
      </c>
      <c r="B48" s="5" t="n">
        <v>-338405</v>
      </c>
      <c r="C48" s="5" t="n">
        <v>-330573</v>
      </c>
      <c r="D48" s="5" t="n">
        <v>-771824</v>
      </c>
      <c r="E48" s="5" t="n">
        <v>-796591</v>
      </c>
    </row>
    <row r="49">
      <c r="A49" s="4" t="inlineStr">
        <is>
          <t>Income (Loss) from Continuing Operations before Income Taxes, Noncontrolling Interest, Total</t>
        </is>
      </c>
      <c r="B49" s="5" t="n">
        <v>170302</v>
      </c>
      <c r="C49" s="5" t="n">
        <v>151970</v>
      </c>
      <c r="D49" s="5" t="n">
        <v>185453</v>
      </c>
      <c r="E49" s="5" t="n">
        <v>128430</v>
      </c>
    </row>
    <row r="50">
      <c r="A50" s="4" t="inlineStr">
        <is>
          <t>Income Tax Expense (Benefit)</t>
        </is>
      </c>
      <c r="B50" s="5" t="n">
        <v>-56629</v>
      </c>
      <c r="C50" s="5" t="n">
        <v>-47828</v>
      </c>
      <c r="D50" s="5" t="n">
        <v>-61658</v>
      </c>
      <c r="E50" s="5" t="n">
        <v>-32152</v>
      </c>
    </row>
    <row r="51">
      <c r="A51" s="4" t="inlineStr">
        <is>
          <t>Net income</t>
        </is>
      </c>
      <c r="B51" s="5" t="n">
        <v>113673</v>
      </c>
      <c r="C51" s="5" t="n">
        <v>104142</v>
      </c>
      <c r="D51" s="5" t="n">
        <v>123795</v>
      </c>
      <c r="E51" s="5" t="n">
        <v>96278</v>
      </c>
    </row>
    <row r="52">
      <c r="A52" s="4" t="inlineStr">
        <is>
          <t>Net loss (income) attributable to noncontrolling interests</t>
        </is>
      </c>
      <c r="B52" s="5" t="n">
        <v>-213</v>
      </c>
      <c r="C52" s="5" t="n">
        <v>-43</v>
      </c>
      <c r="D52" s="5" t="n">
        <v>467</v>
      </c>
      <c r="E52" s="5" t="n">
        <v>156</v>
      </c>
    </row>
    <row r="53">
      <c r="A53" s="4" t="inlineStr">
        <is>
          <t>Net income (loss) attributable to members</t>
        </is>
      </c>
      <c r="B53" s="5" t="n">
        <v>113460</v>
      </c>
      <c r="C53" s="5" t="n">
        <v>104099</v>
      </c>
      <c r="D53" s="5" t="n">
        <v>10802</v>
      </c>
      <c r="E53" s="6" t="n">
        <v>96434</v>
      </c>
    </row>
    <row r="54">
      <c r="A54" s="4" t="inlineStr">
        <is>
          <t>CSC Holdings | Retained Earnings [Member]</t>
        </is>
      </c>
    </row>
    <row r="55">
      <c r="A55" s="3" t="inlineStr">
        <is>
          <t>Other income (expense):</t>
        </is>
      </c>
    </row>
    <row r="56">
      <c r="A56" s="4" t="inlineStr">
        <is>
          <t>Net income (loss) attributable to members</t>
        </is>
      </c>
      <c r="B56" s="6" t="n">
        <v>113460</v>
      </c>
      <c r="C56" s="6" t="n">
        <v>104099</v>
      </c>
      <c r="D56" s="6" t="n">
        <v>12426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gramming and other direct costs from affiliates</t>
        </is>
      </c>
      <c r="B4" s="6" t="n">
        <v>1738</v>
      </c>
      <c r="C4" s="6" t="n">
        <v>2087</v>
      </c>
      <c r="D4" s="6" t="n">
        <v>3927</v>
      </c>
      <c r="E4" s="6" t="n">
        <v>3774</v>
      </c>
    </row>
    <row r="5">
      <c r="A5" s="4" t="inlineStr">
        <is>
          <t>Related Party Transaction, Other Operating Expense</t>
        </is>
      </c>
      <c r="B5" s="5" t="n">
        <v>2161</v>
      </c>
      <c r="C5" s="5" t="n">
        <v>2020</v>
      </c>
      <c r="D5" s="5" t="n">
        <v>6102</v>
      </c>
      <c r="E5" s="5" t="n">
        <v>4266</v>
      </c>
    </row>
    <row r="6">
      <c r="A6" s="4" t="inlineStr">
        <is>
          <t>Revenue from affiliates</t>
        </is>
      </c>
      <c r="B6" s="6" t="n">
        <v>3379</v>
      </c>
      <c r="C6" s="6" t="n">
        <v>496</v>
      </c>
      <c r="D6" s="6" t="n">
        <v>6867</v>
      </c>
      <c r="E6" s="6" t="n">
        <v>108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11477</v>
      </c>
      <c r="C3" s="6" t="n">
        <v>86410</v>
      </c>
      <c r="D3" s="6" t="n">
        <v>109939</v>
      </c>
      <c r="E3" s="6" t="n">
        <v>61212</v>
      </c>
    </row>
    <row r="4">
      <c r="A4" s="3" t="inlineStr">
        <is>
          <t>Defined benefit pension and postretirement plans:</t>
        </is>
      </c>
    </row>
    <row r="5">
      <c r="A5" s="4" t="inlineStr">
        <is>
          <t>Unrecognized actuarial gain</t>
        </is>
      </c>
      <c r="C5" s="5" t="n">
        <v>-8567</v>
      </c>
      <c r="E5" s="5" t="n">
        <v>-3648</v>
      </c>
    </row>
    <row r="6">
      <c r="A6" s="4" t="inlineStr">
        <is>
          <t>Applicable income taxes</t>
        </is>
      </c>
      <c r="C6" s="5" t="n">
        <v>2282</v>
      </c>
      <c r="E6" s="5" t="n">
        <v>989</v>
      </c>
    </row>
    <row r="7">
      <c r="A7" s="4" t="inlineStr">
        <is>
          <t>Unrecognized gain (loss) arising during period, net of income taxes</t>
        </is>
      </c>
      <c r="B7" s="5" t="n">
        <v>1377</v>
      </c>
      <c r="C7" s="5" t="n">
        <v>-6285</v>
      </c>
      <c r="D7" s="5" t="n">
        <v>-8493</v>
      </c>
      <c r="E7" s="5" t="n">
        <v>-2659</v>
      </c>
    </row>
    <row r="8">
      <c r="A8" s="4" t="inlineStr">
        <is>
          <t>Settlement loss included in other expense, net</t>
        </is>
      </c>
      <c r="C8" s="5" t="n">
        <v>367</v>
      </c>
      <c r="E8" s="5" t="n">
        <v>538</v>
      </c>
    </row>
    <row r="9">
      <c r="A9" s="4" t="inlineStr">
        <is>
          <t>Applicable income taxes</t>
        </is>
      </c>
      <c r="C9" s="5" t="n">
        <v>-101</v>
      </c>
      <c r="E9" s="5" t="n">
        <v>-147</v>
      </c>
    </row>
    <row r="10">
      <c r="A10" s="4" t="inlineStr">
        <is>
          <t>Other Comprehensive Income (Loss), Defined Benefit Plan, Settlement Gain (Loss), After Tax</t>
        </is>
      </c>
      <c r="B10" s="5" t="n">
        <v>199</v>
      </c>
      <c r="C10" s="5" t="n">
        <v>266</v>
      </c>
      <c r="D10" s="5" t="n">
        <v>566</v>
      </c>
      <c r="E10" s="5" t="n">
        <v>391</v>
      </c>
    </row>
    <row r="11">
      <c r="A11" s="4" t="inlineStr">
        <is>
          <t>Foreign currency translation adjustment</t>
        </is>
      </c>
      <c r="C11" s="5" t="n">
        <v>-336</v>
      </c>
      <c r="E11" s="5" t="n">
        <v>-580</v>
      </c>
    </row>
    <row r="12">
      <c r="A12" s="4" t="inlineStr">
        <is>
          <t>Applicable income taxes</t>
        </is>
      </c>
      <c r="C12" s="5" t="n">
        <v>93</v>
      </c>
      <c r="E12" s="5" t="n">
        <v>157</v>
      </c>
    </row>
    <row r="13">
      <c r="A13" s="4" t="inlineStr">
        <is>
          <t>Foreign currency translation adjustment, net of income taxes</t>
        </is>
      </c>
      <c r="B13" s="5" t="n">
        <v>-517</v>
      </c>
      <c r="C13" s="5" t="n">
        <v>-243</v>
      </c>
      <c r="D13" s="5" t="n">
        <v>-941</v>
      </c>
      <c r="E13" s="5" t="n">
        <v>-423</v>
      </c>
    </row>
    <row r="14">
      <c r="A14" s="4" t="inlineStr">
        <is>
          <t>Other comprehensive income (loss)</t>
        </is>
      </c>
      <c r="B14" s="5" t="n">
        <v>1059</v>
      </c>
      <c r="C14" s="5" t="n">
        <v>-6262</v>
      </c>
      <c r="D14" s="5" t="n">
        <v>-8868</v>
      </c>
      <c r="E14" s="5" t="n">
        <v>-2691</v>
      </c>
    </row>
    <row r="15">
      <c r="A15" s="4" t="inlineStr">
        <is>
          <t>Comprehensive income</t>
        </is>
      </c>
      <c r="B15" s="5" t="n">
        <v>112536</v>
      </c>
      <c r="C15" s="5" t="n">
        <v>80148</v>
      </c>
      <c r="D15" s="5" t="n">
        <v>101071</v>
      </c>
      <c r="E15" s="5" t="n">
        <v>58521</v>
      </c>
    </row>
    <row r="16">
      <c r="A16" s="4" t="inlineStr">
        <is>
          <t>Comprehensive loss (income) attributable to noncontrolling interests</t>
        </is>
      </c>
      <c r="C16" s="5" t="n">
        <v>-43</v>
      </c>
      <c r="E16" s="5" t="n">
        <v>156</v>
      </c>
    </row>
    <row r="17">
      <c r="A17" s="4" t="inlineStr">
        <is>
          <t>Comprehensive income attributable to Altice USA, Inc. stockholders</t>
        </is>
      </c>
      <c r="B17" s="5" t="n">
        <v>112323</v>
      </c>
      <c r="C17" s="5" t="n">
        <v>80105</v>
      </c>
      <c r="D17" s="5" t="n">
        <v>101538</v>
      </c>
      <c r="E17" s="5" t="n">
        <v>58677</v>
      </c>
    </row>
    <row r="18">
      <c r="A18" s="4" t="inlineStr">
        <is>
          <t>CSC Holdings</t>
        </is>
      </c>
    </row>
    <row r="19">
      <c r="A19" s="4" t="inlineStr">
        <is>
          <t>Net income</t>
        </is>
      </c>
      <c r="B19" s="5" t="n">
        <v>113673</v>
      </c>
      <c r="C19" s="5" t="n">
        <v>104142</v>
      </c>
      <c r="D19" s="5" t="n">
        <v>123795</v>
      </c>
      <c r="E19" s="5" t="n">
        <v>96278</v>
      </c>
    </row>
    <row r="20">
      <c r="A20" s="3" t="inlineStr">
        <is>
          <t>Defined benefit pension and postretirement plans:</t>
        </is>
      </c>
    </row>
    <row r="21">
      <c r="A21" s="4" t="inlineStr">
        <is>
          <t>Unrecognized actuarial gain</t>
        </is>
      </c>
      <c r="B21" s="5" t="n">
        <v>1880</v>
      </c>
      <c r="C21" s="5" t="n">
        <v>-8567</v>
      </c>
      <c r="D21" s="5" t="n">
        <v>-11589</v>
      </c>
      <c r="E21" s="5" t="n">
        <v>-3648</v>
      </c>
    </row>
    <row r="22">
      <c r="A22" s="4" t="inlineStr">
        <is>
          <t>Applicable income taxes</t>
        </is>
      </c>
      <c r="B22" s="5" t="n">
        <v>-503</v>
      </c>
      <c r="C22" s="5" t="n">
        <v>2282</v>
      </c>
      <c r="D22" s="5" t="n">
        <v>3096</v>
      </c>
      <c r="E22" s="5" t="n">
        <v>989</v>
      </c>
    </row>
    <row r="23">
      <c r="A23" s="4" t="inlineStr">
        <is>
          <t>Unrecognized gain (loss) arising during period, net of income taxes</t>
        </is>
      </c>
      <c r="B23" s="5" t="n">
        <v>1377</v>
      </c>
      <c r="C23" s="5" t="n">
        <v>-6285</v>
      </c>
      <c r="D23" s="5" t="n">
        <v>-8493</v>
      </c>
      <c r="E23" s="5" t="n">
        <v>-2659</v>
      </c>
    </row>
    <row r="24">
      <c r="A24" s="4" t="inlineStr">
        <is>
          <t>Settlement loss included in other expense, net</t>
        </is>
      </c>
      <c r="B24" s="5" t="n">
        <v>271</v>
      </c>
      <c r="C24" s="5" t="n">
        <v>367</v>
      </c>
      <c r="D24" s="5" t="n">
        <v>773</v>
      </c>
      <c r="E24" s="5" t="n">
        <v>538</v>
      </c>
    </row>
    <row r="25">
      <c r="A25" s="4" t="inlineStr">
        <is>
          <t>Applicable income taxes</t>
        </is>
      </c>
      <c r="B25" s="5" t="n">
        <v>-72</v>
      </c>
      <c r="C25" s="5" t="n">
        <v>-101</v>
      </c>
      <c r="D25" s="5" t="n">
        <v>-207</v>
      </c>
      <c r="E25" s="5" t="n">
        <v>-147</v>
      </c>
    </row>
    <row r="26">
      <c r="A26" s="4" t="inlineStr">
        <is>
          <t>Other Comprehensive Income (Loss), Defined Benefit Plan, Settlement Gain (Loss), After Tax</t>
        </is>
      </c>
      <c r="B26" s="5" t="n">
        <v>199</v>
      </c>
      <c r="C26" s="5" t="n">
        <v>266</v>
      </c>
      <c r="D26" s="5" t="n">
        <v>566</v>
      </c>
      <c r="E26" s="5" t="n">
        <v>391</v>
      </c>
    </row>
    <row r="27">
      <c r="A27" s="4" t="inlineStr">
        <is>
          <t>Foreign currency translation adjustment</t>
        </is>
      </c>
      <c r="B27" s="5" t="n">
        <v>-517</v>
      </c>
      <c r="C27" s="5" t="n">
        <v>-336</v>
      </c>
      <c r="D27" s="5" t="n">
        <v>-941</v>
      </c>
      <c r="E27" s="5" t="n">
        <v>-580</v>
      </c>
    </row>
    <row r="28">
      <c r="A28" s="4" t="inlineStr">
        <is>
          <t>Applicable income taxes</t>
        </is>
      </c>
      <c r="B28" s="5" t="n">
        <v>0</v>
      </c>
      <c r="C28" s="5" t="n">
        <v>93</v>
      </c>
      <c r="D28" s="5" t="n">
        <v>0</v>
      </c>
      <c r="E28" s="5" t="n">
        <v>157</v>
      </c>
    </row>
    <row r="29">
      <c r="A29" s="4" t="inlineStr">
        <is>
          <t>Foreign currency translation adjustment, net of income taxes</t>
        </is>
      </c>
      <c r="B29" s="5" t="n">
        <v>-517</v>
      </c>
      <c r="C29" s="5" t="n">
        <v>-243</v>
      </c>
      <c r="D29" s="5" t="n">
        <v>-941</v>
      </c>
      <c r="E29" s="5" t="n">
        <v>-423</v>
      </c>
    </row>
    <row r="30">
      <c r="A30" s="4" t="inlineStr">
        <is>
          <t>Other comprehensive income (loss)</t>
        </is>
      </c>
      <c r="B30" s="5" t="n">
        <v>1059</v>
      </c>
      <c r="C30" s="5" t="n">
        <v>-6262</v>
      </c>
      <c r="D30" s="5" t="n">
        <v>-8868</v>
      </c>
      <c r="E30" s="5" t="n">
        <v>-2691</v>
      </c>
    </row>
    <row r="31">
      <c r="A31" s="4" t="inlineStr">
        <is>
          <t>Comprehensive income</t>
        </is>
      </c>
      <c r="B31" s="5" t="n">
        <v>114732</v>
      </c>
      <c r="C31" s="5" t="n">
        <v>97880</v>
      </c>
      <c r="D31" s="5" t="n">
        <v>114927</v>
      </c>
      <c r="E31" s="5" t="n">
        <v>93587</v>
      </c>
    </row>
    <row r="32">
      <c r="A32" s="4" t="inlineStr">
        <is>
          <t>Comprehensive loss (income) attributable to noncontrolling interests</t>
        </is>
      </c>
      <c r="B32" s="5" t="n">
        <v>-213</v>
      </c>
      <c r="C32" s="5" t="n">
        <v>-43</v>
      </c>
      <c r="D32" s="5" t="n">
        <v>467</v>
      </c>
      <c r="E32" s="5" t="n">
        <v>156</v>
      </c>
    </row>
    <row r="33">
      <c r="A33" s="4" t="inlineStr">
        <is>
          <t>Comprehensive income attributable to Altice USA, Inc. stockholders</t>
        </is>
      </c>
      <c r="B33" s="6" t="n">
        <v>114519</v>
      </c>
      <c r="C33" s="6" t="n">
        <v>97837</v>
      </c>
      <c r="D33" s="6" t="n">
        <v>115394</v>
      </c>
      <c r="E33" s="6" t="n">
        <v>9374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0" customWidth="1" min="5" max="5"/>
    <col width="22" customWidth="1" min="6" max="6"/>
    <col width="34" customWidth="1" min="7" max="7"/>
    <col width="37" customWidth="1" min="8" max="8"/>
    <col width="49" customWidth="1" min="9" max="9"/>
    <col width="22" customWidth="1" min="10" max="10"/>
    <col width="34" customWidth="1" min="11" max="11"/>
    <col width="25" customWidth="1" min="12" max="12"/>
    <col width="37" customWidth="1" min="13" max="13"/>
  </cols>
  <sheetData>
    <row r="1">
      <c r="A1" s="1" t="inlineStr">
        <is>
          <t>CSC HOLDINGS - CONSOLIDATED STATEMENT OF MEMBER'S EQUITY - USD ($) $ in Thousands</t>
        </is>
      </c>
      <c r="B1" s="2" t="inlineStr">
        <is>
          <t>Total</t>
        </is>
      </c>
      <c r="C1" s="2" t="inlineStr">
        <is>
          <t>CSC Holdings</t>
        </is>
      </c>
      <c r="D1" s="2" t="inlineStr">
        <is>
          <t>Retained Earnings</t>
        </is>
      </c>
      <c r="E1" s="2" t="inlineStr">
        <is>
          <t>Retained EarningsCSC Holdings</t>
        </is>
      </c>
      <c r="F1" s="2" t="inlineStr">
        <is>
          <t>Other Member's Equity</t>
        </is>
      </c>
      <c r="G1" s="2" t="inlineStr">
        <is>
          <t>Other Member's EquityCSC Holdings</t>
        </is>
      </c>
      <c r="H1" s="2" t="inlineStr">
        <is>
          <t>Accumulated Other Comprehensive Loss</t>
        </is>
      </c>
      <c r="I1" s="2" t="inlineStr">
        <is>
          <t>Accumulated Other Comprehensive LossCSC Holdings</t>
        </is>
      </c>
      <c r="J1" s="2" t="inlineStr">
        <is>
          <t>Total Member's Equity</t>
        </is>
      </c>
      <c r="K1" s="2" t="inlineStr">
        <is>
          <t>Total Member's EquityCSC Holdings</t>
        </is>
      </c>
      <c r="L1" s="2" t="inlineStr">
        <is>
          <t>Noncontrolling Interests</t>
        </is>
      </c>
      <c r="M1" s="2" t="inlineStr">
        <is>
          <t>Noncontrolling InterestsCSC Holdings</t>
        </is>
      </c>
    </row>
    <row r="2">
      <c r="A2" s="4" t="inlineStr">
        <is>
          <t>Retained earnings</t>
        </is>
      </c>
      <c r="E2" s="6" t="n">
        <v>549691</v>
      </c>
    </row>
    <row r="3">
      <c r="A3" s="4" t="inlineStr">
        <is>
          <t>Accumulated other comprehensive loss</t>
        </is>
      </c>
      <c r="I3" s="6" t="n">
        <v>-11783</v>
      </c>
    </row>
    <row r="4">
      <c r="A4" s="4" t="inlineStr">
        <is>
          <t>Membership equity before noncontrolling interest</t>
        </is>
      </c>
      <c r="K4" s="6" t="n">
        <v>3989845</v>
      </c>
    </row>
    <row r="5">
      <c r="A5" s="4" t="inlineStr">
        <is>
          <t>Noncontrolling interest</t>
        </is>
      </c>
      <c r="M5" s="6" t="n">
        <v>9295</v>
      </c>
    </row>
    <row r="6">
      <c r="A6" s="4" t="inlineStr">
        <is>
          <t>Limited Liability Company (LLC) Members' Equity, Including Portion Attributable to Noncontrolling Interest</t>
        </is>
      </c>
      <c r="C6" s="6" t="n">
        <v>3999140</v>
      </c>
    </row>
    <row r="7">
      <c r="A7" s="4" t="inlineStr">
        <is>
          <t>Members' Equity</t>
        </is>
      </c>
      <c r="G7" s="6" t="n">
        <v>3451937</v>
      </c>
    </row>
    <row r="8">
      <c r="A8" s="4" t="inlineStr">
        <is>
          <t>Net Income (Loss) Attributable to Noncontrolling Interest</t>
        </is>
      </c>
      <c r="B8" s="6" t="n">
        <v>-199</v>
      </c>
      <c r="C8" s="5" t="n">
        <v>-199</v>
      </c>
      <c r="L8" s="6" t="n">
        <v>-199</v>
      </c>
      <c r="M8" s="5" t="n">
        <v>-199</v>
      </c>
    </row>
    <row r="9">
      <c r="A9" s="4" t="inlineStr">
        <is>
          <t>Other Comprehensive Income (Loss), Pension and Other Postretirement Benefit Plans, Plan Amendments, Net Of Tax</t>
        </is>
      </c>
      <c r="B9" s="5" t="n">
        <v>-3752</v>
      </c>
      <c r="C9" s="5" t="n">
        <v>-3752</v>
      </c>
      <c r="H9" s="6" t="n">
        <v>-3752</v>
      </c>
      <c r="I9" s="5" t="n">
        <v>-3752</v>
      </c>
      <c r="J9" s="6" t="n">
        <v>-3752</v>
      </c>
      <c r="K9" s="5" t="n">
        <v>-3752</v>
      </c>
    </row>
    <row r="10">
      <c r="A10" s="4" t="inlineStr">
        <is>
          <t>Redeemable equity vested</t>
        </is>
      </c>
      <c r="B10" s="5" t="n">
        <v>1364</v>
      </c>
      <c r="C10" s="5" t="n">
        <v>1364</v>
      </c>
      <c r="F10" s="6" t="n">
        <v>1364</v>
      </c>
      <c r="G10" s="5" t="n">
        <v>1364</v>
      </c>
      <c r="J10" s="5" t="n">
        <v>1364</v>
      </c>
      <c r="K10" s="5" t="n">
        <v>1364</v>
      </c>
    </row>
    <row r="11">
      <c r="A11" s="4" t="inlineStr">
        <is>
          <t>Adjustments to Additional Paid in Capital, Increase in Carrying Amount of Redeemable Preferred Stock</t>
        </is>
      </c>
      <c r="B11" s="5" t="n">
        <v>61696</v>
      </c>
      <c r="C11" s="5" t="n">
        <v>61696</v>
      </c>
      <c r="F11" s="5" t="n">
        <v>61696</v>
      </c>
      <c r="G11" s="5" t="n">
        <v>61696</v>
      </c>
      <c r="J11" s="5" t="n">
        <v>61696</v>
      </c>
      <c r="K11" s="5" t="n">
        <v>61696</v>
      </c>
    </row>
    <row r="12">
      <c r="A12" s="4" t="inlineStr">
        <is>
          <t>Net income (loss) attributable to members</t>
        </is>
      </c>
      <c r="B12" s="5" t="n">
        <v>-24999</v>
      </c>
      <c r="C12" s="5" t="n">
        <v>-7665</v>
      </c>
      <c r="D12" s="6" t="n">
        <v>-24999</v>
      </c>
      <c r="E12" s="5" t="n">
        <v>-7665</v>
      </c>
      <c r="J12" s="5" t="n">
        <v>-24999</v>
      </c>
      <c r="K12" s="5" t="n">
        <v>-7665</v>
      </c>
    </row>
    <row r="13">
      <c r="A13" s="4" t="inlineStr">
        <is>
          <t>APIC, Share-based Payment Arrangement, Increase for Cost Recognition</t>
        </is>
      </c>
      <c r="B13" s="5" t="n">
        <v>13790</v>
      </c>
      <c r="C13" s="5" t="n">
        <v>13790</v>
      </c>
      <c r="F13" s="5" t="n">
        <v>13790</v>
      </c>
      <c r="G13" s="5" t="n">
        <v>13790</v>
      </c>
      <c r="J13" s="5" t="n">
        <v>13790</v>
      </c>
      <c r="K13" s="5" t="n">
        <v>13790</v>
      </c>
    </row>
    <row r="14">
      <c r="A14" s="4" t="inlineStr">
        <is>
          <t>Foreign currency translation adjustment, net of income taxes</t>
        </is>
      </c>
      <c r="B14" s="5" t="n">
        <v>-181</v>
      </c>
      <c r="C14" s="5" t="n">
        <v>-181</v>
      </c>
      <c r="H14" s="5" t="n">
        <v>-181</v>
      </c>
      <c r="I14" s="5" t="n">
        <v>-181</v>
      </c>
      <c r="J14" s="5" t="n">
        <v>-181</v>
      </c>
      <c r="K14" s="5" t="n">
        <v>-181</v>
      </c>
    </row>
    <row r="15">
      <c r="A15" s="4" t="inlineStr">
        <is>
          <t>Distribution Made to Limited Liability Company (LLC) Member, Non-cash Distributions Paid</t>
        </is>
      </c>
      <c r="C15" s="5" t="n">
        <v>594462</v>
      </c>
      <c r="E15" s="5" t="n">
        <v>543217</v>
      </c>
      <c r="G15" s="5" t="n">
        <v>51245</v>
      </c>
      <c r="K15" s="5" t="n">
        <v>594462</v>
      </c>
    </row>
    <row r="16">
      <c r="A16" s="4" t="inlineStr">
        <is>
          <t>Noncontrolling Interest, Decrease from Distributions to Noncontrolling Interest Holders</t>
        </is>
      </c>
      <c r="B16" s="5" t="n">
        <v>1000</v>
      </c>
      <c r="C16" s="5" t="n">
        <v>1000</v>
      </c>
      <c r="L16" s="5" t="n">
        <v>1000</v>
      </c>
      <c r="M16" s="5" t="n">
        <v>1000</v>
      </c>
    </row>
    <row r="17">
      <c r="A17" s="4" t="inlineStr">
        <is>
          <t>Stockholders' Equity, Other</t>
        </is>
      </c>
      <c r="C17" s="5" t="n">
        <v>-276</v>
      </c>
      <c r="G17" s="5" t="n">
        <v>-276</v>
      </c>
      <c r="K17" s="5" t="n">
        <v>-276</v>
      </c>
    </row>
    <row r="18">
      <c r="A18" s="4" t="inlineStr">
        <is>
          <t>Net Income (Loss) Attributable to Noncontrolling Interest</t>
        </is>
      </c>
      <c r="B18" s="5" t="n">
        <v>-156</v>
      </c>
      <c r="C18" s="5" t="n">
        <v>-156</v>
      </c>
    </row>
    <row r="19">
      <c r="A19" s="4" t="inlineStr">
        <is>
          <t>Net income (loss) attributable to members</t>
        </is>
      </c>
      <c r="B19" s="5" t="n">
        <v>61368</v>
      </c>
      <c r="C19" s="5" t="n">
        <v>96434</v>
      </c>
    </row>
    <row r="20">
      <c r="A20" s="4" t="inlineStr">
        <is>
          <t>Foreign currency translation adjustment, net of income taxes</t>
        </is>
      </c>
      <c r="B20" s="5" t="n">
        <v>-423</v>
      </c>
      <c r="C20" s="5" t="n">
        <v>-423</v>
      </c>
    </row>
    <row r="21">
      <c r="A21" s="4" t="inlineStr">
        <is>
          <t>Distribution Made to Limited Liability Company (LLC) Member, Non-cash Distributions Paid</t>
        </is>
      </c>
      <c r="E21" s="5" t="n">
        <v>-633541</v>
      </c>
      <c r="G21" s="5" t="n">
        <v>-595949</v>
      </c>
      <c r="K21" s="5" t="n">
        <v>-1229490</v>
      </c>
    </row>
    <row r="22">
      <c r="A22" s="4" t="inlineStr">
        <is>
          <t>Noncash contribution from parent</t>
        </is>
      </c>
      <c r="B22" s="5" t="n">
        <v>0</v>
      </c>
    </row>
    <row r="23">
      <c r="A23" s="4" t="inlineStr">
        <is>
          <t>Retained earnings</t>
        </is>
      </c>
      <c r="E23" s="5" t="n">
        <v>-1191</v>
      </c>
    </row>
    <row r="24">
      <c r="A24" s="4" t="inlineStr">
        <is>
          <t>Accumulated other comprehensive loss</t>
        </is>
      </c>
      <c r="I24" s="5" t="n">
        <v>-8212</v>
      </c>
    </row>
    <row r="25">
      <c r="A25" s="4" t="inlineStr">
        <is>
          <t>Membership equity before noncontrolling interest</t>
        </is>
      </c>
      <c r="K25" s="5" t="n">
        <v>3344471</v>
      </c>
    </row>
    <row r="26">
      <c r="A26" s="4" t="inlineStr">
        <is>
          <t>Noncontrolling interest</t>
        </is>
      </c>
      <c r="M26" s="5" t="n">
        <v>8096</v>
      </c>
    </row>
    <row r="27">
      <c r="A27" s="4" t="inlineStr">
        <is>
          <t>Limited Liability Company (LLC) Members' Equity, Including Portion Attributable to Noncontrolling Interest</t>
        </is>
      </c>
      <c r="C27" s="5" t="n">
        <v>3352567</v>
      </c>
    </row>
    <row r="28">
      <c r="A28" s="4" t="inlineStr">
        <is>
          <t>Members' Equity</t>
        </is>
      </c>
      <c r="G28" s="5" t="n">
        <v>3353874</v>
      </c>
    </row>
    <row r="29">
      <c r="A29" s="4" t="inlineStr">
        <is>
          <t>Net Income (Loss) Attributable to Noncontrolling Interest</t>
        </is>
      </c>
      <c r="B29" s="5" t="n">
        <v>43</v>
      </c>
      <c r="C29" s="5" t="n">
        <v>43</v>
      </c>
      <c r="L29" s="5" t="n">
        <v>43</v>
      </c>
      <c r="M29" s="5" t="n">
        <v>43</v>
      </c>
    </row>
    <row r="30">
      <c r="A30" s="4" t="inlineStr">
        <is>
          <t>Other Comprehensive Income (Loss), Pension and Other Postretirement Benefit Plans, Plan Amendments, Net Of Tax</t>
        </is>
      </c>
      <c r="B30" s="5" t="n">
        <v>6019</v>
      </c>
      <c r="C30" s="5" t="n">
        <v>6019</v>
      </c>
      <c r="H30" s="5" t="n">
        <v>6019</v>
      </c>
      <c r="I30" s="5" t="n">
        <v>6019</v>
      </c>
      <c r="J30" s="5" t="n">
        <v>6019</v>
      </c>
      <c r="K30" s="5" t="n">
        <v>6019</v>
      </c>
    </row>
    <row r="31">
      <c r="A31" s="4" t="inlineStr">
        <is>
          <t>Redeemable equity vested</t>
        </is>
      </c>
      <c r="B31" s="5" t="n">
        <v>61702</v>
      </c>
      <c r="C31" s="5" t="n">
        <v>61702</v>
      </c>
      <c r="F31" s="5" t="n">
        <v>61702</v>
      </c>
      <c r="G31" s="5" t="n">
        <v>61702</v>
      </c>
      <c r="J31" s="5" t="n">
        <v>61702</v>
      </c>
      <c r="K31" s="5" t="n">
        <v>61702</v>
      </c>
    </row>
    <row r="32">
      <c r="A32" s="4" t="inlineStr">
        <is>
          <t>Adjustments to Additional Paid in Capital, Increase in Carrying Amount of Redeemable Preferred Stock</t>
        </is>
      </c>
      <c r="B32" s="5" t="n">
        <v>46294</v>
      </c>
      <c r="C32" s="5" t="n">
        <v>46294</v>
      </c>
      <c r="F32" s="5" t="n">
        <v>46294</v>
      </c>
      <c r="G32" s="5" t="n">
        <v>46294</v>
      </c>
      <c r="J32" s="5" t="n">
        <v>46294</v>
      </c>
      <c r="K32" s="5" t="n">
        <v>46294</v>
      </c>
    </row>
    <row r="33">
      <c r="A33" s="4" t="inlineStr">
        <is>
          <t>Net income (loss) attributable to members</t>
        </is>
      </c>
      <c r="B33" s="5" t="n">
        <v>86367</v>
      </c>
      <c r="C33" s="5" t="n">
        <v>104099</v>
      </c>
      <c r="D33" s="5" t="n">
        <v>86367</v>
      </c>
      <c r="E33" s="5" t="n">
        <v>104099</v>
      </c>
      <c r="J33" s="5" t="n">
        <v>86367</v>
      </c>
      <c r="K33" s="5" t="n">
        <v>104099</v>
      </c>
    </row>
    <row r="34">
      <c r="A34" s="4" t="inlineStr">
        <is>
          <t>APIC, Share-based Payment Arrangement, Increase for Cost Recognition</t>
        </is>
      </c>
      <c r="B34" s="5" t="n">
        <v>16077</v>
      </c>
      <c r="C34" s="5" t="n">
        <v>16077</v>
      </c>
      <c r="F34" s="5" t="n">
        <v>16077</v>
      </c>
      <c r="G34" s="5" t="n">
        <v>16077</v>
      </c>
      <c r="J34" s="5" t="n">
        <v>16077</v>
      </c>
      <c r="K34" s="5" t="n">
        <v>16077</v>
      </c>
    </row>
    <row r="35">
      <c r="A35" s="4" t="inlineStr">
        <is>
          <t>Foreign currency translation adjustment, net of income taxes</t>
        </is>
      </c>
      <c r="B35" s="5" t="n">
        <v>-243</v>
      </c>
      <c r="C35" s="5" t="n">
        <v>-243</v>
      </c>
      <c r="H35" s="5" t="n">
        <v>-243</v>
      </c>
      <c r="I35" s="5" t="n">
        <v>-243</v>
      </c>
      <c r="J35" s="5" t="n">
        <v>-243</v>
      </c>
      <c r="K35" s="5" t="n">
        <v>-243</v>
      </c>
    </row>
    <row r="36">
      <c r="A36" s="4" t="inlineStr">
        <is>
          <t>Distribution Made to Limited Liability Company (LLC) Member, Non-cash Distributions Paid</t>
        </is>
      </c>
      <c r="C36" s="5" t="n">
        <v>635028</v>
      </c>
      <c r="E36" s="5" t="n">
        <v>90324</v>
      </c>
      <c r="G36" s="5" t="n">
        <v>544704</v>
      </c>
      <c r="K36" s="5" t="n">
        <v>635028</v>
      </c>
    </row>
    <row r="37">
      <c r="A37" s="4" t="inlineStr">
        <is>
          <t>Stock Issued During Period, Value, New Issues</t>
        </is>
      </c>
      <c r="B37" s="5" t="n">
        <v>244</v>
      </c>
      <c r="F37" s="5" t="n">
        <v>244</v>
      </c>
    </row>
    <row r="38">
      <c r="A38" s="4" t="inlineStr">
        <is>
          <t>Stockholders' Equity, Other</t>
        </is>
      </c>
      <c r="C38" s="5" t="n">
        <v>244</v>
      </c>
      <c r="G38" s="5" t="n">
        <v>244</v>
      </c>
      <c r="K38" s="5" t="n">
        <v>244</v>
      </c>
    </row>
    <row r="39">
      <c r="A39" s="4" t="inlineStr">
        <is>
          <t>Consideration transfered</t>
        </is>
      </c>
      <c r="C39" s="5" t="n">
        <v>10773</v>
      </c>
      <c r="G39" s="5" t="n">
        <v>10773</v>
      </c>
      <c r="K39" s="5" t="n">
        <v>10773</v>
      </c>
    </row>
    <row r="40">
      <c r="A40" s="4" t="inlineStr">
        <is>
          <t>Retained earnings</t>
        </is>
      </c>
      <c r="E40" s="5" t="n">
        <v>12584</v>
      </c>
    </row>
    <row r="41">
      <c r="A41" s="4" t="inlineStr">
        <is>
          <t>Accumulated other comprehensive loss</t>
        </is>
      </c>
      <c r="I41" s="5" t="n">
        <v>-14474</v>
      </c>
    </row>
    <row r="42">
      <c r="A42" s="4" t="inlineStr">
        <is>
          <t>Membership equity before noncontrolling interest</t>
        </is>
      </c>
      <c r="K42" s="5" t="n">
        <v>2849782</v>
      </c>
    </row>
    <row r="43">
      <c r="A43" s="4" t="inlineStr">
        <is>
          <t>Noncontrolling interest</t>
        </is>
      </c>
      <c r="M43" s="5" t="n">
        <v>8139</v>
      </c>
    </row>
    <row r="44">
      <c r="A44" s="4" t="inlineStr">
        <is>
          <t>Limited Liability Company (LLC) Members' Equity, Including Portion Attributable to Noncontrolling Interest</t>
        </is>
      </c>
      <c r="C44" s="5" t="n">
        <v>2857921</v>
      </c>
    </row>
    <row r="45">
      <c r="A45" s="4" t="inlineStr">
        <is>
          <t>Members' Equity</t>
        </is>
      </c>
      <c r="G45" s="5" t="n">
        <v>2851672</v>
      </c>
    </row>
    <row r="46">
      <c r="A46" s="4" t="inlineStr">
        <is>
          <t>Retained earnings</t>
        </is>
      </c>
      <c r="B46" s="5" t="n">
        <v>390766</v>
      </c>
      <c r="C46" s="5" t="n">
        <v>13515</v>
      </c>
      <c r="E46" s="5" t="n">
        <v>13515</v>
      </c>
    </row>
    <row r="47">
      <c r="A47" s="4" t="inlineStr">
        <is>
          <t>Membership interest before accumulated comprehensive loss</t>
        </is>
      </c>
      <c r="C47" s="5" t="n">
        <v>2047397</v>
      </c>
    </row>
    <row r="48">
      <c r="A48" s="4" t="inlineStr">
        <is>
          <t>Accumulated other comprehensive loss</t>
        </is>
      </c>
      <c r="B48" s="5" t="n">
        <v>-3250</v>
      </c>
      <c r="C48" s="5" t="n">
        <v>-3250</v>
      </c>
      <c r="I48" s="5" t="n">
        <v>-3250</v>
      </c>
    </row>
    <row r="49">
      <c r="A49" s="4" t="inlineStr">
        <is>
          <t>Membership equity before noncontrolling interest</t>
        </is>
      </c>
      <c r="C49" s="5" t="n">
        <v>2044147</v>
      </c>
      <c r="K49" s="5" t="n">
        <v>2044147</v>
      </c>
    </row>
    <row r="50">
      <c r="A50" s="4" t="inlineStr">
        <is>
          <t>Noncontrolling interest</t>
        </is>
      </c>
      <c r="B50" s="5" t="n">
        <v>9298</v>
      </c>
      <c r="C50" s="5" t="n">
        <v>9298</v>
      </c>
    </row>
    <row r="51">
      <c r="A51" s="4" t="inlineStr">
        <is>
          <t>Limited Liability Company (LLC) Members' Equity, Including Portion Attributable to Noncontrolling Interest</t>
        </is>
      </c>
      <c r="C51" s="5" t="n">
        <v>2053445</v>
      </c>
    </row>
    <row r="52">
      <c r="A52" s="4" t="inlineStr">
        <is>
          <t>Members' Equity</t>
        </is>
      </c>
      <c r="C52" s="5" t="n">
        <v>2033882</v>
      </c>
      <c r="G52" s="5" t="n">
        <v>2033882</v>
      </c>
    </row>
    <row r="53">
      <c r="A53" s="4" t="inlineStr">
        <is>
          <t>Net Income (Loss) Attributable to Noncontrolling Interest</t>
        </is>
      </c>
      <c r="B53" s="5" t="n">
        <v>-680</v>
      </c>
      <c r="C53" s="5" t="n">
        <v>-680</v>
      </c>
      <c r="L53" s="6" t="n">
        <v>-680</v>
      </c>
      <c r="M53" s="5" t="n">
        <v>-680</v>
      </c>
    </row>
    <row r="54">
      <c r="A54" s="4" t="inlineStr">
        <is>
          <t>Other Comprehensive Income (Loss), Pension and Other Postretirement Benefit Plans, Plan Amendments, Net Of Tax</t>
        </is>
      </c>
      <c r="B54" s="5" t="n">
        <v>9503</v>
      </c>
      <c r="C54" s="5" t="n">
        <v>-9503</v>
      </c>
      <c r="H54" s="5" t="n">
        <v>9503</v>
      </c>
      <c r="I54" s="5" t="n">
        <v>-9503</v>
      </c>
      <c r="J54" s="5" t="n">
        <v>9503</v>
      </c>
      <c r="K54" s="5" t="n">
        <v>-9503</v>
      </c>
    </row>
    <row r="55">
      <c r="A55" s="4" t="inlineStr">
        <is>
          <t>Redeemable equity vested</t>
        </is>
      </c>
      <c r="B55" s="5" t="n">
        <v>29479</v>
      </c>
      <c r="C55" s="5" t="n">
        <v>29479</v>
      </c>
      <c r="F55" s="5" t="n">
        <v>29479</v>
      </c>
      <c r="G55" s="5" t="n">
        <v>29479</v>
      </c>
      <c r="J55" s="5" t="n">
        <v>29479</v>
      </c>
      <c r="K55" s="5" t="n">
        <v>29479</v>
      </c>
    </row>
    <row r="56">
      <c r="A56" s="4" t="inlineStr">
        <is>
          <t>Adjustments to Additional Paid in Capital, Increase in Carrying Amount of Redeemable Preferred Stock</t>
        </is>
      </c>
      <c r="B56" s="5" t="n">
        <v>-13260</v>
      </c>
      <c r="C56" s="5" t="n">
        <v>-13260</v>
      </c>
      <c r="F56" s="5" t="n">
        <v>-13260</v>
      </c>
      <c r="G56" s="5" t="n">
        <v>-13260</v>
      </c>
      <c r="J56" s="5" t="n">
        <v>-13260</v>
      </c>
      <c r="K56" s="5" t="n">
        <v>-13260</v>
      </c>
    </row>
    <row r="57">
      <c r="A57" s="4" t="inlineStr">
        <is>
          <t>Cash distributions to shareholders</t>
        </is>
      </c>
      <c r="C57" s="5" t="n">
        <v>720350</v>
      </c>
      <c r="E57" s="5" t="n">
        <v>24317</v>
      </c>
      <c r="G57" s="5" t="n">
        <v>696033</v>
      </c>
      <c r="K57" s="5" t="n">
        <v>720350</v>
      </c>
    </row>
    <row r="58">
      <c r="A58" s="4" t="inlineStr">
        <is>
          <t>Net income (loss) attributable to members</t>
        </is>
      </c>
      <c r="B58" s="5" t="n">
        <v>-858</v>
      </c>
      <c r="D58" s="6" t="n">
        <v>-858</v>
      </c>
      <c r="E58" s="5" t="n">
        <v>10802</v>
      </c>
      <c r="J58" s="5" t="n">
        <v>-858</v>
      </c>
    </row>
    <row r="59">
      <c r="A59" s="4" t="inlineStr">
        <is>
          <t>APIC, Share-based Payment Arrangement, Increase for Cost Recognition</t>
        </is>
      </c>
      <c r="B59" s="5" t="n">
        <v>27370</v>
      </c>
      <c r="C59" s="5" t="n">
        <v>27370</v>
      </c>
      <c r="F59" s="5" t="n">
        <v>27370</v>
      </c>
      <c r="G59" s="5" t="n">
        <v>27370</v>
      </c>
      <c r="J59" s="5" t="n">
        <v>27370</v>
      </c>
      <c r="K59" s="5" t="n">
        <v>27370</v>
      </c>
    </row>
    <row r="60">
      <c r="A60" s="4" t="inlineStr">
        <is>
          <t>Foreign currency translation adjustment, net of income taxes</t>
        </is>
      </c>
      <c r="B60" s="5" t="n">
        <v>-424</v>
      </c>
      <c r="C60" s="5" t="n">
        <v>-424</v>
      </c>
      <c r="H60" s="6" t="n">
        <v>-424</v>
      </c>
      <c r="I60" s="5" t="n">
        <v>-424</v>
      </c>
      <c r="J60" s="6" t="n">
        <v>-424</v>
      </c>
      <c r="K60" s="5" t="n">
        <v>-424</v>
      </c>
    </row>
    <row r="61">
      <c r="A61" s="4" t="inlineStr">
        <is>
          <t>Stock Issued During Period, Value, New Issues</t>
        </is>
      </c>
      <c r="F61" s="6" t="n">
        <v>2495</v>
      </c>
    </row>
    <row r="62">
      <c r="A62" s="4" t="inlineStr">
        <is>
          <t>Intercompany settlement</t>
        </is>
      </c>
      <c r="C62" s="5" t="n">
        <v>-150602</v>
      </c>
      <c r="G62" s="5" t="n">
        <v>-150602</v>
      </c>
      <c r="K62" s="5" t="n">
        <v>-150602</v>
      </c>
    </row>
    <row r="63">
      <c r="A63" s="4" t="inlineStr">
        <is>
          <t>Net Income (Loss) Attributable to Noncontrolling Interest</t>
        </is>
      </c>
      <c r="B63" s="5" t="n">
        <v>-467</v>
      </c>
      <c r="C63" s="5" t="n">
        <v>-467</v>
      </c>
    </row>
    <row r="64">
      <c r="A64" s="4" t="inlineStr">
        <is>
          <t>Cash distributions to shareholders</t>
        </is>
      </c>
      <c r="K64" s="5" t="n">
        <v>-1372733</v>
      </c>
    </row>
    <row r="65">
      <c r="A65" s="4" t="inlineStr">
        <is>
          <t>Net income (loss) attributable to members</t>
        </is>
      </c>
      <c r="B65" s="5" t="n">
        <v>110406</v>
      </c>
      <c r="C65" s="5" t="n">
        <v>10802</v>
      </c>
      <c r="E65" s="5" t="n">
        <v>124262</v>
      </c>
      <c r="K65" s="5" t="n">
        <v>10802</v>
      </c>
    </row>
    <row r="66">
      <c r="A66" s="4" t="inlineStr">
        <is>
          <t>Foreign currency translation adjustment, net of income taxes</t>
        </is>
      </c>
      <c r="B66" s="5" t="n">
        <v>-941</v>
      </c>
      <c r="C66" s="5" t="n">
        <v>-941</v>
      </c>
    </row>
    <row r="67">
      <c r="A67" s="4" t="inlineStr">
        <is>
          <t>Distribution Made to Limited Liability Company (LLC) Member, Non-cash Distributions Paid</t>
        </is>
      </c>
      <c r="E67" s="5" t="n">
        <v>-130297</v>
      </c>
      <c r="G67" s="5" t="n">
        <v>-1242436</v>
      </c>
    </row>
    <row r="68">
      <c r="A68" s="4" t="inlineStr">
        <is>
          <t>Noncash contribution from parent</t>
        </is>
      </c>
      <c r="B68" s="5" t="n">
        <v>115187</v>
      </c>
    </row>
    <row r="69">
      <c r="A69" s="4" t="inlineStr">
        <is>
          <t>Intercompany settlement</t>
        </is>
      </c>
      <c r="G69" s="5" t="n">
        <v>-115187</v>
      </c>
    </row>
    <row r="70">
      <c r="A70" s="4" t="inlineStr">
        <is>
          <t>Retained earnings</t>
        </is>
      </c>
      <c r="E70" s="5" t="n">
        <v>0</v>
      </c>
    </row>
    <row r="71">
      <c r="A71" s="4" t="inlineStr">
        <is>
          <t>Accumulated other comprehensive loss</t>
        </is>
      </c>
      <c r="I71" s="5" t="n">
        <v>-13177</v>
      </c>
    </row>
    <row r="72">
      <c r="A72" s="4" t="inlineStr">
        <is>
          <t>Membership equity before noncontrolling interest</t>
        </is>
      </c>
      <c r="K72" s="5" t="n">
        <v>1244179</v>
      </c>
    </row>
    <row r="73">
      <c r="A73" s="4" t="inlineStr">
        <is>
          <t>Noncontrolling interest</t>
        </is>
      </c>
      <c r="C73" s="5" t="n">
        <v>8618</v>
      </c>
    </row>
    <row r="74">
      <c r="A74" s="4" t="inlineStr">
        <is>
          <t>Limited Liability Company (LLC) Members' Equity, Including Portion Attributable to Noncontrolling Interest</t>
        </is>
      </c>
      <c r="C74" s="5" t="n">
        <v>1252797</v>
      </c>
    </row>
    <row r="75">
      <c r="A75" s="4" t="inlineStr">
        <is>
          <t>Members' Equity</t>
        </is>
      </c>
      <c r="G75" s="5" t="n">
        <v>1257356</v>
      </c>
    </row>
    <row r="76">
      <c r="A76" s="4" t="inlineStr">
        <is>
          <t>Net Income (Loss) Attributable to Noncontrolling Interest</t>
        </is>
      </c>
      <c r="B76" s="5" t="n">
        <v>213</v>
      </c>
      <c r="C76" s="5" t="n">
        <v>213</v>
      </c>
      <c r="M76" s="6" t="n">
        <v>213</v>
      </c>
    </row>
    <row r="77">
      <c r="A77" s="4" t="inlineStr">
        <is>
          <t>Other Comprehensive Income (Loss), Pension and Other Postretirement Benefit Plans, Plan Amendments, Net Of Tax</t>
        </is>
      </c>
      <c r="C77" s="5" t="n">
        <v>1576</v>
      </c>
      <c r="I77" s="5" t="n">
        <v>1576</v>
      </c>
      <c r="K77" s="5" t="n">
        <v>1576</v>
      </c>
    </row>
    <row r="78">
      <c r="A78" s="4" t="inlineStr">
        <is>
          <t>Redeemable equity vested</t>
        </is>
      </c>
      <c r="C78" s="5" t="n">
        <v>59081</v>
      </c>
      <c r="G78" s="5" t="n">
        <v>59081</v>
      </c>
      <c r="K78" s="5" t="n">
        <v>59081</v>
      </c>
    </row>
    <row r="79">
      <c r="A79" s="4" t="inlineStr">
        <is>
          <t>Adjustments to Additional Paid in Capital, Increase in Carrying Amount of Redeemable Preferred Stock</t>
        </is>
      </c>
      <c r="C79" s="5" t="n">
        <v>8764</v>
      </c>
      <c r="G79" s="5" t="n">
        <v>8764</v>
      </c>
      <c r="K79" s="5" t="n">
        <v>8764</v>
      </c>
    </row>
    <row r="80">
      <c r="A80" s="4" t="inlineStr">
        <is>
          <t>Cash distributions to shareholders</t>
        </is>
      </c>
      <c r="C80" s="5" t="n">
        <v>652383</v>
      </c>
      <c r="K80" s="5" t="n">
        <v>652383</v>
      </c>
    </row>
    <row r="81">
      <c r="A81" s="4" t="inlineStr">
        <is>
          <t>Net income (loss) attributable to members</t>
        </is>
      </c>
      <c r="B81" s="5" t="n">
        <v>111264</v>
      </c>
      <c r="C81" s="5" t="n">
        <v>113460</v>
      </c>
      <c r="E81" s="5" t="n">
        <v>113460</v>
      </c>
      <c r="K81" s="5" t="n">
        <v>113460</v>
      </c>
    </row>
    <row r="82">
      <c r="A82" s="4" t="inlineStr">
        <is>
          <t>APIC, Share-based Payment Arrangement, Increase for Cost Recognition</t>
        </is>
      </c>
      <c r="C82" s="5" t="n">
        <v>33683</v>
      </c>
      <c r="G82" s="5" t="n">
        <v>33683</v>
      </c>
      <c r="K82" s="5" t="n">
        <v>33683</v>
      </c>
    </row>
    <row r="83">
      <c r="A83" s="4" t="inlineStr">
        <is>
          <t>Foreign currency translation adjustment, net of income taxes</t>
        </is>
      </c>
      <c r="B83" s="5" t="n">
        <v>-517</v>
      </c>
      <c r="C83" s="5" t="n">
        <v>-517</v>
      </c>
      <c r="I83" s="5" t="n">
        <v>-517</v>
      </c>
      <c r="K83" s="5" t="n">
        <v>-517</v>
      </c>
    </row>
    <row r="84">
      <c r="A84" s="4" t="inlineStr">
        <is>
          <t>Distribution Made to Limited Liability Company (LLC) Member, Non-cash Distributions Paid</t>
        </is>
      </c>
      <c r="E84" s="5" t="n">
        <v>105980</v>
      </c>
      <c r="G84" s="5" t="n">
        <v>546403</v>
      </c>
    </row>
    <row r="85">
      <c r="A85" s="4" t="inlineStr">
        <is>
          <t>Intercompany settlement</t>
        </is>
      </c>
      <c r="C85" s="5" t="n">
        <v>35415</v>
      </c>
      <c r="G85" s="5" t="n">
        <v>35415</v>
      </c>
      <c r="K85" s="5" t="n">
        <v>35415</v>
      </c>
    </row>
    <row r="86">
      <c r="A86" s="4" t="inlineStr">
        <is>
          <t>Retained earnings</t>
        </is>
      </c>
      <c r="B86" s="5" t="n">
        <v>501172</v>
      </c>
      <c r="C86" s="5" t="n">
        <v>7480</v>
      </c>
      <c r="E86" s="6" t="n">
        <v>7480</v>
      </c>
    </row>
    <row r="87">
      <c r="A87" s="4" t="inlineStr">
        <is>
          <t>Membership interest before accumulated comprehensive loss</t>
        </is>
      </c>
      <c r="C87" s="5" t="n">
        <v>837848</v>
      </c>
    </row>
    <row r="88">
      <c r="A88" s="4" t="inlineStr">
        <is>
          <t>Accumulated other comprehensive loss</t>
        </is>
      </c>
      <c r="B88" s="5" t="n">
        <v>-12118</v>
      </c>
      <c r="C88" s="5" t="n">
        <v>-12118</v>
      </c>
      <c r="I88" s="6" t="n">
        <v>-12118</v>
      </c>
    </row>
    <row r="89">
      <c r="A89" s="4" t="inlineStr">
        <is>
          <t>Membership equity before noncontrolling interest</t>
        </is>
      </c>
      <c r="C89" s="5" t="n">
        <v>825730</v>
      </c>
      <c r="K89" s="6" t="n">
        <v>825730</v>
      </c>
    </row>
    <row r="90">
      <c r="A90" s="4" t="inlineStr">
        <is>
          <t>Noncontrolling interest</t>
        </is>
      </c>
      <c r="B90" s="6" t="n">
        <v>8831</v>
      </c>
      <c r="C90" s="5" t="n">
        <v>8831</v>
      </c>
    </row>
    <row r="91">
      <c r="A91" s="4" t="inlineStr">
        <is>
          <t>Limited Liability Company (LLC) Members' Equity, Including Portion Attributable to Noncontrolling Interest</t>
        </is>
      </c>
      <c r="C91" s="5" t="n">
        <v>834561</v>
      </c>
    </row>
    <row r="92">
      <c r="A92" s="4" t="inlineStr">
        <is>
          <t>Members' Equity</t>
        </is>
      </c>
      <c r="C92" s="6" t="n">
        <v>830368</v>
      </c>
      <c r="G92" s="6" t="n">
        <v>8303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9939</v>
      </c>
      <c r="C4" s="6" t="n">
        <v>61212</v>
      </c>
    </row>
    <row r="5">
      <c r="A5" s="3" t="inlineStr">
        <is>
          <t>Adjustments to reconcile net income to net cash provided by (used in) operating activities:</t>
        </is>
      </c>
    </row>
    <row r="6">
      <c r="A6" s="4" t="inlineStr">
        <is>
          <t>Depreciation, Depletion and Amortization</t>
        </is>
      </c>
      <c r="B6" s="5" t="n">
        <v>1069363</v>
      </c>
      <c r="C6" s="5" t="n">
        <v>1130048</v>
      </c>
    </row>
    <row r="7">
      <c r="A7" s="4" t="inlineStr">
        <is>
          <t>Gain (Loss) on Investments And Sale Of Affiliated Interests</t>
        </is>
      </c>
      <c r="B7" s="5" t="n">
        <v>257876</v>
      </c>
      <c r="C7" s="5" t="n">
        <v>-357871</v>
      </c>
    </row>
    <row r="8">
      <c r="A8" s="4" t="inlineStr">
        <is>
          <t>Loss (gain) on equity derivative contracts, net</t>
        </is>
      </c>
      <c r="B8" s="5" t="n">
        <v>-287800</v>
      </c>
      <c r="C8" s="5" t="n">
        <v>226653</v>
      </c>
    </row>
    <row r="9">
      <c r="A9" s="4" t="inlineStr">
        <is>
          <t>Loss on extinguishment of debt and write-off of deferred financing costs</t>
        </is>
      </c>
      <c r="B9" s="5" t="n">
        <v>0</v>
      </c>
      <c r="C9" s="5" t="n">
        <v>159096</v>
      </c>
    </row>
    <row r="10">
      <c r="A10" s="4" t="inlineStr">
        <is>
          <t>Amortization of deferred financing costs and discounts (premiums) on indebtedness</t>
        </is>
      </c>
      <c r="B10" s="5" t="n">
        <v>48217</v>
      </c>
      <c r="C10" s="5" t="n">
        <v>53876</v>
      </c>
    </row>
    <row r="11">
      <c r="A11" s="4" t="inlineStr">
        <is>
          <t>Share-based compensation expense related to equity classified awards</t>
        </is>
      </c>
      <c r="B11" s="5" t="n">
        <v>61053</v>
      </c>
      <c r="C11" s="5" t="n">
        <v>29867</v>
      </c>
    </row>
    <row r="12">
      <c r="A12" s="4" t="inlineStr">
        <is>
          <t>Deferred income taxes</t>
        </is>
      </c>
      <c r="B12" s="5" t="n">
        <v>51105</v>
      </c>
      <c r="C12" s="5" t="n">
        <v>19604</v>
      </c>
    </row>
    <row r="13">
      <c r="A13" s="4" t="inlineStr">
        <is>
          <t>Provision for doubtful accounts</t>
        </is>
      </c>
      <c r="B13" s="5" t="n">
        <v>41857</v>
      </c>
      <c r="C13" s="5" t="n">
        <v>34814</v>
      </c>
    </row>
    <row r="14">
      <c r="A14" s="3" t="inlineStr">
        <is>
          <t>Change in assets and liabilities, net of effects of acquisitions and dispositions:</t>
        </is>
      </c>
    </row>
    <row r="15">
      <c r="A15" s="4" t="inlineStr">
        <is>
          <t>Accounts receivable, trade</t>
        </is>
      </c>
      <c r="B15" s="5" t="n">
        <v>27522</v>
      </c>
      <c r="C15" s="5" t="n">
        <v>1804</v>
      </c>
    </row>
    <row r="16">
      <c r="A16" s="4" t="inlineStr">
        <is>
          <t>Other receivables</t>
        </is>
      </c>
      <c r="B16" s="5" t="n">
        <v>0</v>
      </c>
      <c r="C16" s="5" t="n">
        <v>2740</v>
      </c>
    </row>
    <row r="17">
      <c r="A17" s="4" t="inlineStr">
        <is>
          <t>Prepaid expenses and other assets</t>
        </is>
      </c>
      <c r="B17" s="5" t="n">
        <v>-5577</v>
      </c>
      <c r="C17" s="5" t="n">
        <v>-72638</v>
      </c>
    </row>
    <row r="18">
      <c r="A18" s="4" t="inlineStr">
        <is>
          <t>Amounts due from and due to affiliates</t>
        </is>
      </c>
      <c r="B18" s="5" t="n">
        <v>1588</v>
      </c>
      <c r="C18" s="5" t="n">
        <v>-3282</v>
      </c>
    </row>
    <row r="19">
      <c r="A19" s="4" t="inlineStr">
        <is>
          <t>Accounts payable</t>
        </is>
      </c>
      <c r="B19" s="5" t="n">
        <v>10256</v>
      </c>
      <c r="C19" s="5" t="n">
        <v>18549</v>
      </c>
    </row>
    <row r="20">
      <c r="A20" s="4" t="inlineStr">
        <is>
          <t>Accrued liabilities</t>
        </is>
      </c>
      <c r="B20" s="5" t="n">
        <v>-12796</v>
      </c>
      <c r="C20" s="5" t="n">
        <v>-98551</v>
      </c>
    </row>
    <row r="21">
      <c r="A21" s="4" t="inlineStr">
        <is>
          <t>Deferred revenue</t>
        </is>
      </c>
      <c r="B21" s="5" t="n">
        <v>-17302</v>
      </c>
      <c r="C21" s="5" t="n">
        <v>12022</v>
      </c>
    </row>
    <row r="22">
      <c r="A22" s="4" t="inlineStr">
        <is>
          <t>Liabilities related to interest rate swap contracts</t>
        </is>
      </c>
      <c r="B22" s="5" t="n">
        <v>148013</v>
      </c>
      <c r="C22" s="5" t="n">
        <v>41322</v>
      </c>
    </row>
    <row r="23">
      <c r="A23" s="4" t="inlineStr">
        <is>
          <t>Net cash provided by operating activities</t>
        </is>
      </c>
      <c r="B23" s="5" t="n">
        <v>1529541</v>
      </c>
      <c r="C23" s="5" t="n">
        <v>1292964</v>
      </c>
    </row>
    <row r="24">
      <c r="A24" s="3" t="inlineStr">
        <is>
          <t>Cash flows from investing activities:</t>
        </is>
      </c>
    </row>
    <row r="25">
      <c r="A25" s="4" t="inlineStr">
        <is>
          <t>Capital expenditures</t>
        </is>
      </c>
      <c r="B25" s="5" t="n">
        <v>-527805</v>
      </c>
      <c r="C25" s="5" t="n">
        <v>-657253</v>
      </c>
    </row>
    <row r="26">
      <c r="A26" s="4" t="inlineStr">
        <is>
          <t>Payment for acquisitions, net of cash acquired</t>
        </is>
      </c>
      <c r="B26" s="5" t="n">
        <v>0</v>
      </c>
      <c r="C26" s="5" t="n">
        <v>-172659</v>
      </c>
    </row>
    <row r="27">
      <c r="A27" s="4" t="inlineStr">
        <is>
          <t>Proceeds related to sale of equipment and costs of disposal</t>
        </is>
      </c>
      <c r="B27" s="5" t="n">
        <v>-1846</v>
      </c>
      <c r="C27" s="5" t="n">
        <v>898</v>
      </c>
    </row>
    <row r="28">
      <c r="A28" s="4" t="inlineStr">
        <is>
          <t>Decrease in other investments</t>
        </is>
      </c>
      <c r="B28" s="5" t="n">
        <v>4008</v>
      </c>
      <c r="C28" s="5" t="n">
        <v>0</v>
      </c>
    </row>
    <row r="29">
      <c r="A29" s="4" t="inlineStr">
        <is>
          <t>Additions to other intangible assets</t>
        </is>
      </c>
      <c r="B29" s="5" t="n">
        <v>-237</v>
      </c>
      <c r="C29" s="5" t="n">
        <v>-867</v>
      </c>
    </row>
    <row r="30">
      <c r="A30" s="4" t="inlineStr">
        <is>
          <t>Net cash used in investing activities</t>
        </is>
      </c>
      <c r="B30" s="5" t="n">
        <v>-525880</v>
      </c>
      <c r="C30" s="5" t="n">
        <v>-829881</v>
      </c>
    </row>
    <row r="31">
      <c r="A31" s="3" t="inlineStr">
        <is>
          <t>Cash flows from financing activities:</t>
        </is>
      </c>
    </row>
    <row r="32">
      <c r="A32" s="4" t="inlineStr">
        <is>
          <t>Proceeds from credit facility debt, net of discounts</t>
        </is>
      </c>
      <c r="B32" s="5" t="n">
        <v>200000</v>
      </c>
      <c r="C32" s="5" t="n">
        <v>1940000</v>
      </c>
    </row>
    <row r="33">
      <c r="A33" s="4" t="inlineStr">
        <is>
          <t>Repayment of credit facility debt</t>
        </is>
      </c>
      <c r="B33" s="5" t="n">
        <v>-228875</v>
      </c>
      <c r="C33" s="5" t="n">
        <v>-602830</v>
      </c>
    </row>
    <row r="34">
      <c r="A34" s="4" t="inlineStr">
        <is>
          <t>Proceeds from issuance of senior notes</t>
        </is>
      </c>
      <c r="B34" s="5" t="n">
        <v>1725000</v>
      </c>
      <c r="C34" s="5" t="n">
        <v>1754375</v>
      </c>
    </row>
    <row r="35">
      <c r="A35" s="4" t="inlineStr">
        <is>
          <t>Redemption of senior notes, including premiums and fees</t>
        </is>
      </c>
      <c r="B35" s="5" t="n">
        <v>0</v>
      </c>
      <c r="C35" s="5" t="n">
        <v>-2462692</v>
      </c>
    </row>
    <row r="36">
      <c r="A36" s="4" t="inlineStr">
        <is>
          <t>Proceeds from notes payable</t>
        </is>
      </c>
      <c r="B36" s="5" t="n">
        <v>0</v>
      </c>
      <c r="C36" s="5" t="n">
        <v>39856</v>
      </c>
    </row>
    <row r="37">
      <c r="A37" s="4" t="inlineStr">
        <is>
          <t>Repayment of notes payable</t>
        </is>
      </c>
      <c r="B37" s="5" t="n">
        <v>-48239</v>
      </c>
      <c r="C37" s="5" t="n">
        <v>-74061</v>
      </c>
    </row>
    <row r="38">
      <c r="A38" s="4" t="inlineStr">
        <is>
          <t>Principal payments on finance lease obligations</t>
        </is>
      </c>
      <c r="B38" s="5" t="n">
        <v>-11935</v>
      </c>
      <c r="C38" s="5" t="n">
        <v>-3273</v>
      </c>
    </row>
    <row r="39">
      <c r="A39" s="4" t="inlineStr">
        <is>
          <t>Additions to deferred financing costs</t>
        </is>
      </c>
      <c r="B39" s="5" t="n">
        <v>-5894</v>
      </c>
      <c r="C39" s="5" t="n">
        <v>-12488</v>
      </c>
    </row>
    <row r="40">
      <c r="A40" s="4" t="inlineStr">
        <is>
          <t>Contingent payment for acquisition</t>
        </is>
      </c>
      <c r="B40" s="5" t="n">
        <v>-4947</v>
      </c>
      <c r="C40" s="5" t="n">
        <v>-500</v>
      </c>
    </row>
    <row r="41">
      <c r="A41" s="4" t="inlineStr">
        <is>
          <t>Proceeds from (Payments to) Noncontrolling Interests</t>
        </is>
      </c>
      <c r="B41" s="5" t="n">
        <v>0</v>
      </c>
      <c r="C41" s="5" t="n">
        <v>-1000</v>
      </c>
    </row>
    <row r="42">
      <c r="A42" s="4" t="inlineStr">
        <is>
          <t>Net cash provided by (used in) financing activities</t>
        </is>
      </c>
      <c r="B42" s="5" t="n">
        <v>247525</v>
      </c>
      <c r="C42" s="5" t="n">
        <v>-622566</v>
      </c>
    </row>
    <row r="43">
      <c r="A43" s="4" t="inlineStr">
        <is>
          <t>Net increase (decrease) in cash and cash equivalents excluding effect of exchange rate changes</t>
        </is>
      </c>
      <c r="B43" s="5" t="n">
        <v>1251186</v>
      </c>
      <c r="C43" s="5" t="n">
        <v>-159483</v>
      </c>
    </row>
    <row r="44">
      <c r="A44" s="4" t="inlineStr">
        <is>
          <t>Effect of exchange rate changes on cash and cash equivalents</t>
        </is>
      </c>
      <c r="B44" s="5" t="n">
        <v>-940</v>
      </c>
      <c r="C44" s="5" t="n">
        <v>-580</v>
      </c>
    </row>
    <row r="45">
      <c r="A45" s="4" t="inlineStr">
        <is>
          <t>Net increase (decrease) in cash and cash equivalents</t>
        </is>
      </c>
      <c r="B45" s="5" t="n">
        <v>1250246</v>
      </c>
      <c r="C45" s="5" t="n">
        <v>-160063</v>
      </c>
    </row>
    <row r="46">
      <c r="A46" s="4" t="inlineStr">
        <is>
          <t>Cash, cash equivalents and restricted cash at beginning of year</t>
        </is>
      </c>
      <c r="B46" s="5" t="n">
        <v>702160</v>
      </c>
      <c r="C46" s="5" t="n">
        <v>299038</v>
      </c>
    </row>
    <row r="47">
      <c r="A47" s="4" t="inlineStr">
        <is>
          <t>Cash, cash equivalents and restricted cash at end of period</t>
        </is>
      </c>
      <c r="B47" s="5" t="n">
        <v>1952406</v>
      </c>
      <c r="C47" s="5" t="n">
        <v>138975</v>
      </c>
    </row>
    <row r="48">
      <c r="A48" s="4" t="inlineStr">
        <is>
          <t>Restructuring Reserve, Settled without Cash</t>
        </is>
      </c>
      <c r="B48" s="5" t="n">
        <v>2383</v>
      </c>
      <c r="C48" s="5" t="n">
        <v>10014</v>
      </c>
    </row>
    <row r="49">
      <c r="A49" s="4" t="inlineStr">
        <is>
          <t>Non-cash lease expense</t>
        </is>
      </c>
      <c r="B49" s="5" t="n">
        <v>23071</v>
      </c>
      <c r="C49" s="5" t="n">
        <v>23147</v>
      </c>
    </row>
    <row r="50">
      <c r="A50" s="4" t="inlineStr">
        <is>
          <t>CSC Holdings</t>
        </is>
      </c>
    </row>
    <row r="51">
      <c r="A51" s="3" t="inlineStr">
        <is>
          <t>Cash flows from operating activities:</t>
        </is>
      </c>
    </row>
    <row r="52">
      <c r="A52" s="4" t="inlineStr">
        <is>
          <t>Net income</t>
        </is>
      </c>
      <c r="B52" s="5" t="n">
        <v>123795</v>
      </c>
      <c r="C52" s="5" t="n">
        <v>96278</v>
      </c>
    </row>
    <row r="53">
      <c r="A53" s="3" t="inlineStr">
        <is>
          <t>Adjustments to reconcile net income to net cash provided by (used in) operating activities:</t>
        </is>
      </c>
    </row>
    <row r="54">
      <c r="A54" s="4" t="inlineStr">
        <is>
          <t>Depreciation, Depletion and Amortization</t>
        </is>
      </c>
      <c r="B54" s="5" t="n">
        <v>1069363</v>
      </c>
      <c r="C54" s="5" t="n">
        <v>1130048</v>
      </c>
    </row>
    <row r="55">
      <c r="A55" s="4" t="inlineStr">
        <is>
          <t>Gain (Loss) on Investments And Sale Of Affiliated Interests</t>
        </is>
      </c>
      <c r="B55" s="5" t="n">
        <v>258223</v>
      </c>
      <c r="C55" s="5" t="n">
        <v>-357871</v>
      </c>
    </row>
    <row r="56">
      <c r="A56" s="4" t="inlineStr">
        <is>
          <t>Loss (gain) on equity derivative contracts, net</t>
        </is>
      </c>
      <c r="B56" s="5" t="n">
        <v>-287800</v>
      </c>
      <c r="C56" s="5" t="n">
        <v>226653</v>
      </c>
    </row>
    <row r="57">
      <c r="A57" s="4" t="inlineStr">
        <is>
          <t>Loss on extinguishment of debt and write-off of deferred financing costs</t>
        </is>
      </c>
      <c r="B57" s="5" t="n">
        <v>0</v>
      </c>
      <c r="C57" s="5" t="n">
        <v>159096</v>
      </c>
    </row>
    <row r="58">
      <c r="A58" s="4" t="inlineStr">
        <is>
          <t>Amortization of deferred financing costs and discounts (premiums) on indebtedness</t>
        </is>
      </c>
      <c r="B58" s="5" t="n">
        <v>48217</v>
      </c>
      <c r="C58" s="5" t="n">
        <v>44751</v>
      </c>
    </row>
    <row r="59">
      <c r="A59" s="4" t="inlineStr">
        <is>
          <t>Settlement loss and amortization of actuarial losses related to pension and postretirement plans</t>
        </is>
      </c>
      <c r="B59" s="5" t="n">
        <v>773</v>
      </c>
      <c r="C59" s="5" t="n">
        <v>538</v>
      </c>
    </row>
    <row r="60">
      <c r="A60" s="4" t="inlineStr">
        <is>
          <t>Share-based compensation expense related to equity classified awards</t>
        </is>
      </c>
      <c r="B60" s="5" t="n">
        <v>61053</v>
      </c>
      <c r="C60" s="5" t="n">
        <v>29867</v>
      </c>
    </row>
    <row r="61">
      <c r="A61" s="4" t="inlineStr">
        <is>
          <t>Deferred income taxes</t>
        </is>
      </c>
      <c r="B61" s="5" t="n">
        <v>156077</v>
      </c>
      <c r="C61" s="5" t="n">
        <v>33183</v>
      </c>
    </row>
    <row r="62">
      <c r="A62" s="4" t="inlineStr">
        <is>
          <t>Provision for doubtful accounts</t>
        </is>
      </c>
      <c r="B62" s="5" t="n">
        <v>41857</v>
      </c>
      <c r="C62" s="5" t="n">
        <v>34814</v>
      </c>
    </row>
    <row r="63">
      <c r="A63" s="3" t="inlineStr">
        <is>
          <t>Change in assets and liabilities, net of effects of acquisitions and dispositions:</t>
        </is>
      </c>
    </row>
    <row r="64">
      <c r="A64" s="4" t="inlineStr">
        <is>
          <t>Accounts receivable, trade</t>
        </is>
      </c>
      <c r="B64" s="5" t="n">
        <v>27522</v>
      </c>
      <c r="C64" s="5" t="n">
        <v>1804</v>
      </c>
    </row>
    <row r="65">
      <c r="A65" s="4" t="inlineStr">
        <is>
          <t>Other receivables</t>
        </is>
      </c>
      <c r="B65" s="5" t="n">
        <v>0</v>
      </c>
      <c r="C65" s="5" t="n">
        <v>2740</v>
      </c>
    </row>
    <row r="66">
      <c r="A66" s="4" t="inlineStr">
        <is>
          <t>Prepaid expenses and other assets</t>
        </is>
      </c>
      <c r="B66" s="5" t="n">
        <v>-9239</v>
      </c>
      <c r="C66" s="5" t="n">
        <v>-72638</v>
      </c>
    </row>
    <row r="67">
      <c r="A67" s="4" t="inlineStr">
        <is>
          <t>Amounts due from and due to affiliates</t>
        </is>
      </c>
      <c r="B67" s="5" t="n">
        <v>-114290</v>
      </c>
      <c r="C67" s="5" t="n">
        <v>-13668</v>
      </c>
    </row>
    <row r="68">
      <c r="A68" s="4" t="inlineStr">
        <is>
          <t>Accounts payable</t>
        </is>
      </c>
      <c r="B68" s="5" t="n">
        <v>10256</v>
      </c>
      <c r="C68" s="5" t="n">
        <v>18349</v>
      </c>
    </row>
    <row r="69">
      <c r="A69" s="4" t="inlineStr">
        <is>
          <t>Accrued liabilities</t>
        </is>
      </c>
      <c r="B69" s="5" t="n">
        <v>-12794</v>
      </c>
      <c r="C69" s="5" t="n">
        <v>-98673</v>
      </c>
    </row>
    <row r="70">
      <c r="A70" s="4" t="inlineStr">
        <is>
          <t>Deferred revenue</t>
        </is>
      </c>
      <c r="B70" s="5" t="n">
        <v>-17302</v>
      </c>
      <c r="C70" s="5" t="n">
        <v>12022</v>
      </c>
    </row>
    <row r="71">
      <c r="A71" s="4" t="inlineStr">
        <is>
          <t>Liabilities related to interest rate swap contracts</t>
        </is>
      </c>
      <c r="B71" s="5" t="n">
        <v>148013</v>
      </c>
      <c r="C71" s="5" t="n">
        <v>41322</v>
      </c>
    </row>
    <row r="72">
      <c r="A72" s="4" t="inlineStr">
        <is>
          <t>Net cash provided by operating activities</t>
        </is>
      </c>
      <c r="B72" s="5" t="n">
        <v>1529178</v>
      </c>
      <c r="C72" s="5" t="n">
        <v>1321776</v>
      </c>
    </row>
    <row r="73">
      <c r="A73" s="3" t="inlineStr">
        <is>
          <t>Cash flows from investing activities:</t>
        </is>
      </c>
    </row>
    <row r="74">
      <c r="A74" s="4" t="inlineStr">
        <is>
          <t>Capital expenditures</t>
        </is>
      </c>
      <c r="B74" s="5" t="n">
        <v>-527805</v>
      </c>
      <c r="C74" s="5" t="n">
        <v>-657253</v>
      </c>
    </row>
    <row r="75">
      <c r="A75" s="4" t="inlineStr">
        <is>
          <t>Payment for acquisitions, net of cash acquired</t>
        </is>
      </c>
      <c r="B75" s="5" t="n">
        <v>0</v>
      </c>
      <c r="C75" s="5" t="n">
        <v>-172659</v>
      </c>
    </row>
    <row r="76">
      <c r="A76" s="4" t="inlineStr">
        <is>
          <t>Proceeds related to sale of equipment and costs of disposal</t>
        </is>
      </c>
      <c r="B76" s="5" t="n">
        <v>-1846</v>
      </c>
      <c r="C76" s="5" t="n">
        <v>898</v>
      </c>
    </row>
    <row r="77">
      <c r="A77" s="4" t="inlineStr">
        <is>
          <t>Decrease in other investments</t>
        </is>
      </c>
      <c r="B77" s="5" t="n">
        <v>3662</v>
      </c>
      <c r="C77" s="5" t="n">
        <v>0</v>
      </c>
    </row>
    <row r="78">
      <c r="A78" s="4" t="inlineStr">
        <is>
          <t>Additions to other intangible assets</t>
        </is>
      </c>
      <c r="B78" s="5" t="n">
        <v>-237</v>
      </c>
      <c r="C78" s="5" t="n">
        <v>-867</v>
      </c>
    </row>
    <row r="79">
      <c r="A79" s="4" t="inlineStr">
        <is>
          <t>Net cash used in investing activities</t>
        </is>
      </c>
      <c r="B79" s="5" t="n">
        <v>-526226</v>
      </c>
      <c r="C79" s="5" t="n">
        <v>-829881</v>
      </c>
    </row>
    <row r="80">
      <c r="A80" s="3" t="inlineStr">
        <is>
          <t>Cash flows from financing activities:</t>
        </is>
      </c>
    </row>
    <row r="81">
      <c r="A81" s="4" t="inlineStr">
        <is>
          <t>Proceeds from credit facility debt, net of discounts</t>
        </is>
      </c>
      <c r="B81" s="5" t="n">
        <v>200000</v>
      </c>
      <c r="C81" s="5" t="n">
        <v>1940000</v>
      </c>
    </row>
    <row r="82">
      <c r="A82" s="4" t="inlineStr">
        <is>
          <t>Repayment of credit facility debt</t>
        </is>
      </c>
      <c r="B82" s="5" t="n">
        <v>-228875</v>
      </c>
      <c r="C82" s="5" t="n">
        <v>-602830</v>
      </c>
    </row>
    <row r="83">
      <c r="A83" s="4" t="inlineStr">
        <is>
          <t>Proceeds from issuance of senior notes</t>
        </is>
      </c>
      <c r="B83" s="5" t="n">
        <v>1725000</v>
      </c>
      <c r="C83" s="5" t="n">
        <v>1754375</v>
      </c>
    </row>
    <row r="84">
      <c r="A84" s="4" t="inlineStr">
        <is>
          <t>Redemption of senior notes, including premiums and fees</t>
        </is>
      </c>
      <c r="B84" s="5" t="n">
        <v>0</v>
      </c>
      <c r="C84" s="5" t="n">
        <v>-2462692</v>
      </c>
    </row>
    <row r="85">
      <c r="A85" s="4" t="inlineStr">
        <is>
          <t>Payments of dividends</t>
        </is>
      </c>
      <c r="B85" s="5" t="n">
        <v>1372733</v>
      </c>
      <c r="C85" s="5" t="n">
        <v>1229489</v>
      </c>
    </row>
    <row r="86">
      <c r="A86" s="4" t="inlineStr">
        <is>
          <t>Proceeds from notes payable</t>
        </is>
      </c>
      <c r="B86" s="5" t="n">
        <v>0</v>
      </c>
      <c r="C86" s="5" t="n">
        <v>39856</v>
      </c>
    </row>
    <row r="87">
      <c r="A87" s="4" t="inlineStr">
        <is>
          <t>Repayment of notes payable</t>
        </is>
      </c>
      <c r="B87" s="5" t="n">
        <v>-48239</v>
      </c>
      <c r="C87" s="5" t="n">
        <v>-74061</v>
      </c>
    </row>
    <row r="88">
      <c r="A88" s="4" t="inlineStr">
        <is>
          <t>Principal payments on finance lease obligations</t>
        </is>
      </c>
      <c r="B88" s="5" t="n">
        <v>-11935</v>
      </c>
      <c r="C88" s="5" t="n">
        <v>-3273</v>
      </c>
    </row>
    <row r="89">
      <c r="A89" s="4" t="inlineStr">
        <is>
          <t>Additions to deferred financing costs</t>
        </is>
      </c>
      <c r="B89" s="5" t="n">
        <v>-5894</v>
      </c>
      <c r="C89" s="5" t="n">
        <v>-12488</v>
      </c>
    </row>
    <row r="90">
      <c r="A90" s="4" t="inlineStr">
        <is>
          <t>Contingent payment for acquisition</t>
        </is>
      </c>
      <c r="B90" s="5" t="n">
        <v>-4947</v>
      </c>
      <c r="C90" s="5" t="n">
        <v>-500</v>
      </c>
    </row>
    <row r="91">
      <c r="A91" s="4" t="inlineStr">
        <is>
          <t>Proceeds from (Payments to) Noncontrolling Interests</t>
        </is>
      </c>
      <c r="B91" s="5" t="n">
        <v>0</v>
      </c>
      <c r="C91" s="5" t="n">
        <v>-1000</v>
      </c>
    </row>
    <row r="92">
      <c r="A92" s="4" t="inlineStr">
        <is>
          <t>Net cash provided by (used in) financing activities</t>
        </is>
      </c>
      <c r="B92" s="5" t="n">
        <v>252377</v>
      </c>
      <c r="C92" s="5" t="n">
        <v>-652102</v>
      </c>
    </row>
    <row r="93">
      <c r="A93" s="4" t="inlineStr">
        <is>
          <t>Net increase (decrease) in cash and cash equivalents excluding effect of exchange rate changes</t>
        </is>
      </c>
      <c r="B93" s="5" t="n">
        <v>1255329</v>
      </c>
      <c r="C93" s="5" t="n">
        <v>-160207</v>
      </c>
    </row>
    <row r="94">
      <c r="A94" s="4" t="inlineStr">
        <is>
          <t>Effect of exchange rate changes on cash and cash equivalents</t>
        </is>
      </c>
      <c r="B94" s="5" t="n">
        <v>-940</v>
      </c>
      <c r="C94" s="5" t="n">
        <v>-580</v>
      </c>
    </row>
    <row r="95">
      <c r="A95" s="4" t="inlineStr">
        <is>
          <t>Net increase (decrease) in cash and cash equivalents</t>
        </is>
      </c>
      <c r="B95" s="5" t="n">
        <v>1254389</v>
      </c>
      <c r="C95" s="5" t="n">
        <v>-160787</v>
      </c>
    </row>
    <row r="96">
      <c r="A96" s="4" t="inlineStr">
        <is>
          <t>Cash, cash equivalents and restricted cash at beginning of year</t>
        </is>
      </c>
      <c r="B96" s="5" t="n">
        <v>698003</v>
      </c>
      <c r="C96" s="5" t="n">
        <v>298784</v>
      </c>
    </row>
    <row r="97">
      <c r="A97" s="4" t="inlineStr">
        <is>
          <t>Cash, cash equivalents and restricted cash at end of period</t>
        </is>
      </c>
      <c r="B97" s="5" t="n">
        <v>1952392</v>
      </c>
      <c r="C97" s="5" t="n">
        <v>137997</v>
      </c>
    </row>
    <row r="98">
      <c r="A98" s="4" t="inlineStr">
        <is>
          <t>Restructuring Reserve, Settled without Cash</t>
        </is>
      </c>
      <c r="B98" s="5" t="n">
        <v>2383</v>
      </c>
      <c r="C98" s="5" t="n">
        <v>10014</v>
      </c>
    </row>
    <row r="99">
      <c r="A99" s="4" t="inlineStr">
        <is>
          <t>Non-cash lease expense</t>
        </is>
      </c>
      <c r="B99" s="6" t="n">
        <v>23071</v>
      </c>
      <c r="C99" s="6" t="n">
        <v>2314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e Company's non-cash investing and financing activities and other supplemental data were as follows: Six Months Ended June 30, 2020 2019 Non-Cash Investing and Financing Activities: Altice USA and CSC Holdings: Property and equipment accrued but unpaid $ 210,204 $ 245,692 Notes payable issued to vendor for the purchase of equipment and other assets 11,582 16,204 Right-of-use assets acquired in exchange for finance lease obligations 78,564 6,501 Deferred financing costs accrued but unpaid 1,644 853 CSC Holdings: Distributions to parent 115,187 — Altice USA: Cash interest paid 673,222 763,819 Income taxes paid, net 28,406 6,247 CSC Holdings: Cash interest paid 673,222 724,299 Income taxes paid, net 28,406 6,2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Non-Cash Investing and Financing Activities and Other Supplemental Data</t>
        </is>
      </c>
      <c r="B4" s="4" t="inlineStr">
        <is>
          <t xml:space="preserve">The Company's non-cash investing and financing activities and other supplemental data were as follows: Six Months Ended June 30, 2020 2019 Non-Cash Investing and Financing Activities: Altice USA and CSC Holdings: Property and equipment accrued but unpaid $ 210,204 $ 245,692 Notes payable issued to vendor for the purchase of equipment and other assets 11,582 16,204 Right-of-use assets acquired in exchange for finance lease obligations 78,564 6,501 Deferred financing costs accrued but unpaid 1,644 853 CSC Holdings: Distributions to parent 115,187 — Altice USA: Cash interest paid 673,222 763,819 Income taxes paid, net 28,406 6,247 CSC Holdings: Cash interest paid 673,222 724,299 Income taxes paid, net 28,406 6,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0</t>
        </is>
      </c>
      <c r="C2" s="2" t="inlineStr">
        <is>
          <t>Jun. 30, 2019</t>
        </is>
      </c>
    </row>
    <row r="3">
      <c r="A3" s="3" t="inlineStr">
        <is>
          <t>Non-Cash Investing and Financing Activities:</t>
        </is>
      </c>
    </row>
    <row r="4">
      <c r="A4" s="4" t="inlineStr">
        <is>
          <t>Property and equipment accrued but unpaid</t>
        </is>
      </c>
      <c r="B4" s="6" t="n">
        <v>210204</v>
      </c>
      <c r="C4" s="6" t="n">
        <v>245692</v>
      </c>
    </row>
    <row r="5">
      <c r="A5" s="4" t="inlineStr">
        <is>
          <t>Notes payable issued to vendor for the purchase of equipment and other assets</t>
        </is>
      </c>
      <c r="B5" s="5" t="n">
        <v>11582</v>
      </c>
      <c r="C5" s="5" t="n">
        <v>16204</v>
      </c>
    </row>
    <row r="6">
      <c r="A6" s="4" t="inlineStr">
        <is>
          <t>Right-of-Use Asset Obtained in Exchange for Finance Lease Liability</t>
        </is>
      </c>
      <c r="B6" s="5" t="n">
        <v>78564</v>
      </c>
      <c r="C6" s="5" t="n">
        <v>6501</v>
      </c>
    </row>
    <row r="7">
      <c r="A7" s="4" t="inlineStr">
        <is>
          <t>Deferred financing costs accrued but unpaid</t>
        </is>
      </c>
      <c r="B7" s="5" t="n">
        <v>1644</v>
      </c>
      <c r="C7" s="5" t="n">
        <v>853</v>
      </c>
    </row>
    <row r="8">
      <c r="A8" s="3" t="inlineStr">
        <is>
          <t>Supplemental Data:</t>
        </is>
      </c>
    </row>
    <row r="9">
      <c r="A9" s="4" t="inlineStr">
        <is>
          <t>Interest Paid, Excluding Capitalized Interest, Operating Activities</t>
        </is>
      </c>
      <c r="B9" s="5" t="n">
        <v>673222</v>
      </c>
      <c r="C9" s="5" t="n">
        <v>763819</v>
      </c>
    </row>
    <row r="10">
      <c r="A10" s="4" t="inlineStr">
        <is>
          <t>Income taxes paid, net</t>
        </is>
      </c>
      <c r="B10" s="5" t="n">
        <v>28406</v>
      </c>
      <c r="C10" s="5" t="n">
        <v>6247</v>
      </c>
    </row>
    <row r="11">
      <c r="A11" s="4" t="inlineStr">
        <is>
          <t>Noncash contribution from parent</t>
        </is>
      </c>
      <c r="B11" s="5" t="n">
        <v>115187</v>
      </c>
      <c r="C11" s="5" t="n">
        <v>0</v>
      </c>
    </row>
    <row r="12">
      <c r="A12" s="4" t="inlineStr">
        <is>
          <t>CSC Holdings</t>
        </is>
      </c>
    </row>
    <row r="13">
      <c r="A13" s="3" t="inlineStr">
        <is>
          <t>Supplemental Data:</t>
        </is>
      </c>
    </row>
    <row r="14">
      <c r="A14" s="4" t="inlineStr">
        <is>
          <t>Interest Paid, Excluding Capitalized Interest, Operating Activities</t>
        </is>
      </c>
      <c r="B14" s="5" t="n">
        <v>673222</v>
      </c>
      <c r="C14" s="5" t="n">
        <v>724299</v>
      </c>
    </row>
    <row r="15">
      <c r="A15" s="4" t="inlineStr">
        <is>
          <t>Income taxes paid, net</t>
        </is>
      </c>
      <c r="B15" s="6" t="n">
        <v>28406</v>
      </c>
      <c r="C15" s="6" t="n">
        <v>624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RELATED MATTERS</t>
        </is>
      </c>
      <c r="B4" s="4" t="inlineStr">
        <is>
          <t>DESCRIPTION OF BUSINESS AND RELATED MATTERS The Company and Related Matters Altice USA, Inc. ("Altice USA") was incorporated in Delaware on September 14, 2015. Through June 8, 2018, Altice USA was majority-owned by Altice Europe N.V. ("Altice Europe"), a public company with limited liability (naamloze vennootschap) under Dutch law. On June 8, 2018, Altice Europe distributed substantially all of its equity interest in the Company through a distribution in kind to holders of Altice Europe's common shares A and common shares B (the "Distribution"). Altice USA is now majority-owned by Patrick Drahi through Next Alt. S.a.r.l. ("Next Alt"). Altice USA is a holding company that does not conduct any business operations of its own. Altice Europe, through a subsidiary, acquired Cequel Corporation ("Cequel" or "Suddenlink") on December 21, 2015 and Cequel was contributed to Altice USA on June 9, 2016. Altice USA acquired Cablevision Systems Corporation ("Cablevision" or "Optimum") on June 21, 2016. Altice USA, through CSC Holdings, LLC (a wholly-owned subsidiary of Cablevision) and its consolidated subsidiaries ("CSC Holdings," and collectively with Altice USA, the "Company"), principally provides broadband communications and video services in the United States. It markets its residential services primarily under two brands: Optimum, in the New York metropolitan area, and Suddenlink, principally in markets in the south-central United States. It operates enterprise services under the brands Lightpath and Altice Business. It delivers broadband, video, telephony services, proprietary content and advertising services to residential and business customers. In September 2019, the Company launched Altice Mobile, a full service voice and data offering, to consumers across its footprint. As these brands are managed on a consolidated basis, the Company classifies its operations in one segment. The accompanying consolidated financial statements of Altice USA include the accounts of Altice USA and its majority-owned subsidiaries and the accompanying consolidated financial statements of CSC Holdings include the accounts of CSC Holdings and its majority-owned subsidiaries and gives effect to the ATS Acquisition and the i24 Acquisition discussed below. Altice USA has no business operations independent of its CSC Holdings subsidiary, whose operating results and financial position are consolidated into Altice USA. The consolidated balance sheets and statements of operations of Altice USA are essentially identical to the consolidated balance sheets and statements of operations of CSC Holdings, with the following exceptions: Altice USA has additional cash and deferred taxes on its consolidated balance sheet. In addition, CSC Holdings and its subsidiaries have certain intercompany receivables from and payables to Altice USA. Differences between Altice USA's results of operations and those of CSC Holdings primarily include incremental interest expense for periods prior to the assumption of Cablevision senior notes by CSC Holdings in November 2019, loss (gain) on investments and sale of affiliate interests, net, and income tax benefit (expense). The combined notes to the consolidated financial statements relate to the Company, which, except as noted, are essentially identical for Altice USA and CSC Holdings. All significant intercompany transactions and balances between Altice USA or CSC Holdings and their respective consolidated subsidiaries are eliminated in both sets of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n SEC registrant. Stock Repurchase Plan In June 2018, the Board of Directors of Altice USA authorized a share repurchase program of $2,000,000, and on July 30, 2019, the Board of Directors authorized a new incremental three-year share repurchase program of $5,000,000 that took effect following the completion in August 2019 of the $2,000,000 repurchase program. Under these repurchase programs, shares of Altice USA Class A common stock may be purchased from time to time in the open market and may include trading plans entered into with one or more brokerage firms in accordance with Rule 10b5-1 under the Securities Exchange Act of 1934. Size and timing of these purchases will be determined based on market conditions and other factors. For the six months ended June 30, 2020, Altice USA repurchased an aggregate of 56,956,374 shares for a total purchase price of approximately $1,381,235. From inception through June 30, 2020, Altice USA repurchased an aggregate of 157,653,766 shares for a total purchase price of approximately $3,568,109. These acquired shares were retired and the cost of these shares was recorded in paid in capital in Altice USA's consolidated balance sheet. As of June 30, 2020, Altice USA had approximately $3,431,891 of availability remaining under the incremental share repurchase program and had 579,790,385 combined Class A and Class B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952142</v>
      </c>
      <c r="C3" s="6" t="n">
        <v>701898</v>
      </c>
    </row>
    <row r="4">
      <c r="A4" s="4" t="inlineStr">
        <is>
          <t>Restricted cash</t>
        </is>
      </c>
      <c r="B4" s="5" t="n">
        <v>264</v>
      </c>
      <c r="C4" s="5" t="n">
        <v>262</v>
      </c>
    </row>
    <row r="5">
      <c r="A5" s="4" t="inlineStr">
        <is>
          <t>Accounts receivable, trade (less allowance for doubtful accounts of $32,441 and $14,683)</t>
        </is>
      </c>
      <c r="B5" s="5" t="n">
        <v>387739</v>
      </c>
      <c r="C5" s="5" t="n">
        <v>457118</v>
      </c>
    </row>
    <row r="6">
      <c r="A6" s="4" t="inlineStr">
        <is>
          <t>Prepaid expenses and other current assets</t>
        </is>
      </c>
      <c r="B6" s="5" t="n">
        <v>209916</v>
      </c>
      <c r="C6" s="5" t="n">
        <v>215304</v>
      </c>
    </row>
    <row r="7">
      <c r="A7" s="4" t="inlineStr">
        <is>
          <t>Amounts due from affiliates</t>
        </is>
      </c>
      <c r="B7" s="5" t="n">
        <v>3452</v>
      </c>
      <c r="C7" s="5" t="n">
        <v>6774</v>
      </c>
    </row>
    <row r="8">
      <c r="A8" s="4" t="inlineStr">
        <is>
          <t>Total current assets</t>
        </is>
      </c>
      <c r="B8" s="5" t="n">
        <v>2553513</v>
      </c>
      <c r="C8" s="5" t="n">
        <v>1381356</v>
      </c>
    </row>
    <row r="9">
      <c r="A9" s="4" t="inlineStr">
        <is>
          <t>Property, plant and equipment, net of accumulated depreciation of $5,880,504 and $5,276,921</t>
        </is>
      </c>
      <c r="B9" s="5" t="n">
        <v>5723109</v>
      </c>
      <c r="C9" s="5" t="n">
        <v>5753401</v>
      </c>
    </row>
    <row r="10">
      <c r="A10" s="4" t="inlineStr">
        <is>
          <t>Operating Lease, Right-of-Use Asset</t>
        </is>
      </c>
      <c r="B10" s="5" t="n">
        <v>270592</v>
      </c>
      <c r="C10" s="5" t="n">
        <v>280340</v>
      </c>
    </row>
    <row r="11">
      <c r="A11" s="4" t="inlineStr">
        <is>
          <t>Investment securities pledged as collateral</t>
        </is>
      </c>
      <c r="B11" s="5" t="n">
        <v>1674395</v>
      </c>
      <c r="C11" s="5" t="n">
        <v>1931697</v>
      </c>
    </row>
    <row r="12">
      <c r="A12" s="4" t="inlineStr">
        <is>
          <t>Derivative contracts</t>
        </is>
      </c>
      <c r="B12" s="5" t="n">
        <v>225791</v>
      </c>
      <c r="C12" s="5" t="n">
        <v>25207</v>
      </c>
    </row>
    <row r="13">
      <c r="A13" s="4" t="inlineStr">
        <is>
          <t>Other assets</t>
        </is>
      </c>
      <c r="B13" s="5" t="n">
        <v>106840</v>
      </c>
      <c r="C13" s="5" t="n">
        <v>92622</v>
      </c>
    </row>
    <row r="14">
      <c r="A14" s="4" t="inlineStr">
        <is>
          <t>Amortizable intangibles, net of accumulated amortization of $4,054,809 and $3,670,679</t>
        </is>
      </c>
      <c r="B14" s="5" t="n">
        <v>3097216</v>
      </c>
      <c r="C14" s="5" t="n">
        <v>3481109</v>
      </c>
    </row>
    <row r="15">
      <c r="A15" s="4" t="inlineStr">
        <is>
          <t>Indefinite-lived cable television franchises</t>
        </is>
      </c>
      <c r="B15" s="5" t="n">
        <v>13020081</v>
      </c>
      <c r="C15" s="5" t="n">
        <v>13020081</v>
      </c>
    </row>
    <row r="16">
      <c r="A16" s="4" t="inlineStr">
        <is>
          <t>Goodwill</t>
        </is>
      </c>
      <c r="B16" s="5" t="n">
        <v>8142309</v>
      </c>
      <c r="C16" s="5" t="n">
        <v>8142309</v>
      </c>
    </row>
    <row r="17">
      <c r="A17" s="4" t="inlineStr">
        <is>
          <t>Total assets</t>
        </is>
      </c>
      <c r="B17" s="5" t="n">
        <v>34813846</v>
      </c>
      <c r="C17" s="5" t="n">
        <v>34108122</v>
      </c>
    </row>
    <row r="18">
      <c r="A18" s="3" t="inlineStr">
        <is>
          <t>Current Liabilities:</t>
        </is>
      </c>
    </row>
    <row r="19">
      <c r="A19" s="4" t="inlineStr">
        <is>
          <t>Accounts payable</t>
        </is>
      </c>
      <c r="B19" s="5" t="n">
        <v>832011</v>
      </c>
      <c r="C19" s="5" t="n">
        <v>799618</v>
      </c>
    </row>
    <row r="20">
      <c r="A20" s="4" t="inlineStr">
        <is>
          <t>Amounts due to affiliates</t>
        </is>
      </c>
      <c r="B20" s="5" t="n">
        <v>5722</v>
      </c>
      <c r="C20" s="5" t="n">
        <v>7456</v>
      </c>
    </row>
    <row r="21">
      <c r="A21" s="4" t="inlineStr">
        <is>
          <t>Deferred revenue</t>
        </is>
      </c>
      <c r="B21" s="5" t="n">
        <v>117925</v>
      </c>
      <c r="C21" s="5" t="n">
        <v>124777</v>
      </c>
    </row>
    <row r="22">
      <c r="A22" s="4" t="inlineStr">
        <is>
          <t>Accrued employee related costs</t>
        </is>
      </c>
      <c r="B22" s="5" t="n">
        <v>109334</v>
      </c>
      <c r="C22" s="5" t="n">
        <v>111337</v>
      </c>
    </row>
    <row r="23">
      <c r="A23" s="4" t="inlineStr">
        <is>
          <t>Interest payable</t>
        </is>
      </c>
      <c r="B23" s="5" t="n">
        <v>381482</v>
      </c>
      <c r="C23" s="5" t="n">
        <v>385655</v>
      </c>
    </row>
    <row r="24">
      <c r="A24" s="4" t="inlineStr">
        <is>
          <t>Long-term Debt, Current Maturities</t>
        </is>
      </c>
      <c r="B24" s="5" t="n">
        <v>1859290</v>
      </c>
      <c r="C24" s="5" t="n">
        <v>170682</v>
      </c>
    </row>
    <row r="25">
      <c r="A25" s="4" t="inlineStr">
        <is>
          <t>Other Accrued Liabilities, Current</t>
        </is>
      </c>
      <c r="B25" s="5" t="n">
        <v>387212</v>
      </c>
      <c r="C25" s="5" t="n">
        <v>378954</v>
      </c>
    </row>
    <row r="26">
      <c r="A26" s="4" t="inlineStr">
        <is>
          <t>Total current liabilities</t>
        </is>
      </c>
      <c r="B26" s="5" t="n">
        <v>3692976</v>
      </c>
      <c r="C26" s="5" t="n">
        <v>1978479</v>
      </c>
    </row>
    <row r="27">
      <c r="A27" s="4" t="inlineStr">
        <is>
          <t>Other liabilities</t>
        </is>
      </c>
      <c r="B27" s="5" t="n">
        <v>215781</v>
      </c>
      <c r="C27" s="5" t="n">
        <v>204904</v>
      </c>
    </row>
    <row r="28">
      <c r="A28" s="4" t="inlineStr">
        <is>
          <t>Deferred tax liability</t>
        </is>
      </c>
      <c r="B28" s="5" t="n">
        <v>4833305</v>
      </c>
      <c r="C28" s="5" t="n">
        <v>4762595</v>
      </c>
    </row>
    <row r="29">
      <c r="A29" s="4" t="inlineStr">
        <is>
          <t>Liabilities under derivative contracts</t>
        </is>
      </c>
      <c r="B29" s="5" t="n">
        <v>312916</v>
      </c>
      <c r="C29" s="5" t="n">
        <v>255666</v>
      </c>
    </row>
    <row r="30">
      <c r="A30" s="4" t="inlineStr">
        <is>
          <t>Long-term Debt, Right-Of-Use Financing Obligations, Excluding Current Maturities</t>
        </is>
      </c>
      <c r="B30" s="5" t="n">
        <v>259297</v>
      </c>
      <c r="C30" s="5" t="n">
        <v>269062</v>
      </c>
    </row>
    <row r="31">
      <c r="A31" s="4" t="inlineStr">
        <is>
          <t>Long-term Debt, Excluding Current Maturities</t>
        </is>
      </c>
      <c r="B31" s="5" t="n">
        <v>24326397</v>
      </c>
      <c r="C31" s="5" t="n">
        <v>24249603</v>
      </c>
    </row>
    <row r="32">
      <c r="A32" s="4" t="inlineStr">
        <is>
          <t>Total liabilities</t>
        </is>
      </c>
      <c r="B32" s="5" t="n">
        <v>33640672</v>
      </c>
      <c r="C32" s="5" t="n">
        <v>31720309</v>
      </c>
    </row>
    <row r="33">
      <c r="A33" s="4" t="inlineStr">
        <is>
          <t>Commitments and contingencies (Note 16)</t>
        </is>
      </c>
      <c r="B33" s="4" t="inlineStr">
        <is>
          <t xml:space="preserve"> </t>
        </is>
      </c>
      <c r="C33" s="4" t="inlineStr">
        <is>
          <t xml:space="preserve"> </t>
        </is>
      </c>
    </row>
    <row r="34">
      <c r="A34" s="4" t="inlineStr">
        <is>
          <t>Redeemable equity</t>
        </is>
      </c>
      <c r="B34" s="5" t="n">
        <v>15495</v>
      </c>
      <c r="C34" s="5" t="n">
        <v>108551</v>
      </c>
    </row>
    <row r="35">
      <c r="A35" s="3" t="inlineStr">
        <is>
          <t>Stockholders' Equity:</t>
        </is>
      </c>
    </row>
    <row r="36">
      <c r="A36" s="4" t="inlineStr">
        <is>
          <t>Preferred stock, $0.01 par value, 100,000,000 shares authorized, no shares issued and outstanding</t>
        </is>
      </c>
      <c r="B36" s="5" t="n">
        <v>0</v>
      </c>
      <c r="C36" s="5" t="n">
        <v>0</v>
      </c>
    </row>
    <row r="37">
      <c r="A37" s="4" t="inlineStr">
        <is>
          <t>Paid-in capital</t>
        </is>
      </c>
      <c r="B37" s="5" t="n">
        <v>817796</v>
      </c>
      <c r="C37" s="5" t="n">
        <v>2039918</v>
      </c>
    </row>
    <row r="38">
      <c r="A38" s="4" t="inlineStr">
        <is>
          <t>Retained earnings</t>
        </is>
      </c>
      <c r="B38" s="5" t="n">
        <v>501172</v>
      </c>
      <c r="C38" s="5" t="n">
        <v>390766</v>
      </c>
    </row>
    <row r="39">
      <c r="A39" s="4" t="inlineStr">
        <is>
          <t>Total stockholders' equity before accumulated other comprehensive Income and non-controlling interest</t>
        </is>
      </c>
      <c r="B39" s="5" t="n">
        <v>1324835</v>
      </c>
      <c r="C39" s="5" t="n">
        <v>2437118</v>
      </c>
    </row>
    <row r="40">
      <c r="A40" s="4" t="inlineStr">
        <is>
          <t>Treasury Stock, Value</t>
        </is>
      </c>
      <c r="B40" s="5" t="n">
        <v>163869</v>
      </c>
      <c r="C40" s="5" t="n">
        <v>163904</v>
      </c>
    </row>
    <row r="41">
      <c r="A41" s="4" t="inlineStr">
        <is>
          <t>Accumulated other comprehensive loss</t>
        </is>
      </c>
      <c r="B41" s="5" t="n">
        <v>-12118</v>
      </c>
      <c r="C41" s="5" t="n">
        <v>-3250</v>
      </c>
    </row>
    <row r="42">
      <c r="A42" s="4" t="inlineStr">
        <is>
          <t>Total stockholders' equity</t>
        </is>
      </c>
      <c r="B42" s="5" t="n">
        <v>1148848</v>
      </c>
      <c r="C42" s="5" t="n">
        <v>2269964</v>
      </c>
    </row>
    <row r="43">
      <c r="A43" s="4" t="inlineStr">
        <is>
          <t>Noncontrolling interest</t>
        </is>
      </c>
      <c r="B43" s="5" t="n">
        <v>8831</v>
      </c>
      <c r="C43" s="5" t="n">
        <v>9298</v>
      </c>
    </row>
    <row r="44">
      <c r="A44" s="4" t="inlineStr">
        <is>
          <t>Total stockholders' equity</t>
        </is>
      </c>
      <c r="B44" s="5" t="n">
        <v>1157679</v>
      </c>
      <c r="C44" s="5" t="n">
        <v>2279262</v>
      </c>
    </row>
    <row r="45">
      <c r="A45" s="4" t="inlineStr">
        <is>
          <t>Total liabilities and equity</t>
        </is>
      </c>
      <c r="B45" s="5" t="n">
        <v>34813846</v>
      </c>
      <c r="C45" s="5" t="n">
        <v>34108122</v>
      </c>
    </row>
    <row r="46">
      <c r="A46" s="4" t="inlineStr">
        <is>
          <t>Common Class A</t>
        </is>
      </c>
    </row>
    <row r="47">
      <c r="A47" s="3" t="inlineStr">
        <is>
          <t>Stockholders' Equity:</t>
        </is>
      </c>
    </row>
    <row r="48">
      <c r="A48" s="4" t="inlineStr">
        <is>
          <t>Common stock</t>
        </is>
      </c>
      <c r="B48" s="5" t="n">
        <v>4005</v>
      </c>
      <c r="C48" s="5" t="n">
        <v>4572</v>
      </c>
    </row>
    <row r="49">
      <c r="A49" s="4" t="inlineStr">
        <is>
          <t>Common Class B</t>
        </is>
      </c>
    </row>
    <row r="50">
      <c r="A50" s="3" t="inlineStr">
        <is>
          <t>Stockholders' Equity:</t>
        </is>
      </c>
    </row>
    <row r="51">
      <c r="A51" s="4" t="inlineStr">
        <is>
          <t>Common stock</t>
        </is>
      </c>
      <c r="B51" s="5" t="n">
        <v>1862</v>
      </c>
      <c r="C51" s="5" t="n">
        <v>1862</v>
      </c>
    </row>
    <row r="52">
      <c r="A52" s="4" t="inlineStr">
        <is>
          <t>Common Class C</t>
        </is>
      </c>
    </row>
    <row r="53">
      <c r="A53" s="3" t="inlineStr">
        <is>
          <t>Stockholders' Equity:</t>
        </is>
      </c>
    </row>
    <row r="54">
      <c r="A54" s="4" t="inlineStr">
        <is>
          <t>Common stock</t>
        </is>
      </c>
      <c r="B54" s="5" t="n">
        <v>0</v>
      </c>
      <c r="C54" s="5" t="n">
        <v>0</v>
      </c>
    </row>
    <row r="55">
      <c r="A55" s="4" t="inlineStr">
        <is>
          <t>CSC Holdings</t>
        </is>
      </c>
    </row>
    <row r="56">
      <c r="A56" s="3" t="inlineStr">
        <is>
          <t>Current Assets:</t>
        </is>
      </c>
    </row>
    <row r="57">
      <c r="A57" s="4" t="inlineStr">
        <is>
          <t>Cash and cash equivalents</t>
        </is>
      </c>
      <c r="B57" s="5" t="n">
        <v>1952128</v>
      </c>
      <c r="C57" s="5" t="n">
        <v>697741</v>
      </c>
    </row>
    <row r="58">
      <c r="A58" s="4" t="inlineStr">
        <is>
          <t>Restricted cash</t>
        </is>
      </c>
      <c r="B58" s="5" t="n">
        <v>264</v>
      </c>
      <c r="C58" s="5" t="n">
        <v>262</v>
      </c>
    </row>
    <row r="59">
      <c r="A59" s="4" t="inlineStr">
        <is>
          <t>Accounts receivable, trade (less allowance for doubtful accounts of $32,441 and $14,683)</t>
        </is>
      </c>
      <c r="B59" s="5" t="n">
        <v>387739</v>
      </c>
      <c r="C59" s="5" t="n">
        <v>457118</v>
      </c>
    </row>
    <row r="60">
      <c r="A60" s="4" t="inlineStr">
        <is>
          <t>Prepaid expenses and other current assets</t>
        </is>
      </c>
      <c r="B60" s="5" t="n">
        <v>209916</v>
      </c>
      <c r="C60" s="5" t="n">
        <v>211642</v>
      </c>
    </row>
    <row r="61">
      <c r="A61" s="4" t="inlineStr">
        <is>
          <t>Amounts due from affiliates</t>
        </is>
      </c>
      <c r="B61" s="5" t="n">
        <v>3322</v>
      </c>
      <c r="C61" s="5" t="n">
        <v>6774</v>
      </c>
    </row>
    <row r="62">
      <c r="A62" s="4" t="inlineStr">
        <is>
          <t>Total current assets</t>
        </is>
      </c>
      <c r="B62" s="5" t="n">
        <v>2553369</v>
      </c>
      <c r="C62" s="5" t="n">
        <v>1373537</v>
      </c>
    </row>
    <row r="63">
      <c r="A63" s="4" t="inlineStr">
        <is>
          <t>Property, plant and equipment, net of accumulated depreciation of $5,880,504 and $5,276,921</t>
        </is>
      </c>
      <c r="B63" s="5" t="n">
        <v>5723109</v>
      </c>
      <c r="C63" s="5" t="n">
        <v>5753401</v>
      </c>
    </row>
    <row r="64">
      <c r="A64" s="4" t="inlineStr">
        <is>
          <t>Operating Lease, Right-of-Use Asset</t>
        </is>
      </c>
      <c r="B64" s="5" t="n">
        <v>270592</v>
      </c>
      <c r="C64" s="5" t="n">
        <v>280340</v>
      </c>
    </row>
    <row r="65">
      <c r="A65" s="4" t="inlineStr">
        <is>
          <t>Investment securities pledged as collateral</t>
        </is>
      </c>
      <c r="B65" s="5" t="n">
        <v>1674395</v>
      </c>
      <c r="C65" s="5" t="n">
        <v>1931697</v>
      </c>
    </row>
    <row r="66">
      <c r="A66" s="4" t="inlineStr">
        <is>
          <t>Derivative contracts</t>
        </is>
      </c>
      <c r="B66" s="5" t="n">
        <v>225791</v>
      </c>
      <c r="C66" s="5" t="n">
        <v>25207</v>
      </c>
    </row>
    <row r="67">
      <c r="A67" s="4" t="inlineStr">
        <is>
          <t>Other assets</t>
        </is>
      </c>
      <c r="B67" s="5" t="n">
        <v>106840</v>
      </c>
      <c r="C67" s="5" t="n">
        <v>92622</v>
      </c>
    </row>
    <row r="68">
      <c r="A68" s="4" t="inlineStr">
        <is>
          <t>Amortizable intangibles, net of accumulated amortization of $4,054,809 and $3,670,679</t>
        </is>
      </c>
      <c r="B68" s="5" t="n">
        <v>3097216</v>
      </c>
      <c r="C68" s="5" t="n">
        <v>3481109</v>
      </c>
    </row>
    <row r="69">
      <c r="A69" s="4" t="inlineStr">
        <is>
          <t>Indefinite-lived cable television franchises</t>
        </is>
      </c>
      <c r="B69" s="5" t="n">
        <v>13020081</v>
      </c>
      <c r="C69" s="5" t="n">
        <v>13020081</v>
      </c>
    </row>
    <row r="70">
      <c r="A70" s="4" t="inlineStr">
        <is>
          <t>Goodwill</t>
        </is>
      </c>
      <c r="B70" s="5" t="n">
        <v>8142309</v>
      </c>
      <c r="C70" s="5" t="n">
        <v>8142309</v>
      </c>
    </row>
    <row r="71">
      <c r="A71" s="4" t="inlineStr">
        <is>
          <t>Total assets</t>
        </is>
      </c>
      <c r="B71" s="5" t="n">
        <v>34813702</v>
      </c>
      <c r="C71" s="5" t="n">
        <v>34100303</v>
      </c>
    </row>
    <row r="72">
      <c r="A72" s="3" t="inlineStr">
        <is>
          <t>Current Liabilities:</t>
        </is>
      </c>
    </row>
    <row r="73">
      <c r="A73" s="4" t="inlineStr">
        <is>
          <t>Accounts payable</t>
        </is>
      </c>
      <c r="B73" s="5" t="n">
        <v>832011</v>
      </c>
      <c r="C73" s="5" t="n">
        <v>799618</v>
      </c>
    </row>
    <row r="74">
      <c r="A74" s="4" t="inlineStr">
        <is>
          <t>Amounts due to affiliates</t>
        </is>
      </c>
      <c r="B74" s="5" t="n">
        <v>5722</v>
      </c>
      <c r="C74" s="5" t="n">
        <v>7456</v>
      </c>
    </row>
    <row r="75">
      <c r="A75" s="4" t="inlineStr">
        <is>
          <t>Deferred revenue</t>
        </is>
      </c>
      <c r="B75" s="5" t="n">
        <v>117925</v>
      </c>
      <c r="C75" s="5" t="n">
        <v>124777</v>
      </c>
    </row>
    <row r="76">
      <c r="A76" s="4" t="inlineStr">
        <is>
          <t>Accrued employee related costs</t>
        </is>
      </c>
      <c r="B76" s="5" t="n">
        <v>109334</v>
      </c>
      <c r="C76" s="5" t="n">
        <v>111337</v>
      </c>
    </row>
    <row r="77">
      <c r="A77" s="4" t="inlineStr">
        <is>
          <t>Interest payable</t>
        </is>
      </c>
      <c r="B77" s="5" t="n">
        <v>381482</v>
      </c>
      <c r="C77" s="5" t="n">
        <v>385655</v>
      </c>
    </row>
    <row r="78">
      <c r="A78" s="4" t="inlineStr">
        <is>
          <t>Long-term Debt, Current Maturities</t>
        </is>
      </c>
      <c r="B78" s="5" t="n">
        <v>1859290</v>
      </c>
      <c r="C78" s="5" t="n">
        <v>170682</v>
      </c>
    </row>
    <row r="79">
      <c r="A79" s="4" t="inlineStr">
        <is>
          <t>Other Accrued Liabilities, Current</t>
        </is>
      </c>
      <c r="B79" s="5" t="n">
        <v>387212</v>
      </c>
      <c r="C79" s="5" t="n">
        <v>378948</v>
      </c>
    </row>
    <row r="80">
      <c r="A80" s="4" t="inlineStr">
        <is>
          <t>Total current liabilities</t>
        </is>
      </c>
      <c r="B80" s="5" t="n">
        <v>3692976</v>
      </c>
      <c r="C80" s="5" t="n">
        <v>1978473</v>
      </c>
    </row>
    <row r="81">
      <c r="A81" s="4" t="inlineStr">
        <is>
          <t>Other liabilities</t>
        </is>
      </c>
      <c r="B81" s="5" t="n">
        <v>215779</v>
      </c>
      <c r="C81" s="5" t="n">
        <v>204904</v>
      </c>
    </row>
    <row r="82">
      <c r="A82" s="4" t="inlineStr">
        <is>
          <t>Deferred tax liability</t>
        </is>
      </c>
      <c r="B82" s="5" t="n">
        <v>5156281</v>
      </c>
      <c r="C82" s="5" t="n">
        <v>4980599</v>
      </c>
    </row>
    <row r="83">
      <c r="A83" s="4" t="inlineStr">
        <is>
          <t>Liabilities under derivative contracts</t>
        </is>
      </c>
      <c r="B83" s="5" t="n">
        <v>312916</v>
      </c>
      <c r="C83" s="5" t="n">
        <v>255666</v>
      </c>
    </row>
    <row r="84">
      <c r="A84" s="4" t="inlineStr">
        <is>
          <t>Long-term Debt, Right-Of-Use Financing Obligations, Excluding Current Maturities</t>
        </is>
      </c>
      <c r="B84" s="5" t="n">
        <v>259297</v>
      </c>
      <c r="C84" s="5" t="n">
        <v>269062</v>
      </c>
    </row>
    <row r="85">
      <c r="A85" s="4" t="inlineStr">
        <is>
          <t>Long-term Debt, Excluding Current Maturities</t>
        </is>
      </c>
      <c r="B85" s="5" t="n">
        <v>24326397</v>
      </c>
      <c r="C85" s="5" t="n">
        <v>24249603</v>
      </c>
    </row>
    <row r="86">
      <c r="A86" s="4" t="inlineStr">
        <is>
          <t>Total liabilities</t>
        </is>
      </c>
      <c r="B86" s="5" t="n">
        <v>33963646</v>
      </c>
      <c r="C86" s="5" t="n">
        <v>31938307</v>
      </c>
    </row>
    <row r="87">
      <c r="A87" s="4" t="inlineStr">
        <is>
          <t>Redeemable equity</t>
        </is>
      </c>
      <c r="B87" s="5" t="n">
        <v>15495</v>
      </c>
      <c r="C87" s="5" t="n">
        <v>108551</v>
      </c>
    </row>
    <row r="88">
      <c r="A88" s="3" t="inlineStr">
        <is>
          <t>Stockholders' Equity:</t>
        </is>
      </c>
    </row>
    <row r="89">
      <c r="A89" s="4" t="inlineStr">
        <is>
          <t>Retained earnings</t>
        </is>
      </c>
      <c r="B89" s="5" t="n">
        <v>7480</v>
      </c>
      <c r="C89" s="5" t="n">
        <v>13515</v>
      </c>
    </row>
    <row r="90">
      <c r="A90" s="4" t="inlineStr">
        <is>
          <t>Accumulated other comprehensive loss</t>
        </is>
      </c>
      <c r="B90" s="5" t="n">
        <v>-12118</v>
      </c>
      <c r="C90" s="5" t="n">
        <v>-3250</v>
      </c>
    </row>
    <row r="91">
      <c r="A91" s="4" t="inlineStr">
        <is>
          <t>Noncontrolling interest</t>
        </is>
      </c>
      <c r="B91" s="5" t="n">
        <v>8831</v>
      </c>
      <c r="C91" s="5" t="n">
        <v>9298</v>
      </c>
    </row>
    <row r="92">
      <c r="A92" s="4" t="inlineStr">
        <is>
          <t>Total liabilities and equity</t>
        </is>
      </c>
      <c r="B92" s="6" t="n">
        <v>34813702</v>
      </c>
      <c r="C92" s="6" t="n">
        <v>34100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included in the Company's Annual Report on Form 10-K for the year ended December 31, 2019.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20.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 See Note 12 for a discussion of fair value estimates. Common Stock of Altice USA The following table provides details of Altice USA's shares of common stock outstanding: Shares of Common Stock Outstanding Class A Class B Balance at December 31, 2019 446,749,307 186,245,832 Conversion of Class B common stock to Class A common stock 51,475 (51,475) Shares issued in connection with stock option exercises 209,105 — Retirement of Class A common shares in connection with the Company's stock repurchase plan (see Note 1) (56,956,374) — Shares issued from treasury upon vesting of redeemable equity and restricted awards 3,542,515 — Balance at June 30, 2020 393,596,028 186,194,357 Reclassifications Certain reclassifications have been made to the 2019 financial statements to conform to the 2020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Policies [Abstract]</t>
        </is>
      </c>
    </row>
    <row r="4">
      <c r="A4" s="4" t="inlineStr">
        <is>
          <t>ACCOUNTING PRONOUNCEMENTS</t>
        </is>
      </c>
      <c r="B4" s="4" t="inlineStr">
        <is>
          <t>ACCOUNTING PRONOUNCEMENTS Recently Adopted Accounting Pronouncements ASU No. 2020-04, Facilitation of the Effects of Reference Rate Reform on Financial Reporting ("ASU 2020-04") In March 2020, the Financial Accounting Standards Board ("FASB") issued new accounting guidance related to the effects of reference rate reform on financial reporting. The guidance, effective for reporting periods through December 31, 2022, provides accounting relief for contract modifications that replace an interest rate impacted by reference rate reform (e.g., LIBOR) with a new alternative reference rate. The Company adopted the guidance as of March 31, 2020. The adoption of this guidance did not have an impact on the Company's consolidated financial statements. ASU No. 2019-12, Simplifying the Accounting for Income Taxes ("ASU 2019-12") In December 2019, the FASB issued ASU 2019-12, Income Taxes (Topic 740). ASU 2019-12 simplifies the accounting for income taxes by eliminating certain exceptions for investments, intraperiod allocations and interim calculations. The new guidance also simplifies aspects of the accounting for franchise taxes, enacted changes in tax laws or rates, and clarifies the accounting for transactions that result in a step-up in the tax basis of goodwill. The amendments did not create new accounting requirements. The Company adopted the standard as of January 1, 2020. The adoption of this standard did not have a significant impact on the Company'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e Company adopted the standard as of January 1, 2020. The adoption of this standard did not have a significant impact on the Company's consolidated financial statements. ASU No. 2017-04, Intangibles-Goodwill and Other (Topic 350) ("ASU 2017-04") In January 2017, the FASB issued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Company adopted the standard as of January 1, 2020. The adoption of this standard did not have an impact on the Company's consolidated financial statements. ASU No. 2016-13, Measurement of Credit Losses on Financial Instruments ("ASU 2016-13") In June 2016, the FASB issued ASU 2016-13 which requires a financial asset (or a group of financial assets) measured at amortized cost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became effective for the Company on January 1, 2020 and the adoption of this standard did not have a significant impact on the Company's consolidated financial statements. The Company will continue to actively monitor the impact of the recent coronavirus (COVID-19) pandemic on expected credit losses. Recently Issued But Not Yet Adopted Accounting Pronouncements ASU No. 2018-14, Changes to the Disclosure Requirements for Defined Benefit Plans ("ASU 2018-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 and Deferred Revenue</t>
        </is>
      </c>
      <c r="B1" s="2" t="inlineStr">
        <is>
          <t>6 Months Ended</t>
        </is>
      </c>
    </row>
    <row r="2">
      <c r="B2" s="2" t="inlineStr">
        <is>
          <t>Jun. 30, 2020</t>
        </is>
      </c>
    </row>
    <row r="3">
      <c r="A3" s="3" t="inlineStr">
        <is>
          <t>Disaggregation of Revenue [Abstract]</t>
        </is>
      </c>
    </row>
    <row r="4">
      <c r="A4" s="4" t="inlineStr">
        <is>
          <t>Revenue from Contract with Customer</t>
        </is>
      </c>
      <c r="B4" s="4" t="inlineStr">
        <is>
          <t>REVENUE The following table presents the composition of revenue: Three Months Ended June 30, Six Months Ended June 30, 2020 2019 2020 2019 Residential: Broadband $ 920,363 $ 806,250 $ 1,805,892 $ 1,581,823 Video 952,526 1,018,426 1,899,587 2,035,756 Telephony 117,322 150,232 242,352 304,696 Business services and wholesale 365,564 357,806 730,094 708,495 News and advertising 96,631 114,450 202,171 209,188 Mobile 19,866 — 38,222 — Other 2,707 3,917 6,917 7,690 Total revenue $ 2,474,979 $ 2,451,081 $ 4,925,235 $ 4,847,648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three and six months ended June 30, 2020 and 2019, the amount of franchise fees and certain other taxes and fees included as a component of revenue aggregated $65,280 and $130,190, and $63,920 and $128,156, respectively. The following table provides information about customer contract costs and deferred revenue related to contracts with customers: June 30, 2020 December 31, 2019 Customer contract costs (a) $ 21,724 $ 30,758 Deferred revenue (b) 164,732 182,034 (a) Customer contract costs include primarily sales commissions for business services enterprise customers that are deferred and amortized over the average contract term. (b) Deferred revenue represents payments received from customers for services that have yet to be provided and installation revenue which is deferred and recognized over the benefit period. A portion of the Company's deferred revenue represents payments for services for up to one month in advance from residential and small and medium sized business ("SMB") customers which is realized within the following month as services are performed and the remaining portion is recognized over the contract perio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ET INCOME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and restricted stock. For such awards that are performance based, the diluted effect is reflected upon the achievement of the performance criteria. The following table presents a reconciliation of weighted average shares used in the calculations of the basic and diluted income per share attributable to Altice USA stockholders for the three and six months ended June 30, 2020 and 2019: Three Months Ended Six Months Ended Three Months Ended Six Months Ended (in thousands) Basic weighted average shares outstanding 587,587 604,500 668,031 681,703 Effect of dilution: Stock options 1,857 2,079 566 285 Restricted stock 22 18 51 26 Diluted weighted average shares outstanding 589,466 606,597 668,648 682,014 Weighted average shares excluded from diluted weighted average shares outstanding: Anti-dilutive shares 28,514 24,362 1,292 6,350 Performance stock units and restricted stock whose performance metrics have not been achieved. 8,943 7,758 — — Net income (loss)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6 Months Ended</t>
        </is>
      </c>
    </row>
    <row r="2">
      <c r="B2" s="2" t="inlineStr">
        <is>
          <t>Jun. 30, 2020</t>
        </is>
      </c>
    </row>
    <row r="3">
      <c r="A3" s="3" t="inlineStr">
        <is>
          <t>Restructuring and Related Activities [Abstract]</t>
        </is>
      </c>
    </row>
    <row r="4">
      <c r="A4" s="4" t="inlineStr">
        <is>
          <t>RESTRUCTURING AND OTHER EXPENSE</t>
        </is>
      </c>
      <c r="B4" s="4" t="inlineStr">
        <is>
          <t>RESTRUCTURING AND OTHER EXPENSE Restructuring Beginning in the first quarter of 2016, the Company commenced restructuring initiatives that were intended to simplify the Company's organizational structure ("2016 Restructuring Plan"). The following table summarizes the activity for the 2016 Restructuring Plan: Severance and Other Employee Related Costs Facility Realignment and Other Costs Total Accrual balance at December 31, 2019 $ 1,676 $ 2,332 $ 4,008 Restructuring charges — 2,059 2,059 Payments and other (1,639) (1,813) (3,452) Accrual balance at June 30, 2020 $ 37 $ 2,578 $ 2,615 Cumulative costs to date relating to 2016 Restructuring Plan amounted to $436,984. In May 2019, the Company commenced another restructuring initiative to further simplify the Company's organization structure ("2019 Restructuring Plan"). The following table summarizes the activity for the 2019 Restructuring Plan: Severance and Other Employee Related Costs Accrual balance at December 31, 2019 $ 37,946 Restructuring charges 3,180 Payments and other (18,186) Accrual balance at June 30, 2020 $ 22,940 Cumulative costs to date relating to the 2019 Restructuring Plan amounted to $45,895. Restructuring and other expense for the three and six months ended June 30, 2020 also includes $40,128 related to contractual payments for terminated employees. As of June 30, 2020, the outstanding amount due to terminated employees amounted to $29,735 and is reflected in accrued employee related costs in our consolidated balance sheet. In addition, the Company recorded restructuring charges of $611 and $2,316 for the three and six months ended June 30, 2020, and $147 and $8,696, for the three and six months ended June 30, 2019, respectively, related primarily to the impairment of right-of-use operating lease assets, included in the Company's restructuring initiatives, as their carrying amount was not recoverable and exceeded their fair value. Transac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OPERATING LEASES</t>
        </is>
      </c>
      <c r="B4" s="4" t="inlineStr">
        <is>
          <t xml:space="preserve">LEASES The Company's operating leases are comprised primarily of facility leases and its finance leases are comprised primarily of vehicle and equipment leases. Balance sheet information related to the Company's leases is presented below: Balance Sheet location June 30, 2020 December 31, 2019 Operating leases: Right-of-use lease assets Right-of-use operating lease assets $ 270,592 $ 280,340 Right-of-use lease liability, current Other current liabilities 40,440 38,836 Right-of-use lease liability, long-term Right-of-use operating lease liability 259,297 269,062 Finance leases: Right-of-use lease assets Property, plant and equipment 137,370 70,339 Right-of-use lease liability, current Current portion of long-term debt 49,478 22,017 Right-of-use lease liability, long-term Long-term debt 86,571 47,403 The following provides details of the Company's lease expense: Three Months Ended June 30, Six Months Ended June 30, 2020 2019 2020 2019 Operating lease expense, net $ 14,849 $ 14,948 $ 29,853 $ 30,226 Amortization of assets 6,960 1,630 11,420 3,192 Interest on lease liabilities 1,477 388 2,504 746 Total finance lease expense 8,437 $ 2,018 13,924 3,938 $ 23,286 $ 16,966 $ 43,777 $ 34,164 Other information related to leases is presented below: As of June 30, 2020 2019 Right-of-use assets acquired in exchange for operating lease obligations $ 15,430 $ 43,441 Cash Paid For Amounts Included In Measurement of Liabilities: Operating cash flows related to finance leases 2,504 746 Operating cash flows related to operating leases 32,126 32,481 Weighted Average Remaining Lease Term: Operating leases 9.3 years 9.6 years Finance leases 2.9 years 4.6 years Weighted Average Discount Rate: Operating leases 5.86 % 6.06 % Finance leases 5.66 % 5.86 % The minimum future annual payments under non-cancellable leases during the next five years and thereafter, at rates now in force, are as follows: Finance leases Operating leases 2020 (excluding the six months ended June 30, 2020) $ 30,527 $ 27,389 2021 50,543 43,615 2022 46,298 49,668 2023 15,501 39,694 2024 3,413 35,261 Thereafter 300 200,665 Total future minimum lease payments, undiscounted 146,582 396,292 Less: Imputed interest (10,533) (96,555) Present value of future minimum lease payments $ 136,049 $ 299,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The following table summarizes information relating to the Company's acquired amortizable intangible assets: As of June 30, 2020 As of December 31, 2019 Gross Carrying Amount Accumulated Amortization Net Carrying Amount Gross Carrying Amount Accumulated Amortization Net Carrying Amount Estimated Useful Lives Customer relationships $ 6,017,524 $ (3,174,454) $ 2,843,070 $ 6,017,524 $ (2,843,561) $ 3,173,963 8 to 18 years Trade names 1,081,083 (846,929) 234,154 1,081,083 (798,484) 282,599 2 to 5 years Other amortizable intangibles 53,418 (33,426) 19,992 53,181 (28,634) 24,547 1 to 15 years $ 7,152,025 $ (4,054,809) $ 3,097,216 $ 7,151,788 $ (3,670,679) $ 3,481,109 Amortization expense for the three and six months ended June 30, 2020 and 2019 aggregated $183,031 and $384,130 and $201,279 and $401,89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details the Company's outstanding debt: Interest Rate June 30, 2020 December 31, 2019 Date Issued Maturity Date Principal Amount Carrying Amount (a) Principal Amount Carrying Amount (a) Senior Notes: November 15, 2011 November 15, 2021 6.750 % $ 1,000,000 $ 984,412 $ 1,000,000 $ 979,178 September 27, 2012 September 15, 2022 5.875 % 649,024 608,861 649,024 600,849 May 23, 2014 June 1, 2024 5.250 % 750,000 690,331 750,000 683,940 October 18, 2018 July 15, 2025 7.750 % (e) 1,740 1,698 1,740 1,695 October 9, 2015 October 15, 2025 10.875 % 1,684,221 1,666,435 1,684,221 1,665,237 October 18, 2018 April 1, 2028 7.500 % 4,118 4,112 4,118 4,112 November 27, 2018 July 15, 2025 7.750 % (e) 617,881 606,479 617,881 605,583 November 27, 2018 April 1, 2028 7.500 % 1,045,882 1,044,349 1,045,882 1,044,278 July 10 and October 7, 2019 January 15, 2030 5.750 % 2,250,000 2,287,660 2,250,000 2,289,168 June 16, 2020 December 1, 2030 4.625 % 625,000 622,176 — — Senior Guaranteed Notes: October 9, 2015 October 15, 2025 6.625 % 1,000,000 990,233 1,000,000 989,483 September 23, 2016 April 15, 2027 5.500 % 1,310,000 1,305,688 1,310,000 1,305,430 January 29, 2018 February 1, 2028 5.375 % 1,000,000 993,116 1,000,000 992,757 November 27, 2018 July 15, 2023 5.375 % (e) 1,095,825 1,083,676 1,095,825 1,081,879 November 27, 2018 May 15, 2026 5.500 % 1,498,806 1,486,760 1,498,806 1,485,911 January 24, 2019 February 1, 2029 6.500 % 1,750,000 1,747,118 1,750,000 1,746,996 June 16, 2020 December 1, 2030 4.125 % 1,100,000 1,095,311 — — 17,382,497 17,218,415 15,657,497 15,476,496 CSC Holdings Restricted Group: Revolving Credit Facility (c) (c) (b) — — — — Term Loan B July 17, 2025 2.435 % 2,910,000 2,897,887 2,925,000 2,911,729 Incremental Term Loan B-3 January 15, 2026 2.435 % 1,259,063 1,254,243 1,265,438 1,260,200 Incremental Term Loan B-5 April 15, 2027 2.685 % 2,992,500 2,970,328 3,000,000 2,976,358 7,161,563 7,122,458 7,190,438 7,148,287 Collateralized indebtedness (see Note 11) 1,699,566 1,601,107 1,699,566 1,585,088 Finance lease obligations (see Note 8) 136,049 136,049 69,420 69,420 Notes payable and supply chain financing (d) 119,889 107,658 156,519 140,994 26,499,564 26,185,687 24,773,440 24,420,285 Less: current portion of credit facility debt (72,750) (72,750) (65,250) (65,250) Less: current portion of senior guaranteed notes (1,095,825) (1,083,676) — — Less: current portion of senior notes (619,621) (608,177) — — Less: current portion of finance lease obligations (49,478) (49,478) (22,017) (22,017) Less: current portion of notes payable and supply chain financing (45,209) (45,209) (83,415) (83,415) (1,882,883) (1,859,290) (170,682) (170,682) Long-term debt $ 24,616,681 $ 24,326,397 $ 24,602,758 $ 24,249,603 (a) The carrying amount is net of the unamortized deferred financing costs and/or discounts/premiums and with respect to certain notes, a fair value adjustment resulting from the Cequel and Cablevision acquisitions. (b) At June 30, 2020, $141,949 of the revolving credit facility was restricted for certain letters of credit issued on behalf of the Company and $2,333,051 of the facility was undrawn and available, subject to covenant limitations. (c) The revolving credit facility of an aggregate principal amount of $2,275,000 matures in January 2024 and priced at LIBOR plus 2.25%. The remaining revolving credit facility of an aggregate principal amount of $200,000 matures in November 2021 and priced at LIBOR plus 3.25%. (d) Includes $37,581 related to supply chain financing agreements that is required to be repaid within one year from the date of the respective agreement. The principal amounts include $59,451 of notes payable that will be reclassified to collateralized indebtedness upon the maturity, in January 2021, of a monetization contract related to the synthetic monetization closeout transaction in November 2019. (e) These notes were repaid in July 2020 with proceeds from the issuance of new notes in June 2020. See discussion below. Accordingly, the carrying amount of these notes was reclassified to current debt in the accompanying balance sheets as of June 30, 2020. In June 2020, CSC Holdings issued $1,100,000 in aggregate principal amount of senior guaranteed notes that bear interest at a rate of 4.125% and mature on December 1, 2030 and $625,000 in aggregate principal amount of senior notes that bear interest at a rate of 4.625% and mature on December 1, 2030. The net proceeds from the sale of the these notes was used in July 2020 to early redeem the $1,095,825 aggregate principal amount of CSC Holdings' 5.375% senior notes due July 15, 2023, the $617,881 and the $1,740 aggregate principal amount of CSC Holdings' 7.750% senior notes due July 15, 2025, plus pay accrued interest and the associated premiums related to the early redemption of these notes. In connection with the early redemptions, the Company will recognize a loss on the extinguishment of debt aggregating $62,096, reflecting the early redemption premiums and the write-off of outstanding deferred financing costs on these notes. For financing purposes, the Company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These subsidiaries are subject to the covenants and restrictions of the credit facility and indentures governing the notes issued by CSC Holdings. CSC Holdings' credit facilities agreement contains certain customary representations and warranties, affirmative covenants and events of default (including, among others, an event of default upon a change of control). If an event of default occurs, the lenders under the credit facilities will be entitled to take various actions, including the acceleration of amounts due under the credit facilities and all actions permitted to be taken by a secured creditor. As of June 30, 2020, CSC Holdings was in compliance with all of its financial covenants under its credit facilities and with all of its financial covenants under the indentures under which the senior and senior guaranteed notes were issued. The following table provides a summary of the loss on extinguishment of debt and the write-off of deferred financing costs recorded by the Company upon the redemption of senior notes and the refinancing of credit facilities: Three months ended Six months ended June 30, 2019 CSC Holdings 10.125% Senior Notes due 2023 $ — $ 154,666 Refinancing and subsequent amendment to CSC Holdings credit facility 1,194 4,430 $ 1,194 $ 159,096 Summary of Debt Maturities The future maturities of debt payable by the Company under its various debt obligations outstanding as of June 30, 2020, including notes payable and collateralized indebtedness (see Note 11), but excluding finance lease obligations (see Note 8), are as follows: 2020 (excluding the six months ended June 30, 2020) (a) $ 1,782,180 2021 1,092,181 2022 728,667 2023 1,835,383 2024 822,889 Thereafter 20,102,215 _____________________ (a) Includes the CSC Holdings notes redeemed in July 2020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6 Months Ended</t>
        </is>
      </c>
    </row>
    <row r="2">
      <c r="B2" s="2" t="inlineStr">
        <is>
          <t>Jun. 30, 2020</t>
        </is>
      </c>
    </row>
    <row r="3">
      <c r="A3" s="3" t="inlineStr">
        <is>
          <t>Derivative Instruments and Hedging Activities Disclosure [Abstract]</t>
        </is>
      </c>
    </row>
    <row r="4">
      <c r="A4" s="4" t="inlineStr">
        <is>
          <t>DERIVATIVE CONTRACTS AND COLLATERALIZED INDEBTEDNESS</t>
        </is>
      </c>
      <c r="B4" s="4" t="inlineStr">
        <is>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as terminated prior to its scheduled maturity date, the Company would be obligated to repay the fair value of the collateralized indebtedness less the sum of the fair values of the underlying stock and equity collar, calculated at the termination date. As of June 30, 2020,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June 30, 2020.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the Company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carried at their fair market values on our consolidated balance sheet, with changes in fair value reflected in the consolidated statement of operations. As of June 30, 2020, the Company did not hold and has not issued derivative instruments for trading or speculative purposes. The following represents the location of the assets and liabilities associated with the Company's derivative instruments within the consolidated balance sheets: Derivatives Not Designated as Hedging Instruments Balance Sheet Location Fair Value at June 30, 2020 December 31, 2019 Asset Derivatives: Interest rate swap contracts Derivative contracts, long-term $ 4,058 $ — Prepaid forward contracts Derivative contracts, long-term 221,733 25,207 225,791 25,207 Liability Derivatives: Interest rate swap contracts Other current liabilities (4,016) (469) Prepaid forward contracts Liabilities under derivative contracts, long-term (3,520) (94,795) Interest rate swap contracts Liabilities under derivative contracts, long-term (309,396) (160,871) $ (316,932) $ (256,135) The following table presents certain statement of operations data related to our derivative contracts and the underlying common stock: Three Months Ended June 30, Six Months Ended June 30, 2020 2019 2020 2019 Gain (loss) on derivative contracts related to change in the value of equity derivative contracts related to Comcast common stock $ (152,061) $ (49,624) $ 287,800 $ (226,653) Change in the fair value of Comcast common stock included in gain (loss) on investments 197,594 98,794 (257,302) 353,519 Loss on interest rate swap contracts, net of a gain of $74,835 recorded in the 2020 six month period in connection with the early termination of the swap agreements discussed below (33,735) (26,900) (88,567) (50,572) In March 2020, the Company terminated two swap agreements whereby the Company was paying a floating rate of interest and receiving a fixed rate of interest on an aggregate notional value of $1,500,000. These contracts were due to mature in May 2026. In connection with the early termination, the Company received cash of $74,835 which has been recorded in loss on interest swap contracts, net in our consolidated statement of operations and presented in operating activities in our consolidated statement of cash flows. In addition, in March 2020, the Company executed amendments to two interest swap contracts that reduced the fixed rate of interest that the Company was paying on an aggregate notional value of $1,000,000 and extended the maturity date of the contracts to January 15, 2025 from January 15, 2022. The difference in the fair value of the amended contracts and the original contracts on the date of the transaction of $5,689 (an increase in the liability) is being amortized to loss on derivative contracts over the remaining term of the contracts. During the six months ended June 30, 2020, the Company entered into three new interest rate swap contracts on an aggregate notional value of $3,850,000. See table below. The following is a summary of interest rate swap contracts outstanding at June 30, 2020: Trade Date Maturity Date Notional Amount Company Pays Company Receives December 2018 January 2025 $ 500,000 Fixed rate of 1.53% Three-month LIBOR December 2018 January 2022 500,000 Fixed rate of 2.733% Three-month LIBOR December 2018 January 2025 500,000 Fixed rate of 1.625% Three-month LIBOR December 2018 December 2026 750,000 Fixed rate of 2.9155% Three-month LIBOR December 2018 December 2026 750,000 Fixed rate of 2.9025% Three-month LIBOR March 2020 January 2025 500,000 Fixed rate of 1.458% Three-month LIBOR March 2020 January 2022 500,000 Three-month LIBOR Fixed rate of 2.733% April 2020 April 2021 2,850,000 Six-month LIBOR minus 0.5185% One-month LIB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June 30, 2020 December 31, 2019 Assets: Money market funds Level I $ 1,842,086 $ 563,704 Investment securities pledged as collateral Level I 1,674,395 1,931,697 Prepaid forward contracts Level II 221,733 25,207 Interest rate swap contracts Level II 4,058 — Liabilities: Prepaid forward contracts Level II 3,520 94,795 Interest rate swap contracts Level II 313,412 161,340 Contingent consideration related to 2017 and 2018 acquisitions Level III 1,767 7,250 The Company's cash equivalents (money market fund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Fair Value of Financial Instruments The following methods and assumptions were used to estimate fair value of each class of financial instruments for which it is practicable to estimate: Credit Facility Debt, Collateralized Indebtedness, Senior Notes, Senior Guarante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 short-term nature of their maturity (less than one year). The carrying values, estimated fair values, and classification under the fair value hierarchy of the Company's financial instruments, excluding those that are carried at fair value in the accompanying consolidated balance sheets, are summarized as follows: June 30, 2020 December 31, 2019 Fair Value Carrying Estimated Carrying Estimated Credit facility debt Level II $ 7,122,458 $ 7,161,563 $ 7,148,287 $ 7,190,438 Collateralized indebtedness Level II 1,601,107 1,696,376 1,585,088 1,611,095 Senior guaranteed notes Level II 8,701,902 9,094,711 7,602,456 8,220,518 Senior notes Level II 8,516,513 9,037,404 7,874,040 8,728,870 Notes payable and supply chain financing Level II 107,658 108,619 140,994 141,713 $ 26,049,638 $ 27,098,673 $ 24,350,865 $ 25,892,634 (a) Amounts are net of unamortized deferred financing costs and discounts/premiu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3" t="inlineStr">
        <is>
          <t>Assets [Abstract]</t>
        </is>
      </c>
    </row>
    <row r="4">
      <c r="A4" s="4" t="inlineStr">
        <is>
          <t>Property, plant and equipment, accumulated depreciation</t>
        </is>
      </c>
      <c r="B4" s="6" t="n">
        <v>5880504</v>
      </c>
      <c r="C4" s="6" t="n">
        <v>5276921</v>
      </c>
    </row>
    <row r="5">
      <c r="A5" s="4" t="inlineStr">
        <is>
          <t>Amortizable intangible assets, accumulated amortization</t>
        </is>
      </c>
      <c r="B5" s="5" t="n">
        <v>4054809</v>
      </c>
      <c r="C5" s="5" t="n">
        <v>3670679</v>
      </c>
    </row>
    <row r="6">
      <c r="A6" s="4" t="inlineStr">
        <is>
          <t>Accounts receivable, trade allowance for doubtful accounts</t>
        </is>
      </c>
      <c r="B6" s="6" t="n">
        <v>32441</v>
      </c>
      <c r="C6" s="6" t="n">
        <v>14683</v>
      </c>
    </row>
    <row r="7">
      <c r="A7" s="3" t="inlineStr">
        <is>
          <t>Stockholders' Equity:</t>
        </is>
      </c>
    </row>
    <row r="8">
      <c r="A8" s="4" t="inlineStr">
        <is>
          <t>Preferred stock, par value (in dollars per share)</t>
        </is>
      </c>
      <c r="B8" s="7" t="n">
        <v>0.01</v>
      </c>
      <c r="C8" s="7" t="n">
        <v>0.01</v>
      </c>
    </row>
    <row r="9">
      <c r="A9" s="4" t="inlineStr">
        <is>
          <t>Preferred stock, shares authorized (in shares)</t>
        </is>
      </c>
      <c r="B9" s="5" t="n">
        <v>100000000</v>
      </c>
      <c r="C9" s="5" t="n">
        <v>10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Treasury Stock, Shares, Acquired</t>
        </is>
      </c>
      <c r="B12" s="5" t="n">
        <v>6935257</v>
      </c>
      <c r="C12" s="5" t="n">
        <v>10457772</v>
      </c>
    </row>
    <row r="13">
      <c r="A13" s="4" t="inlineStr">
        <is>
          <t>Common stock, shares outstanding (in shares)</t>
        </is>
      </c>
      <c r="B13" s="5" t="n">
        <v>579790385</v>
      </c>
    </row>
    <row r="14">
      <c r="A14" s="4" t="inlineStr">
        <is>
          <t>Common Class A</t>
        </is>
      </c>
    </row>
    <row r="15">
      <c r="A15" s="3" t="inlineStr">
        <is>
          <t>Stockholders' Equity:</t>
        </is>
      </c>
    </row>
    <row r="16">
      <c r="A16" s="4" t="inlineStr">
        <is>
          <t>Common stock, par value (in dollars per share)</t>
        </is>
      </c>
      <c r="B16" s="7" t="n">
        <v>0.01</v>
      </c>
      <c r="C16" s="7" t="n">
        <v>0.01</v>
      </c>
    </row>
    <row r="17">
      <c r="A17" s="4" t="inlineStr">
        <is>
          <t>Common stock, shares authorized (in shares)</t>
        </is>
      </c>
      <c r="B17" s="5" t="n">
        <v>4000000000</v>
      </c>
      <c r="C17" s="5" t="n">
        <v>4000000000</v>
      </c>
    </row>
    <row r="18">
      <c r="A18" s="4" t="inlineStr">
        <is>
          <t>Common stock, shares issued (in shares)</t>
        </is>
      </c>
      <c r="B18" s="5" t="n">
        <v>400531285</v>
      </c>
      <c r="C18" s="5" t="n">
        <v>457207079</v>
      </c>
    </row>
    <row r="19">
      <c r="A19" s="4" t="inlineStr">
        <is>
          <t>Common stock, shares outstanding (in shares)</t>
        </is>
      </c>
      <c r="B19" s="5" t="n">
        <v>393596028</v>
      </c>
      <c r="C19" s="5" t="n">
        <v>446749307</v>
      </c>
    </row>
    <row r="20">
      <c r="A20" s="4" t="inlineStr">
        <is>
          <t>Common Class B</t>
        </is>
      </c>
    </row>
    <row r="21">
      <c r="A21" s="3" t="inlineStr">
        <is>
          <t>Stockholders' Equity:</t>
        </is>
      </c>
    </row>
    <row r="22">
      <c r="A22" s="4" t="inlineStr">
        <is>
          <t>Common stock, par value (in dollars per share)</t>
        </is>
      </c>
      <c r="B22" s="7" t="n">
        <v>0.01</v>
      </c>
      <c r="C22" s="7" t="n">
        <v>0.01</v>
      </c>
    </row>
    <row r="23">
      <c r="A23" s="4" t="inlineStr">
        <is>
          <t>Common stock, shares authorized (in shares)</t>
        </is>
      </c>
      <c r="B23" s="5" t="n">
        <v>1000000000</v>
      </c>
      <c r="C23" s="5" t="n">
        <v>1000000000</v>
      </c>
    </row>
    <row r="24">
      <c r="A24" s="4" t="inlineStr">
        <is>
          <t>Common stock, shares issued (in shares)</t>
        </is>
      </c>
      <c r="B24" s="5" t="n">
        <v>490086674</v>
      </c>
      <c r="C24" s="5" t="n">
        <v>490086674</v>
      </c>
    </row>
    <row r="25">
      <c r="A25" s="4" t="inlineStr">
        <is>
          <t>Common stock, shares outstanding (in shares)</t>
        </is>
      </c>
      <c r="B25" s="5" t="n">
        <v>186194357</v>
      </c>
      <c r="C25" s="5" t="n">
        <v>186245832</v>
      </c>
    </row>
    <row r="26">
      <c r="A26" s="4" t="inlineStr">
        <is>
          <t>Common Class C</t>
        </is>
      </c>
    </row>
    <row r="27">
      <c r="A27" s="3" t="inlineStr">
        <is>
          <t>Stockholders' Equity:</t>
        </is>
      </c>
    </row>
    <row r="28">
      <c r="A28" s="4" t="inlineStr">
        <is>
          <t>Common stock, par value (in dollars per share)</t>
        </is>
      </c>
      <c r="B28" s="7" t="n">
        <v>0.01</v>
      </c>
      <c r="C28" s="7" t="n">
        <v>0.01</v>
      </c>
    </row>
    <row r="29">
      <c r="A29" s="4" t="inlineStr">
        <is>
          <t>Common stock, shares authorized (in shares)</t>
        </is>
      </c>
      <c r="B29" s="5" t="n">
        <v>4000000000</v>
      </c>
      <c r="C29" s="5" t="n">
        <v>4000000000</v>
      </c>
    </row>
    <row r="30">
      <c r="A30" s="4" t="inlineStr">
        <is>
          <t>Common stock, shares issued (in shares)</t>
        </is>
      </c>
      <c r="B30" s="5" t="n">
        <v>0</v>
      </c>
      <c r="C30" s="5" t="n">
        <v>0</v>
      </c>
    </row>
    <row r="31">
      <c r="A31" s="4" t="inlineStr">
        <is>
          <t>Common stock, shares outstanding (in shares)</t>
        </is>
      </c>
      <c r="B31" s="5" t="n">
        <v>0</v>
      </c>
      <c r="C31"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 general, the Company is required to use an estimated annual effective tax rate ("AETR") to measure the income tax expense or benefit recognized on a year to 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On March 27, 2020, the Coronavirus Aid, Relief and Economic Security ("CARES Act") was enacted and signed into law. Certain provisions of the CARES Act impacted the 2019 income tax provision computations of the Company and have been reflected in the consolidated financial statements for the six months ended June 30, 2020. The CARES Act modified the interest limitation under section 163(j) of the Internal Revenue Code ("163(j)") for 2019 and 2020, increasing the allowable business interest deduction from 30% to 50% of adjusted taxable income. This modification significantly increased the allowable interest deduction for the Company in 2019, resulting in less utilization of net operating loss carryforwards. For state tax purposes, an estimated net benefit of approximately $10,500 was recognized for the three months ended March 31, 2020 driven by a decrease in federal taxable income for 2019 due to the 163(j) law change under the CARES Act. However, due to the decoupling from the CARES Act by New York State and New York City, the net benefit decreased approximately $8,000 in the three months ended June 30, 2020, resulting in a net state tax benefit of approximately $2,500 for the six months ended June 30, 2020. In addition, the CARES Act accelerated the ability of companies to receive refunds of Alternative Minimum Tax credits. For the Company, the remaining approximately $12,000 in tax credits will be refunded as part of the 2019 tax filing and is included in prepaid expenses and other current assets in the accompanying balance sheets. Altice USA For the three and six months ended June 30, 2020, Altice USA recorded a tax expense of $58,826 and $75,861 on pre-tax income of $170,303 and $185,800, respectively, resulting in an effective tax rate that was higher than the U.S. statutory tax rate. The higher tax rate was due to the impact of certain non-deductible expenses and certain state tax expense adjustments, partially offset by a benefit resulting from the recently enacted CARES Act. For the three and six months ended June 30, 2019, Altice USA recorded a tax expense of $41,160 and $18,574 on pre-tax income of $127,570 and $79,786, respectively, resulting in an effective tax rate that was higher than the U.S. federal statutory tax rate. The primary differences between the effective tax rate and the statutory tax rate are due to a revaluation of state deferred taxes primarily due to certain changes to the state tax rates used to measure the Company’s deferred tax liabilities and certain non-deductible expenses. CSC Holdings For the three and six months ended June 30, 2020, CSC Holdings recorded a tax expense of $56,629 and $61,658 on pre-tax income of $170,302 and $185,453, respectively, resulting in an effective tax rate that was higher than the U.S. statutory tax rate. The higher tax rate was due to the impact of certain non-deductible expenses and certain state tax expense adjustments, partially offset by a benefit resulting from the recently enacted CARES Act. For the three and six months ended June 30, 2019, CSC Holdings recorded a tax expense of $47,828 and $32,152 on pre-tax income of $151,970 and $128,430, respectively, resulting in an effective tax rate that was higher than the U.S. statutory tax rate. The higher tax rate was due to revaluation of state deferred taxes primarily due to certain changes to the state tax rates used to measure CSC Holdings’ deferred tax liabilities, partially offset by certain non-deductibl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Long Term Incentive Plan Pursuant to the 2017 Altice USA Long Term Incentive Plan, as amended (the "LTIP"), the Company may grant awards of options, restricted shares, restricted share units, stock appreciation rights, performance stock, performance stock units and other awards (the 2017 Long Term Incentive Plan or the "LTIP"). In June 2020, shareholders of the Company approved an increase to the number of shares authorized for issuance under the LTIP by 35,000,000 shares to 54,879,291, and approved the extension of the term to June 10, 2030. Carry Unit Plan Certain employees of the Company and its affiliates received awards of units in a carry unit plan of Neptune Management LP, an entity which has an ownership interest in Neptune Holding US Limited Partnership ("Neptune LP"). The following table summarizes activity relating to these carry units: Number of Time Weighted Average Grant Date Fair Value Balance, December 31, 2019 37,518,750 $ 2.35 Vested (27,343,750) 2.31 Forfeited (212,500) 0.56 Balance, June 30, 2020 9,962,500 $ 2.71 The weighted average fair value per unit was $1.75 and $3.25, as of June 30, 2020 and December 31, 2019, respectively. For the three and six months ended June 30, 2020 and 2019, the Company recognized share-based compensation expense of $3,937 and $7,057, and $7,861 and $14,334, respectively, related to the carry unit plan. Stock Options The following table summarizes activity related to the stock options granted to Company employees: Shares Under Option Weighted Average Weighted Average Remaining Aggregate Intrinsic Balance at December 31, 2019 14,083,741 $ 19.12 8.74 $ 112,915 Granted 26,093,256 28.32 Exercised (209,105) 17.46 Forfeited (1,749,476) 21.44 Balance at June 30, 2020 38,218,416 25.31 9.14 49,108,141 Options exercisable at June 30, 2020 788,053 $ 17.70 7.17 $ 3,848,578 (a) The aggregate intrinsic value is calculated as the difference between the exercise price and the closing price of the Company's Class A common stock at the respective date. The Company recognized share-based compensation expense related to employee stock options for the three and six months ended June 30, 2020 and 2019 of $25,327 and $45,676 and $7,817 and $15,134, respectively. As of June 30, 2020, there was $200,745 of total unrecognized compensation cost related to stock options which is expected to be recognized over a weighted-average period of approximately 3.16 years. The following weighted-average assumptions were used to calculate the fair values of stock option awards granted during the six months ended June 30, 2020: Risk-free interest rate 1.45% Expected life (in years) 6.38 Dividend yield —% Volatility 28.46% Grant date fair value $7.74 Performance Stock Unit Awards In January 2020, certain employees of the Company were granted performance stock units ("PSUs"). Each PSU gives the employee the right to receive one share of Altice USA class A common stock, upon achievement of a specified stock price hurdle. The PSUs will be forfeited if the applicable performance measure is not achieved prior to January 29, 2024 (January 29, 2026 in the event of a recession or market disruption event prior to achievement of the performance measure, which criteria was met in June 2020) or if the employee does not continue to provide services to the Company through the achievement date of the applicable performance measure. As of June 30, 2020, the Company had 7,480,469 PSUs outstanding. The PSUs have a weighted average grant date fair value of $10.65 per unit. For the three and six months ended June 30, 2020, the Company recognized share based compensation expense of $4,419 and $8,320 related to these PSUs. As of June 30, 2020 there was $71,127 of total unrecognized compensation cost related to outstanding PSUs which is expected to be recognized over a weighted-average period of approximately 5.6 years. The following assumptions were used to calculate the fair values of the PSUs granted during the six months ended June 30, 2020: Risk-free interest rate 1.46% Expected life (in years) 4 and 6 Dividend yield —% Volatility 34.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6 Months Ended</t>
        </is>
      </c>
    </row>
    <row r="2">
      <c r="B2" s="2" t="inlineStr">
        <is>
          <t>Jun. 30, 2020</t>
        </is>
      </c>
    </row>
    <row r="3">
      <c r="A3" s="3" t="inlineStr">
        <is>
          <t>Related Party Transactions [Abstract]</t>
        </is>
      </c>
    </row>
    <row r="4">
      <c r="A4" s="4" t="inlineStr">
        <is>
          <t>AFFILIATE AND RELATED PARTY TRANSACTIONS</t>
        </is>
      </c>
      <c r="B4" s="4" t="inlineStr">
        <is>
          <t xml:space="preserve">AFFILIATE AND RELATED PARTY TRANSACTIONS Affiliate and Related Party Transactions Altice USA is controlled by Patrick Drahi who is also the controlling stockholder of Altice Europe and its subsidiaries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charges related to services provided to or received from affiliates and related parties: Three Months Ended June 30, Six Months Ended June 30, 2020 2019 2020 2019 Revenue $ 3,379 $ 496 $ 6,867 $ 1,088 Operating expenses: Programming and other direct costs $ (1,738) $ (2,087) $ (3,927) $ (3,774) Other operating expenses, net (2,161) (2,020) (6,102) (4,266) Operating expenses, net (3,899) (4,107) (10,029) (8,040) Net charges - Altice USA $ (520) $ (3,611) $ (3,162) $ (6,952) Capital Expenditures $ 3,676 $ 2,536 $ 10,901 $ 5,890 Revenue The Company recognized revenue primarily from the sale of advertising to a subsidiary of Altice Europe and a foundation controlled by Patrick Drahi. Programming and other direct costs Programming and other direct costs include costs incurred by the Company for advertising services provided by a subsidiary of Altice Europe. Other operating expenses, net Other operating expenses primarily include charges for services provided by other subsidiaries of Altice Europe and other related parties. Capital Expenditures Capital expenditures primarily include costs for equipment purchased and software development services provided by subsidiaries of Altice Europe. Aggregate amounts that were due from and due to affiliates and related parties are summarized below: Altice USA CSC Holdings Altice USA and CSC Holdings June 30, June 30, December 31, 2019 Due from: Altice Europe $ 432 $ 302 $ 4,076 Other affiliates and related parties 3,020 3,020 2,698 $ 3,452 $ 3,322 $ 6,774 Due to: Altice Europe $ 5,722 $ 5,722 $ 7,456 $ 5,722 $ 5,722 $ 7,456 Amounts due from affiliates presented in the table above represent amounts paid by the Company on behalf of or for services provided to the respective related party. Amounts due to affiliates relate to the purchase of equipment and advertising services, as well as reimbursement for payments made on our behalf. In June 2020, pursuant to the Company's share repurchase program, the Company purchased 3,582,525 Altice USA Class A common stock held by Altice Europe for a total consideration of $84,906. See further information regarding the Company's share repurchase program in Note 1. CSC Holdings CSC Holdings made cash equity distribution payments to its parent aggregating $652,383, and $1,372,733, respectively, during the three and six months ended June 30, 2020. The distributions for the three months ended June 30, 2020 were recorded as a decrease in retained earnings of $105,980, representing the cumulative earnings through the distribution dates, and a decrease in other member's equity of $546,403. The distributions for the six months ended June 30, 2020 were recorded as a decrease in retained earnings of $130,297, representing the cumulative earnings through the distribution dates, and a decrease in other member's equity of $1,242,436. CSC Holdings made cash equity distribution payments to its parent aggregating $635,028 and $1,229,490, respectively, during the three and six months ended June 30, 2019. The distributions for the three months ended June 30, 2019 were recorded as a decrease in retained earnings of $90,324, representing the cumulative earnings through the distribution dates, and a decrease in other member's equity of $544,704. The distributions for the six months ended June 30, 2019 were recorded as a decrease in retained earnings of $633,541, representing the cumulative earnings through the distribution dates, and a decrease in other member's equity of $595,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Matters In the latter half of 2018, eight named plaintiffs, each on behalf of a putative class of stockholders who purchased Company common stock in Altice USA's IPO pursuant to the Registration Statement and Prospectus, filed complaints (seven in New York State Supreme Court, one in United States District Court for the Eastern District of New York). The lawsuits name as defendants Altice USA, Altice Europe, and Altice USA's directors, among others, and assert that all defendants violated Sections 11 and 12 of the Securities Act of 1933 (the "Securities Act") and that the individual defendants violated Section 15 of the Securities Act as control persons. In a consolidated amended complaint filed in the lawsuit in the Eastern District of New York, plaintiff also asserts violations of Section 10(b) of the Securities Act of 1934 ("34 Act"), Rule 10b-5 promulgated thereunder, and Section 20 of the 34 Act against Altice USA, Altice Europe, and certain individual directors. The facts underlying each case are substantively similar, with plaintiffs alleging that the Registration Statement and Prospectus misrepresented or omitted material facts relating to the negative performance of Altice France and Altice Portugal, the disclosure of which in November 2017 negatively impacted the value of Altice USA’s stock. In June of 2019, plaintiffs in the New York State action filed a consolidated amended complaint, which the Company moved to dismiss in July of 2019. The Company moved to dismiss the complaint in the Eastern District of New York in October 2019. On June 26, 2020, the state Court granted the Company’s motion to dismiss. Plaintiffs in the New York State action filed a notice of appeal on July 21, 2020. On June 23, 2020, a purported stockholder of the Company filed a complaint in the Court of Chancery of the State of Delaware, derivatively on behalf of the Company, against Patrick Drahi, Next Alt S.A.R.L., and those directors of the Company who are members of the Compensation Committee (collectively, the “Director Defendants”). The Company is also named as a nominal defendant in the complaint. The complaint alleges that the Director Defendants breached their fiduciary duties to the Company’s stockholders, and wasted corporate assets, by approving certain equity grants for Patrick Drahi. The complaint seeks rescission of the equity awards, monetary damages, and costs and disbursements for the plaintiff. The Company intends to vigorously defend these lawsuits. Although the outcome of the matter cannot be predicted and the impact of the final resolution of these matters on the Company’s results of operations in any particular subsequent reporting period is not known at this time, management does not believe that the ultimate resolution of these matters will have a material adverse effect on the operations or financial position of the Company or the ability of the Company to meet its financial obligations as they become due. On November 6, 2018, Sprint Communications Company L.P ("Sprint") filed a complaint in the U.S. District Court for the District of Delaware alleging that the Company infringes Sprint’s patents purportedly by providing Voice over Internet Protocol ("VoIP") services. On December 3, 2018, Sprint filed a second complaint alleging that the Company infringes Sprint’s patents purportedly by providing certain VOD related services. The lawsuits are part of a pattern of litigation that was initiated as far back as 2005 by Sprint against numerous broadband and telecommunications providers, which has resulted in judgments and settlements of significant value for Sprint. The Company intends to vigorously defend the lawsuits.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but it could be material to the Company’s consolidated results of operations or cash flows for any one period.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In the event that the Company is found to infringe on any patent rights, the Company may be subject to substantial damages and/or an injunction that could require the Company or its vendors to modify certain products and services the Company offers to its subscribers, as well as enter into royalty or license agreements with respect to the patents at issue. The Company believes that the claims are without merit, but is unable to predict the outcome of these matters or reasonably estimate a range of possible loss. In addition to the matters discussed above, the Company is party to various lawsuits, disputes and investigations, some of which may involve claims for substantial damages, fines or penalti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14, 2020, the Company completed its acquisition of certain cable assets in New Jersey for approximately $150,000, subject to certain closing adjustments as set forth in the asset purchase agreement. In July 2020, the Company entered into an agreement to sell 49.99% of its Lightpath fiber enterprise business for an implied enterprise value of $3,200,000.  The Company will receive total gross cash proceeds of approximately $2,300,000 from the sale and related financing activity and will record a gain upon closing.  Approximately $1,100,000 of the net proceeds after tax are expected to be used by the Company to repay debt such that the transaction is at least leverage-neutral to CSC Holdings.  The Company will retain a 50.01% interest in Lightpath and maintain control.  Accordingly, the Company will continue to consolidate the operating results of the Lightpath business.  The transaction is currently expected to close in the fourth quarter of 2020 following the satisfaction of closing conditions, including receipt of necessary regulatory approvals.  Upon closing, Lightpath will be financed independently outside of the CSC Holdings restricted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Reclassifications</t>
        </is>
      </c>
      <c r="B4" s="4" t="inlineStr">
        <is>
          <t>Reclassifications Certain reclassifications have been made to the 2019 financial statements to conform to the 2020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Recently Adopted Accounting Pronouncements and Recently Issued But Not Yet Adopted Accounting Pronouncements</t>
        </is>
      </c>
      <c r="B4" s="4" t="inlineStr">
        <is>
          <t>Recently Adopted Accounting Pronouncements ASU No. 2020-04, Facilitation of the Effects of Reference Rate Reform on Financial Reporting ("ASU 2020-04") In March 2020, the Financial Accounting Standards Board ("FASB") issued new accounting guidance related to the effects of reference rate reform on financial reporting. The guidance, effective for reporting periods through December 31, 2022, provides accounting relief for contract modifications that replace an interest rate impacted by reference rate reform (e.g., LIBOR) with a new alternative reference rate. The Company adopted the guidance as of March 31, 2020. The adoption of this guidance did not have an impact on the Company's consolidated financial statements. ASU No. 2019-12, Simplifying the Accounting for Income Taxes ("ASU 2019-12") In December 2019, the FASB issued ASU 2019-12, Income Taxes (Topic 740). ASU 2019-12 simplifies the accounting for income taxes by eliminating certain exceptions for investments, intraperiod allocations and interim calculations. The new guidance also simplifies aspects of the accounting for franchise taxes, enacted changes in tax laws or rates, and clarifies the accounting for transactions that result in a step-up in the tax basis of goodwill. The amendments did not create new accounting requirements. The Company adopted the standard as of January 1, 2020. The adoption of this standard did not have a significant impact on the Company'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e Company adopted the standard as of January 1, 2020. The adoption of this standard did not have a significant impact on the Company's consolidated financial statements. ASU No. 2017-04, Intangibles-Goodwill and Other (Topic 350) ("ASU 2017-04") In January 2017, the FASB issued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Company adopted the standard as of January 1, 2020. The adoption of this standard did not have an impact on the Company's consolidated financial statements. ASU No. 2016-13, Measurement of Credit Losses on Financial Instruments ("ASU 2016-13") In June 2016, the FASB issued ASU 2016-13 which requires a financial asset (or a group of financial assets) measured at amortized cost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became effective for the Company on January 1, 2020 and the adoption of this standard did not have a significant impact on the Company's consolidated financial statements. The Company will continue to actively monitor the impact of the recent coronavirus (COVID-19) pandemic on expected credit losses. Recently Issued But Not Yet Adopted Accounting Pronouncements ASU No. 2018-14, Changes to the Disclosure Requirements for Defined Benefit Plans ("ASU 2018-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Schedule of Stock by Class</t>
        </is>
      </c>
      <c r="B4" s="4" t="inlineStr">
        <is>
          <t xml:space="preserve">Common Stock of Altice USA The following table provides details of Altice USA's shares of common stock outstanding: Shares of Common Stock Outstanding Class A Class B Balance at December 31, 2019 446,749,307 186,245,832 Conversion of Class B common stock to Class A common stock 51,475 (51,475) Shares issued in connection with stock option exercises 209,105 — Retirement of Class A common shares in connection with the Company's stock repurchase plan (see Note 1) (56,956,374) — Shares issued from treasury upon vesting of redeemable equity and restricted awards 3,542,515 — Balance at June 30, 2020 393,596,028 186,194,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and Deferred Revenue (Tables)</t>
        </is>
      </c>
      <c r="B1" s="2" t="inlineStr">
        <is>
          <t>6 Months Ended</t>
        </is>
      </c>
    </row>
    <row r="2">
      <c r="B2" s="2" t="inlineStr">
        <is>
          <t>Jun. 30, 2020</t>
        </is>
      </c>
    </row>
    <row r="3">
      <c r="A3" s="3" t="inlineStr">
        <is>
          <t>Disaggregation of Revenue [Abstract]</t>
        </is>
      </c>
    </row>
    <row r="4">
      <c r="A4" s="4" t="inlineStr">
        <is>
          <t>Disaggregation of Revenue</t>
        </is>
      </c>
      <c r="B4" s="4" t="inlineStr">
        <is>
          <t xml:space="preserve">The following table presents the composition of revenue: Three Months Ended June 30, Six Months Ended June 30, 2020 2019 2020 2019 Residential: Broadband $ 920,363 $ 806,250 $ 1,805,892 $ 1,581,823 Video 952,526 1,018,426 1,899,587 2,035,756 Telephony 117,322 150,232 242,352 304,696 Business services and wholesale 365,564 357,806 730,094 708,495 News and advertising 96,631 114,450 202,171 209,188 Mobile 19,866 — 38,222 — Other 2,707 3,917 6,917 7,690 Total revenue $ 2,474,979 $ 2,451,081 $ 4,925,235 $ 4,847,648 </t>
        </is>
      </c>
    </row>
    <row r="5">
      <c r="A5" s="4" t="inlineStr">
        <is>
          <t>Contract with Customer, Asset and Liability</t>
        </is>
      </c>
      <c r="B5" s="4" t="inlineStr">
        <is>
          <t>The following table provides information about customer contract costs and deferred revenue related to contracts with customers: June 30, 2020 December 31, 2019 Customer contract costs (a) $ 21,724 $ 30,758 Deferred revenue (b) 164,732 182,034 (a) Customer contract costs include primarily sales commissions for business services enterprise customers that are deferred and amortized over the average contract term. (b) Deferred revenue represents payments received from customers for services that have yet to be provided and installation revenue which is deferred and recognized over the benefit period. A portion of the Company's deferred revenue represents payments for services for up to one month in advance from residential and small and medium sized business ("SMB") customers which is realized within the following month as services are performed and the remaining portion is recognized over the contract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Number of Shares</t>
        </is>
      </c>
      <c r="B4" s="4" t="inlineStr">
        <is>
          <t xml:space="preserve">The following table presents a reconciliation of weighted average shares used in the calculations of the basic and diluted income per share attributable to Altice USA stockholders for the three and six months ended June 30, 2020 and 2019: Three Months Ended Six Months Ended Three Months Ended Six Months Ended (in thousands) Basic weighted average shares outstanding 587,587 604,500 668,031 681,703 Effect of dilution: Stock options 1,857 2,079 566 285 Restricted stock 22 18 51 26 Diluted weighted average shares outstanding 589,466 606,597 668,648 682,014 Weighted average shares excluded from diluted weighted average shares outstanding: Anti-dilutive shares 28,514 24,362 1,292 6,350 Performance stock units and restricted stock whose performance metrics have not been achieved. 8,943 7,75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including revenue from affiliates of $3,379, $496, $6,867, and $1,088 respectively) (See Note 15)</t>
        </is>
      </c>
      <c r="B4" s="6" t="n">
        <v>2474979</v>
      </c>
      <c r="C4" s="6" t="n">
        <v>2451081</v>
      </c>
      <c r="D4" s="6" t="n">
        <v>4925235</v>
      </c>
      <c r="E4" s="6" t="n">
        <v>4847648</v>
      </c>
    </row>
    <row r="5">
      <c r="A5" s="3" t="inlineStr">
        <is>
          <t>Operating expenses:</t>
        </is>
      </c>
    </row>
    <row r="6">
      <c r="A6" s="4" t="inlineStr">
        <is>
          <t>Cost of Goods and Services Sold</t>
        </is>
      </c>
      <c r="B6" s="5" t="n">
        <v>860875</v>
      </c>
      <c r="C6" s="5" t="n">
        <v>818994</v>
      </c>
      <c r="D6" s="5" t="n">
        <v>1725389</v>
      </c>
      <c r="E6" s="5" t="n">
        <v>1631979</v>
      </c>
    </row>
    <row r="7">
      <c r="A7" s="4" t="inlineStr">
        <is>
          <t>Other operating expenses (including charges from affiliates of $2,161, $2,020, $6,102 and $4,266, respectively) (See Note 15)</t>
        </is>
      </c>
      <c r="B7" s="5" t="n">
        <v>542637</v>
      </c>
      <c r="C7" s="5" t="n">
        <v>569459</v>
      </c>
      <c r="D7" s="5" t="n">
        <v>1124946</v>
      </c>
      <c r="E7" s="5" t="n">
        <v>1133891</v>
      </c>
    </row>
    <row r="8">
      <c r="A8" s="4" t="inlineStr">
        <is>
          <t>Restructuring and other expense</t>
        </is>
      </c>
      <c r="B8" s="5" t="n">
        <v>40966</v>
      </c>
      <c r="C8" s="5" t="n">
        <v>11465</v>
      </c>
      <c r="D8" s="5" t="n">
        <v>48260</v>
      </c>
      <c r="E8" s="5" t="n">
        <v>26709</v>
      </c>
    </row>
    <row r="9">
      <c r="A9" s="4" t="inlineStr">
        <is>
          <t>Depreciation and amortization (including impairments)</t>
        </is>
      </c>
      <c r="B9" s="5" t="n">
        <v>521794</v>
      </c>
      <c r="C9" s="5" t="n">
        <v>568620</v>
      </c>
      <c r="D9" s="5" t="n">
        <v>1069363</v>
      </c>
      <c r="E9" s="5" t="n">
        <v>1130048</v>
      </c>
    </row>
    <row r="10">
      <c r="A10" s="4" t="inlineStr">
        <is>
          <t>Total operating expenses</t>
        </is>
      </c>
      <c r="B10" s="5" t="n">
        <v>1966272</v>
      </c>
      <c r="C10" s="5" t="n">
        <v>1968538</v>
      </c>
      <c r="D10" s="5" t="n">
        <v>3967958</v>
      </c>
      <c r="E10" s="5" t="n">
        <v>3922627</v>
      </c>
    </row>
    <row r="11">
      <c r="A11" s="4" t="inlineStr">
        <is>
          <t>Operating income</t>
        </is>
      </c>
      <c r="B11" s="5" t="n">
        <v>508707</v>
      </c>
      <c r="C11" s="5" t="n">
        <v>482543</v>
      </c>
      <c r="D11" s="5" t="n">
        <v>957277</v>
      </c>
      <c r="E11" s="5" t="n">
        <v>925021</v>
      </c>
    </row>
    <row r="12">
      <c r="A12" s="3" t="inlineStr">
        <is>
          <t>Other income (expense):</t>
        </is>
      </c>
    </row>
    <row r="13">
      <c r="A13" s="4" t="inlineStr">
        <is>
          <t>Interest expense</t>
        </is>
      </c>
      <c r="B13" s="5" t="n">
        <v>-351025</v>
      </c>
      <c r="C13" s="5" t="n">
        <v>-381218</v>
      </c>
      <c r="D13" s="5" t="n">
        <v>-716236</v>
      </c>
      <c r="E13" s="5" t="n">
        <v>-769501</v>
      </c>
    </row>
    <row r="14">
      <c r="A14" s="4" t="inlineStr">
        <is>
          <t>Interest income</t>
        </is>
      </c>
      <c r="B14" s="5" t="n">
        <v>151</v>
      </c>
      <c r="C14" s="5" t="n">
        <v>605</v>
      </c>
      <c r="D14" s="5" t="n">
        <v>1810</v>
      </c>
      <c r="E14" s="5" t="n">
        <v>2424</v>
      </c>
    </row>
    <row r="15">
      <c r="A15" s="4" t="inlineStr">
        <is>
          <t>Gain (loss) on investments and sale of affiliate interests, net</t>
        </is>
      </c>
      <c r="B15" s="5" t="n">
        <v>197597</v>
      </c>
      <c r="C15" s="5" t="n">
        <v>103146</v>
      </c>
      <c r="D15" s="5" t="n">
        <v>-257876</v>
      </c>
      <c r="E15" s="5" t="n">
        <v>357871</v>
      </c>
    </row>
    <row r="16">
      <c r="A16" s="4" t="inlineStr">
        <is>
          <t>Gain (loss) on derivative contracts, net</t>
        </is>
      </c>
      <c r="B16" s="5" t="n">
        <v>-152061</v>
      </c>
      <c r="C16" s="5" t="n">
        <v>-49624</v>
      </c>
      <c r="D16" s="5" t="n">
        <v>287800</v>
      </c>
      <c r="E16" s="5" t="n">
        <v>-226653</v>
      </c>
    </row>
    <row r="17">
      <c r="A17" s="4" t="inlineStr">
        <is>
          <t>Loss on interest rate swap contracts, net</t>
        </is>
      </c>
      <c r="B17" s="5" t="n">
        <v>-33735</v>
      </c>
      <c r="C17" s="5" t="n">
        <v>-26900</v>
      </c>
      <c r="D17" s="5" t="n">
        <v>-88567</v>
      </c>
      <c r="E17" s="5" t="n">
        <v>-50572</v>
      </c>
    </row>
    <row r="18">
      <c r="A18" s="4" t="inlineStr">
        <is>
          <t>Loss on extinguishment of debt and write-off of deferred financing costs</t>
        </is>
      </c>
      <c r="B18" s="5" t="n">
        <v>0</v>
      </c>
      <c r="C18" s="5" t="n">
        <v>-1194</v>
      </c>
      <c r="D18" s="5" t="n">
        <v>0</v>
      </c>
      <c r="E18" s="5" t="n">
        <v>-159096</v>
      </c>
    </row>
    <row r="19">
      <c r="A19" s="4" t="inlineStr">
        <is>
          <t>Other income, net</t>
        </is>
      </c>
      <c r="B19" s="5" t="n">
        <v>669</v>
      </c>
      <c r="C19" s="5" t="n">
        <v>212</v>
      </c>
      <c r="D19" s="5" t="n">
        <v>1592</v>
      </c>
      <c r="E19" s="5" t="n">
        <v>292</v>
      </c>
    </row>
    <row r="20">
      <c r="A20" s="4" t="inlineStr">
        <is>
          <t>Total other income (expense)</t>
        </is>
      </c>
      <c r="B20" s="5" t="n">
        <v>-338404</v>
      </c>
      <c r="C20" s="5" t="n">
        <v>-354973</v>
      </c>
      <c r="D20" s="5" t="n">
        <v>-771477</v>
      </c>
      <c r="E20" s="5" t="n">
        <v>-845235</v>
      </c>
    </row>
    <row r="21">
      <c r="A21" s="4" t="inlineStr">
        <is>
          <t>Income (Loss) from Continuing Operations before Income Taxes, Noncontrolling Interest, Total</t>
        </is>
      </c>
      <c r="B21" s="5" t="n">
        <v>170303</v>
      </c>
      <c r="C21" s="5" t="n">
        <v>127570</v>
      </c>
      <c r="D21" s="5" t="n">
        <v>185800</v>
      </c>
      <c r="E21" s="5" t="n">
        <v>79786</v>
      </c>
    </row>
    <row r="22">
      <c r="A22" s="4" t="inlineStr">
        <is>
          <t>Income Tax Expense (Benefit)</t>
        </is>
      </c>
      <c r="B22" s="5" t="n">
        <v>-58826</v>
      </c>
      <c r="C22" s="5" t="n">
        <v>-41160</v>
      </c>
      <c r="D22" s="5" t="n">
        <v>-75861</v>
      </c>
      <c r="E22" s="5" t="n">
        <v>-18574</v>
      </c>
    </row>
    <row r="23">
      <c r="A23" s="4" t="inlineStr">
        <is>
          <t>Net income</t>
        </is>
      </c>
      <c r="B23" s="5" t="n">
        <v>111477</v>
      </c>
      <c r="C23" s="5" t="n">
        <v>86410</v>
      </c>
      <c r="D23" s="5" t="n">
        <v>109939</v>
      </c>
      <c r="E23" s="5" t="n">
        <v>61212</v>
      </c>
    </row>
    <row r="24">
      <c r="A24" s="4" t="inlineStr">
        <is>
          <t>Net loss (income) attributable to noncontrolling interests</t>
        </is>
      </c>
      <c r="B24" s="5" t="n">
        <v>-213</v>
      </c>
      <c r="C24" s="5" t="n">
        <v>-43</v>
      </c>
      <c r="D24" s="5" t="n">
        <v>467</v>
      </c>
      <c r="E24" s="5" t="n">
        <v>156</v>
      </c>
    </row>
    <row r="25">
      <c r="A25" s="4" t="inlineStr">
        <is>
          <t>Net income attributable to Altice USA, Inc. stockholders</t>
        </is>
      </c>
      <c r="B25" s="6" t="n">
        <v>111264</v>
      </c>
      <c r="C25" s="6" t="n">
        <v>86367</v>
      </c>
      <c r="D25" s="6" t="n">
        <v>110406</v>
      </c>
      <c r="E25" s="6" t="n">
        <v>61368</v>
      </c>
    </row>
    <row r="26">
      <c r="A26" s="3" t="inlineStr">
        <is>
          <t>Income per share:</t>
        </is>
      </c>
    </row>
    <row r="27">
      <c r="A27" s="4" t="inlineStr">
        <is>
          <t>Earnings Per Share, Basic</t>
        </is>
      </c>
      <c r="B27" s="7" t="n">
        <v>0.19</v>
      </c>
      <c r="C27" s="7" t="n">
        <v>0.13</v>
      </c>
      <c r="D27" s="7" t="n">
        <v>0.18</v>
      </c>
      <c r="E27" s="7" t="n">
        <v>0.09</v>
      </c>
    </row>
    <row r="28">
      <c r="A28" s="4" t="inlineStr">
        <is>
          <t>Basic weighted average common shares (in thousands)</t>
        </is>
      </c>
      <c r="B28" s="5" t="n">
        <v>587587</v>
      </c>
      <c r="C28" s="5" t="n">
        <v>668031</v>
      </c>
      <c r="D28" s="5" t="n">
        <v>604500</v>
      </c>
      <c r="E28" s="5" t="n">
        <v>681703</v>
      </c>
    </row>
    <row r="29">
      <c r="A29" s="4" t="inlineStr">
        <is>
          <t>Earnings Per Share, Diluted</t>
        </is>
      </c>
      <c r="B29" s="7" t="n">
        <v>0.19</v>
      </c>
      <c r="C29" s="7" t="n">
        <v>0.13</v>
      </c>
      <c r="D29" s="7" t="n">
        <v>0.18</v>
      </c>
      <c r="E29" s="7" t="n">
        <v>0.09</v>
      </c>
    </row>
    <row r="30">
      <c r="A30" s="4" t="inlineStr">
        <is>
          <t>Weighted Average Number of Shares Outstanding, Diluted</t>
        </is>
      </c>
      <c r="B30" s="5" t="n">
        <v>589466</v>
      </c>
      <c r="C30" s="5" t="n">
        <v>668648</v>
      </c>
      <c r="D30" s="5" t="n">
        <v>606597</v>
      </c>
      <c r="E30" s="5" t="n">
        <v>682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6 Months Ended</t>
        </is>
      </c>
    </row>
    <row r="2">
      <c r="B2" s="2" t="inlineStr">
        <is>
          <t>Jun. 30, 2020</t>
        </is>
      </c>
    </row>
    <row r="3">
      <c r="A3" s="3" t="inlineStr">
        <is>
          <t>Restructuring and Related Activities [Abstract]</t>
        </is>
      </c>
    </row>
    <row r="4">
      <c r="A4" s="4" t="inlineStr">
        <is>
          <t>Restructuring Cost Activity</t>
        </is>
      </c>
      <c r="B4" s="4" t="inlineStr">
        <is>
          <t xml:space="preserve">The following table summarizes the activity for the 2016 Restructuring Plan: Severance and Other Employee Related Costs Facility Realignment and Other Costs Total Accrual balance at December 31, 2019 $ 1,676 $ 2,332 $ 4,008 Restructuring charges — 2,059 2,059 Payments and other (1,639) (1,813) (3,452) Accrual balance at June 30, 2020 $ 37 $ 2,578 $ 2,615 The following table summarizes the activity for the 2019 Restructuring Plan: Severance and Other Employee Related Costs Accrual balance at December 31, 2019 $ 37,946 Restructuring charges 3,180 Payments and other (18,186) Accrual balance at June 30, 2020 $ 22,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ee, Operating Lease And Finance Lease, Liability</t>
        </is>
      </c>
      <c r="B4" s="4" t="inlineStr">
        <is>
          <t xml:space="preserve">Balance sheet information related to the Company's leases is presented below: Balance Sheet location June 30, 2020 December 31, 2019 Operating leases: Right-of-use lease assets Right-of-use operating lease assets $ 270,592 $ 280,340 Right-of-use lease liability, current Other current liabilities 40,440 38,836 Right-of-use lease liability, long-term Right-of-use operating lease liability 259,297 269,062 Finance leases: Right-of-use lease assets Property, plant and equipment 137,370 70,339 Right-of-use lease liability, current Current portion of long-term debt 49,478 22,017 Right-of-use lease liability, long-term Long-term debt 86,571 47,403 </t>
        </is>
      </c>
    </row>
    <row r="5">
      <c r="A5" s="4" t="inlineStr">
        <is>
          <t>Lease, Cost</t>
        </is>
      </c>
      <c r="B5" s="4" t="inlineStr">
        <is>
          <t xml:space="preserve">The following provides details of the Company's lease expense: Three Months Ended June 30, Six Months Ended June 30, 2020 2019 2020 2019 Operating lease expense, net $ 14,849 $ 14,948 $ 29,853 $ 30,226 Amortization of assets 6,960 1,630 11,420 3,192 Interest on lease liabilities 1,477 388 2,504 746 Total finance lease expense 8,437 $ 2,018 13,924 3,938 $ 23,286 $ 16,966 $ 43,777 $ 34,164 </t>
        </is>
      </c>
    </row>
    <row r="6">
      <c r="A6" s="4" t="inlineStr">
        <is>
          <t>Lessee, Topic 842, Other Lease Information</t>
        </is>
      </c>
      <c r="B6" s="4" t="inlineStr">
        <is>
          <t>Other information related to leases is presented below: As of June 30, 2020 2019 Right-of-use assets acquired in exchange for operating lease obligations $ 15,430 $ 43,441 Cash Paid For Amounts Included In Measurement of Liabilities: Operating cash flows related to finance leases 2,504 746 Operating cash flows related to operating leases 32,126 32,481 Weighted Average Remaining Lease Term: Operating leases 9.3 years 9.6 years Finance leases 2.9 years 4.6 years Weighted Average Discount Rate: Operating leases 5.86 % 6.06 % Finance leases 5.66 % 5.86 %</t>
        </is>
      </c>
    </row>
    <row r="7">
      <c r="A7" s="4" t="inlineStr">
        <is>
          <t>Finance Lease, Liability, Maturity</t>
        </is>
      </c>
      <c r="B7" s="4" t="inlineStr">
        <is>
          <t xml:space="preserve">The minimum future annual payments under non-cancellable leases during the next five years and thereafter, at rates now in force, are as follows: Finance leases Operating leases 2020 (excluding the six months ended June 30, 2020) $ 30,527 $ 27,389 2021 50,543 43,615 2022 46,298 49,668 2023 15,501 39,694 2024 3,413 35,261 Thereafter 300 200,665 Total future minimum lease payments, undiscounted 146,582 396,292 Less: Imputed interest (10,533) (96,555) Present value of future minimum lease payments $ 136,049 $ 299,737 </t>
        </is>
      </c>
    </row>
    <row r="8">
      <c r="A8" s="4" t="inlineStr">
        <is>
          <t>Lessee, Operating Lease, Liability, Maturity</t>
        </is>
      </c>
      <c r="B8" s="4" t="inlineStr">
        <is>
          <t xml:space="preserve">The minimum future annual payments under non-cancellable leases during the next five years and thereafter, at rates now in force, are as follows: Finance leases Operating leases 2020 (excluding the six months ended June 30, 2020) $ 30,527 $ 27,389 2021 50,543 43,615 2022 46,298 49,668 2023 15,501 39,694 2024 3,413 35,261 Thereafter 300 200,665 Total future minimum lease payments, undiscounted 146,582 396,292 Less: Imputed interest (10,533) (96,555) Present value of future minimum lease payments $ 136,049 $ 299,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Acquired Finite-Lived Intangible Assets by Major Class</t>
        </is>
      </c>
      <c r="B4" s="4" t="inlineStr">
        <is>
          <t xml:space="preserve">The following table summarizes information relating to the Company's acquired amortizable intangible assets: As of June 30, 2020 As of December 31, 2019 Gross Carrying Amount Accumulated Amortization Net Carrying Amount Gross Carrying Amount Accumulated Amortization Net Carrying Amount Estimated Useful Lives Customer relationships $ 6,017,524 $ (3,174,454) $ 2,843,070 $ 6,017,524 $ (2,843,561) $ 3,173,963 8 to 18 years Trade names 1,081,083 (846,929) 234,154 1,081,083 (798,484) 282,599 2 to 5 years Other amortizable intangibles 53,418 (33,426) 19,992 53,181 (28,634) 24,547 1 to 15 years $ 7,152,025 $ (4,054,809) $ 3,097,216 $ 7,151,788 $ (3,670,679) $ 3,481,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ine of Credit Facilities</t>
        </is>
      </c>
      <c r="B4" s="4" t="inlineStr">
        <is>
          <t>The following details the Company's outstanding debt: Interest Rate June 30, 2020 December 31, 2019 Date Issued Maturity Date Principal Amount Carrying Amount (a) Principal Amount Carrying Amount (a) Senior Notes: November 15, 2011 November 15, 2021 6.750 % $ 1,000,000 $ 984,412 $ 1,000,000 $ 979,178 September 27, 2012 September 15, 2022 5.875 % 649,024 608,861 649,024 600,849 May 23, 2014 June 1, 2024 5.250 % 750,000 690,331 750,000 683,940 October 18, 2018 July 15, 2025 7.750 % (e) 1,740 1,698 1,740 1,695 October 9, 2015 October 15, 2025 10.875 % 1,684,221 1,666,435 1,684,221 1,665,237 October 18, 2018 April 1, 2028 7.500 % 4,118 4,112 4,118 4,112 November 27, 2018 July 15, 2025 7.750 % (e) 617,881 606,479 617,881 605,583 November 27, 2018 April 1, 2028 7.500 % 1,045,882 1,044,349 1,045,882 1,044,278 July 10 and October 7, 2019 January 15, 2030 5.750 % 2,250,000 2,287,660 2,250,000 2,289,168 June 16, 2020 December 1, 2030 4.625 % 625,000 622,176 — — Senior Guaranteed Notes: October 9, 2015 October 15, 2025 6.625 % 1,000,000 990,233 1,000,000 989,483 September 23, 2016 April 15, 2027 5.500 % 1,310,000 1,305,688 1,310,000 1,305,430 January 29, 2018 February 1, 2028 5.375 % 1,000,000 993,116 1,000,000 992,757 November 27, 2018 July 15, 2023 5.375 % (e) 1,095,825 1,083,676 1,095,825 1,081,879 November 27, 2018 May 15, 2026 5.500 % 1,498,806 1,486,760 1,498,806 1,485,911 January 24, 2019 February 1, 2029 6.500 % 1,750,000 1,747,118 1,750,000 1,746,996 June 16, 2020 December 1, 2030 4.125 % 1,100,000 1,095,311 — — 17,382,497 17,218,415 15,657,497 15,476,496 CSC Holdings Restricted Group: Revolving Credit Facility (c) (c) (b) — — — — Term Loan B July 17, 2025 2.435 % 2,910,000 2,897,887 2,925,000 2,911,729 Incremental Term Loan B-3 January 15, 2026 2.435 % 1,259,063 1,254,243 1,265,438 1,260,200 Incremental Term Loan B-5 April 15, 2027 2.685 % 2,992,500 2,970,328 3,000,000 2,976,358 7,161,563 7,122,458 7,190,438 7,148,287 Collateralized indebtedness (see Note 11) 1,699,566 1,601,107 1,699,566 1,585,088 Finance lease obligations (see Note 8) 136,049 136,049 69,420 69,420 Notes payable and supply chain financing (d) 119,889 107,658 156,519 140,994 26,499,564 26,185,687 24,773,440 24,420,285 Less: current portion of credit facility debt (72,750) (72,750) (65,250) (65,250) Less: current portion of senior guaranteed notes (1,095,825) (1,083,676) — — Less: current portion of senior notes (619,621) (608,177) — — Less: current portion of finance lease obligations (49,478) (49,478) (22,017) (22,017) Less: current portion of notes payable and supply chain financing (45,209) (45,209) (83,415) (83,415) (1,882,883) (1,859,290) (170,682) (170,682) Long-term debt $ 24,616,681 $ 24,326,397 $ 24,602,758 $ 24,249,603 (a) The carrying amount is net of the unamortized deferred financing costs and/or discounts/premiums and with respect to certain notes, a fair value adjustment resulting from the Cequel and Cablevision acquisitions. (b) At June 30, 2020, $141,949 of the revolving credit facility was restricted for certain letters of credit issued on behalf of the Company and $2,333,051 of the facility was undrawn and available, subject to covenant limitations. (c) The revolving credit facility of an aggregate principal amount of $2,275,000 matures in January 2024 and priced at LIBOR plus 2.25%. The remaining revolving credit facility of an aggregate principal amount of $200,000 matures in November 2021 and priced at LIBOR plus 3.25%. (d) Includes $37,581 related to supply chain financing agreements that is required to be repaid within one year from the date of the respective agreement. The principal amounts include $59,451 of notes payable that will be reclassified to collateralized indebtedness upon the maturity, in January 2021, of a monetization contract related to the synthetic monetization closeout transaction in November 2019.</t>
        </is>
      </c>
    </row>
    <row r="5">
      <c r="A5" s="4" t="inlineStr">
        <is>
          <t>Schedule of Extinguishment of Debt</t>
        </is>
      </c>
      <c r="B5" s="4" t="inlineStr">
        <is>
          <t xml:space="preserve">The following table provides a summary of the loss on extinguishment of debt and the write-off of deferred financing costs recorded by the Company upon the redemption of senior notes and the refinancing of credit facilities: Three months ended Six months ended June 30, 2019 CSC Holdings 10.125% Senior Notes due 2023 $ — $ 154,666 Refinancing and subsequent amendment to CSC Holdings credit facility 1,194 4,430 $ 1,194 $ 159,096 </t>
        </is>
      </c>
    </row>
    <row r="6">
      <c r="A6" s="4" t="inlineStr">
        <is>
          <t>Schedule of Maturities of Long-term Debt</t>
        </is>
      </c>
      <c r="B6" s="4" t="inlineStr">
        <is>
          <t xml:space="preserve">The future maturities of debt payable by the Company under its various debt obligations outstanding as of June 30, 2020, including notes payable and collateralized indebtedness (see Note 11), but excluding finance lease obligations (see Note 8), are as follows: 2020 (excluding the six months ended June 30, 2020) (a) $ 1,782,180 2021 1,092,181 2022 728,667 2023 1,835,383 2024 822,889 Thereafter 20,102,2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Derivatives</t>
        </is>
      </c>
      <c r="B4" s="4" t="inlineStr">
        <is>
          <t xml:space="preserve">The following represents the location of the assets and liabilities associated with the Company's derivative instruments within the consolidated balance sheets: Derivatives Not Designated as Hedging Instruments Balance Sheet Location Fair Value at June 30, 2020 December 31, 2019 Asset Derivatives: Interest rate swap contracts Derivative contracts, long-term $ 4,058 $ — Prepaid forward contracts Derivative contracts, long-term 221,733 25,207 225,791 25,207 Liability Derivatives: Interest rate swap contracts Other current liabilities (4,016) (469) Prepaid forward contracts Liabilities under derivative contracts, long-term (3,520) (94,795) Interest rate swap contracts Liabilities under derivative contracts, long-term (309,396) (160,871) $ (316,932) $ (256,135) </t>
        </is>
      </c>
    </row>
    <row r="5">
      <c r="A5" s="4" t="inlineStr">
        <is>
          <t>Location of Assets and Liabilities Associated With Derivative Instruments Within the Condensed Consolidated Balance Sheets</t>
        </is>
      </c>
      <c r="B5" s="4" t="inlineStr">
        <is>
          <t xml:space="preserve">The following table presents certain statement of operations data related to our derivative contracts and the underlying common stock: Three Months Ended June 30, Six Months Ended June 30, 2020 2019 2020 2019 Gain (loss) on derivative contracts related to change in the value of equity derivative contracts related to Comcast common stock $ (152,061) $ (49,624) $ 287,800 $ (226,653) Change in the fair value of Comcast common stock included in gain (loss) on investments 197,594 98,794 (257,302) 353,519 Loss on interest rate swap contracts, net of a gain of $74,835 recorded in the 2020 six month period in connection with the early termination of the swap agreements discussed below (33,735) (26,900) (88,567) (50,572) </t>
        </is>
      </c>
    </row>
    <row r="6">
      <c r="A6" s="4" t="inlineStr">
        <is>
          <t>Schedule of Collateralized Debt Settlement</t>
        </is>
      </c>
      <c r="B6" s="4" t="inlineStr">
        <is>
          <t>The following is a summary of interest rate swap contracts outstanding at June 30, 2020: Trade Date Maturity Date Notional Amount Company Pays Company Receives December 2018 January 2025 $ 500,000 Fixed rate of 1.53% Three-month LIBOR December 2018 January 2022 500,000 Fixed rate of 2.733% Three-month LIBOR December 2018 January 2025 500,000 Fixed rate of 1.625% Three-month LIBOR December 2018 December 2026 750,000 Fixed rate of 2.9155% Three-month LIBOR December 2018 December 2026 750,000 Fixed rate of 2.9025% Three-month LIBOR March 2020 January 2025 500,000 Fixed rate of 1.458% Three-month LIBOR March 2020 January 2022 500,000 Three-month LIBOR Fixed rate of 2.733% April 2020 April 2021 2,850,000 Six-month LIBOR minus 0.5185% One-month LIBO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 xml:space="preserve">The following table presents for each of these hierarchy levels, the Company's financial assets and financial liabilities that are measured at fair value on a recurring basis: Fair Value June 30, 2020 December 31, 2019 Assets: Money market funds Level I $ 1,842,086 $ 563,704 Investment securities pledged as collateral Level I 1,674,395 1,931,697 Prepaid forward contracts Level II 221,733 25,207 Interest rate swap contracts Level II 4,058 — Liabilities: Prepaid forward contracts Level II 3,520 94,795 Interest rate swap contracts Level II 313,412 161,340 Contingent consideration related to 2017 and 2018 acquisitions Level III 1,767 7,250 </t>
        </is>
      </c>
    </row>
    <row r="5">
      <c r="A5" s="4" t="inlineStr">
        <is>
          <t>Schedule of Carrying Values and Estimated Fair Values of Debt Instruments</t>
        </is>
      </c>
      <c r="B5" s="4" t="inlineStr">
        <is>
          <t>The carrying values, estimated fair values, and classification under the fair value hierarchy of the Company's financial instruments, excluding those that are carried at fair value in the accompanying consolidated balance sheets, are summarized as follows: June 30, 2020 December 31, 2019 Fair Value Carrying Estimated Carrying Estimated Credit facility debt Level II $ 7,122,458 $ 7,161,563 $ 7,148,287 $ 7,190,438 Collateralized indebtedness Level II 1,601,107 1,696,376 1,585,088 1,611,095 Senior guaranteed notes Level II 8,701,902 9,094,711 7,602,456 8,220,518 Senior notes Level II 8,516,513 9,037,404 7,874,040 8,728,870 Notes payable and supply chain financing Level II 107,658 108,619 140,994 141,713 $ 26,049,638 $ 27,098,673 $ 24,350,865 $ 25,892,634 (a) Amounts are net of unamortized deferred financing costs and discounts/premiu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Activity for Shares</t>
        </is>
      </c>
      <c r="B4" s="4" t="inlineStr">
        <is>
          <t xml:space="preserve">The following table summarizes activity relating to these carry units: Number of Time Weighted Average Grant Date Fair Value Balance, December 31, 2019 37,518,750 $ 2.35 Vested (27,343,750) 2.31 Forfeited (212,500) 0.56 Balance, June 30, 2020 9,962,500 $ 2.71 </t>
        </is>
      </c>
    </row>
    <row r="5">
      <c r="A5" s="4" t="inlineStr">
        <is>
          <t>Share-based Compensation, Stock Options, Activity</t>
        </is>
      </c>
      <c r="B5" s="4" t="inlineStr">
        <is>
          <t xml:space="preserve">The following table summarizes activity related to the stock options granted to Company employees: Shares Under Option Weighted Average Weighted Average Remaining Aggregate Intrinsic Balance at December 31, 2019 14,083,741 $ 19.12 8.74 $ 112,915 Granted 26,093,256 28.32 Exercised (209,105) 17.46 Forfeited (1,749,476) 21.44 Balance at June 30, 2020 38,218,416 25.31 9.14 49,108,141 Options exercisable at June 30, 2020 788,053 $ 17.70 7.17 $ 3,848,578 </t>
        </is>
      </c>
    </row>
    <row r="6">
      <c r="A6" s="4" t="inlineStr">
        <is>
          <t>Schedule of Share-based Payment Award, Stock Options, Valuation Assumptions</t>
        </is>
      </c>
      <c r="B6" s="4" t="inlineStr">
        <is>
          <t>Risk-free interest rate 1.45% Expected life (in years) 6.38 Dividend yield —% Volatility 28.46% Grant date fair value $7.74</t>
        </is>
      </c>
    </row>
    <row r="7">
      <c r="A7" s="4" t="inlineStr">
        <is>
          <t>Performance Based Vesting</t>
        </is>
      </c>
    </row>
    <row r="8">
      <c r="A8" s="3" t="inlineStr">
        <is>
          <t>Share-based Compensation Arrangement by Share-based Payment Award [Line Items]</t>
        </is>
      </c>
    </row>
    <row r="9">
      <c r="A9" s="4" t="inlineStr">
        <is>
          <t>Schedule of Share-based Payment Award, Stock Options, Valuation Assumptions</t>
        </is>
      </c>
      <c r="B9" s="4" t="inlineStr">
        <is>
          <t>Risk-free interest rate 1.46% Expected life (in years) 4 and 6 Dividend yield —% Volatility 34.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6 Months Ended</t>
        </is>
      </c>
    </row>
    <row r="2">
      <c r="B2" s="2" t="inlineStr">
        <is>
          <t>Jun. 30, 2020</t>
        </is>
      </c>
    </row>
    <row r="3">
      <c r="A3" s="3" t="inlineStr">
        <is>
          <t>Related Party Transactions [Abstract]</t>
        </is>
      </c>
    </row>
    <row r="4">
      <c r="A4" s="4" t="inlineStr">
        <is>
          <t>Summary of related party transactions</t>
        </is>
      </c>
      <c r="B4" s="4" t="inlineStr">
        <is>
          <t xml:space="preserve">The following table summarizes the revenue and charges related to services provided to or received from affiliates and related parties: Three Months Ended June 30, Six Months Ended June 30, 2020 2019 2020 2019 Revenue $ 3,379 $ 496 $ 6,867 $ 1,088 Operating expenses: Programming and other direct costs $ (1,738) $ (2,087) $ (3,927) $ (3,774) Other operating expenses, net (2,161) (2,020) (6,102) (4,266) Operating expenses, net (3,899) (4,107) (10,029) (8,040) Net charges - Altice USA $ (520) $ (3,611) $ (3,162) $ (6,952) Capital Expenditures $ 3,676 $ 2,536 $ 10,901 $ 5,890 Altice USA CSC Holdings Altice USA and CSC Holdings June 30, June 30, December 31, 2019 Due from: Altice Europe $ 432 $ 302 $ 4,076 Other affiliates and related parties 3,020 3,020 2,698 $ 3,452 $ 3,322 $ 6,774 Due to: Altice Europe $ 5,722 $ 5,722 $ 7,456 $ 5,722 $ 5,722 $ 7,4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34" customWidth="1" min="5" max="5"/>
    <col width="21" customWidth="1" min="6" max="6"/>
    <col width="27" customWidth="1" min="7" max="7"/>
    <col width="20" customWidth="1" min="8" max="8"/>
    <col width="21" customWidth="1" min="9" max="9"/>
    <col width="21" customWidth="1" min="10" max="10"/>
  </cols>
  <sheetData>
    <row r="1">
      <c r="A1" s="1" t="inlineStr">
        <is>
          <t>DESCRIPTION OF BUSINESS AND RELATED MATTERS (Details) $ in Thousands</t>
        </is>
      </c>
      <c r="B1" s="2" t="inlineStr">
        <is>
          <t>3 Months Ended</t>
        </is>
      </c>
      <c r="E1" s="2" t="inlineStr">
        <is>
          <t>6 Months Ended</t>
        </is>
      </c>
      <c r="F1" s="2" t="inlineStr">
        <is>
          <t>22 Months Ended</t>
        </is>
      </c>
      <c r="G1" s="2" t="inlineStr">
        <is>
          <t>25 Months Ended</t>
        </is>
      </c>
    </row>
    <row r="2">
      <c r="B2" s="2" t="inlineStr">
        <is>
          <t>Mar. 31, 2020USD ($)</t>
        </is>
      </c>
      <c r="C2" s="2" t="inlineStr">
        <is>
          <t>Jun. 30, 2019USD ($)</t>
        </is>
      </c>
      <c r="D2" s="2" t="inlineStr">
        <is>
          <t>Mar. 31, 2019USD ($)</t>
        </is>
      </c>
      <c r="E2" s="2" t="inlineStr">
        <is>
          <t>Jun. 30, 2020USD ($)segmentshares</t>
        </is>
      </c>
      <c r="F2" s="2" t="inlineStr">
        <is>
          <t>Mar. 31, 2020USD ($)</t>
        </is>
      </c>
      <c r="G2" s="2" t="inlineStr">
        <is>
          <t>Jun. 30, 2020USD ($)shares</t>
        </is>
      </c>
      <c r="H2" s="2" t="inlineStr">
        <is>
          <t>Dec. 31, 2019shares</t>
        </is>
      </c>
      <c r="I2" s="2" t="inlineStr">
        <is>
          <t>Jul. 31, 2019USD ($)</t>
        </is>
      </c>
      <c r="J2" s="2" t="inlineStr">
        <is>
          <t>Jun. 08, 2018USD ($)</t>
        </is>
      </c>
    </row>
    <row r="3">
      <c r="A3" s="3" t="inlineStr">
        <is>
          <t>Business Acquisition [Line Items]</t>
        </is>
      </c>
    </row>
    <row r="4">
      <c r="A4" s="4" t="inlineStr">
        <is>
          <t>Number of segments | segment</t>
        </is>
      </c>
      <c r="E4" s="5" t="n">
        <v>1</v>
      </c>
    </row>
    <row r="5">
      <c r="A5" s="4" t="inlineStr">
        <is>
          <t>Share repurchase authorized | $</t>
        </is>
      </c>
      <c r="J5" s="6" t="n">
        <v>2000000</v>
      </c>
    </row>
    <row r="6">
      <c r="A6" s="4" t="inlineStr">
        <is>
          <t>Shares repurchased (in shares)</t>
        </is>
      </c>
      <c r="E6" s="5" t="n">
        <v>56956374</v>
      </c>
      <c r="G6" s="5" t="n">
        <v>157653766</v>
      </c>
    </row>
    <row r="7">
      <c r="A7" s="4" t="inlineStr">
        <is>
          <t>Value of shares repurchased | $</t>
        </is>
      </c>
      <c r="B7" s="6" t="n">
        <v>749998</v>
      </c>
      <c r="C7" s="6" t="n">
        <v>599952</v>
      </c>
      <c r="D7" s="6" t="n">
        <v>600001</v>
      </c>
      <c r="E7" s="6" t="n">
        <v>1381235</v>
      </c>
      <c r="F7" s="6" t="n">
        <v>3568109</v>
      </c>
    </row>
    <row r="8">
      <c r="A8" s="4" t="inlineStr">
        <is>
          <t>Availability remaining under its stock repurchase program | $</t>
        </is>
      </c>
      <c r="E8" s="6" t="n">
        <v>3431891</v>
      </c>
      <c r="G8" s="6" t="n">
        <v>3431891</v>
      </c>
    </row>
    <row r="9">
      <c r="A9" s="4" t="inlineStr">
        <is>
          <t>Common stock, shares outstanding (in shares)</t>
        </is>
      </c>
      <c r="E9" s="5" t="n">
        <v>579790385</v>
      </c>
      <c r="G9" s="5" t="n">
        <v>579790385</v>
      </c>
    </row>
    <row r="10">
      <c r="A10" s="4" t="inlineStr">
        <is>
          <t>Common Class A</t>
        </is>
      </c>
    </row>
    <row r="11">
      <c r="A11" s="3" t="inlineStr">
        <is>
          <t>Business Acquisition [Line Items]</t>
        </is>
      </c>
    </row>
    <row r="12">
      <c r="A12" s="4" t="inlineStr">
        <is>
          <t>Shares repurchased (in shares)</t>
        </is>
      </c>
      <c r="E12" s="5" t="n">
        <v>56956374</v>
      </c>
    </row>
    <row r="13">
      <c r="A13" s="4" t="inlineStr">
        <is>
          <t>Common stock, shares outstanding (in shares)</t>
        </is>
      </c>
      <c r="E13" s="5" t="n">
        <v>393596028</v>
      </c>
      <c r="G13" s="5" t="n">
        <v>393596028</v>
      </c>
      <c r="H13" s="5" t="n">
        <v>446749307</v>
      </c>
    </row>
    <row r="14">
      <c r="A14" s="4" t="inlineStr">
        <is>
          <t>Common Class B</t>
        </is>
      </c>
    </row>
    <row r="15">
      <c r="A15" s="3" t="inlineStr">
        <is>
          <t>Business Acquisition [Line Items]</t>
        </is>
      </c>
    </row>
    <row r="16">
      <c r="A16" s="4" t="inlineStr">
        <is>
          <t>Shares repurchased (in shares)</t>
        </is>
      </c>
      <c r="E16" s="5" t="n">
        <v>0</v>
      </c>
    </row>
    <row r="17">
      <c r="A17" s="4" t="inlineStr">
        <is>
          <t>Common stock, shares outstanding (in shares)</t>
        </is>
      </c>
      <c r="E17" s="5" t="n">
        <v>186194357</v>
      </c>
      <c r="G17" s="5" t="n">
        <v>186194357</v>
      </c>
      <c r="H17" s="5" t="n">
        <v>186245832</v>
      </c>
    </row>
    <row r="18">
      <c r="A18" s="4" t="inlineStr">
        <is>
          <t>2019 Share Repurchase Authorization [Member]</t>
        </is>
      </c>
    </row>
    <row r="19">
      <c r="A19" s="3" t="inlineStr">
        <is>
          <t>Business Acquisition [Line Items]</t>
        </is>
      </c>
    </row>
    <row r="20">
      <c r="A20" s="4" t="inlineStr">
        <is>
          <t>Share repurchase authorized | $</t>
        </is>
      </c>
      <c r="I20" s="6" t="n">
        <v>5000000</v>
      </c>
    </row>
    <row r="21">
      <c r="A21" s="4" t="inlineStr">
        <is>
          <t>Additional Paid-in Capital [Member]</t>
        </is>
      </c>
    </row>
    <row r="22">
      <c r="A22" s="3" t="inlineStr">
        <is>
          <t>Business Acquisition [Line Items]</t>
        </is>
      </c>
    </row>
    <row r="23">
      <c r="A23" s="4" t="inlineStr">
        <is>
          <t>Value of shares repurchased | $</t>
        </is>
      </c>
      <c r="B23" s="6" t="n">
        <v>749686</v>
      </c>
      <c r="C23" s="6" t="n">
        <v>599703</v>
      </c>
      <c r="D23" s="6" t="n">
        <v>5997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BASIS OF PRESENTATION - Narrative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lass of Stock [Line Items]</t>
        </is>
      </c>
    </row>
    <row r="4">
      <c r="A4" s="4" t="inlineStr">
        <is>
          <t>Antidilutive securities</t>
        </is>
      </c>
      <c r="B4" s="5" t="n">
        <v>28514</v>
      </c>
      <c r="D4" s="5" t="n">
        <v>1292</v>
      </c>
      <c r="F4" s="5" t="n">
        <v>24362</v>
      </c>
      <c r="G4" s="5" t="n">
        <v>6350</v>
      </c>
    </row>
    <row r="5">
      <c r="A5" s="4" t="inlineStr">
        <is>
          <t>Document Period End Date</t>
        </is>
      </c>
      <c r="F5" s="4" t="inlineStr">
        <is>
          <t>Jun. 30,
		2020</t>
        </is>
      </c>
    </row>
    <row r="6">
      <c r="A6" s="4" t="inlineStr">
        <is>
          <t>CSC Holdings</t>
        </is>
      </c>
    </row>
    <row r="7">
      <c r="A7" s="3" t="inlineStr">
        <is>
          <t>Class of Stock [Line Items]</t>
        </is>
      </c>
    </row>
    <row r="8">
      <c r="A8" s="4" t="inlineStr">
        <is>
          <t>Cash distributions to shareholders</t>
        </is>
      </c>
      <c r="B8" s="6" t="n">
        <v>652383</v>
      </c>
      <c r="C8" s="6" t="n">
        <v>720350</v>
      </c>
    </row>
    <row r="9">
      <c r="A9" s="4" t="inlineStr">
        <is>
          <t>Payments of dividends</t>
        </is>
      </c>
      <c r="F9" s="6" t="n">
        <v>1372733</v>
      </c>
      <c r="G9" s="6" t="n">
        <v>1229489</v>
      </c>
    </row>
    <row r="10">
      <c r="A10" s="4" t="inlineStr">
        <is>
          <t>Distribution Made to Limited Liability Company (LLC) Member, Non-cash Distributions Paid</t>
        </is>
      </c>
      <c r="D10" s="6" t="n">
        <v>635028</v>
      </c>
      <c r="E10" s="6" t="n">
        <v>59446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from affiliates</t>
        </is>
      </c>
      <c r="B4" s="6" t="n">
        <v>3379</v>
      </c>
      <c r="C4" s="6" t="n">
        <v>496</v>
      </c>
      <c r="D4" s="6" t="n">
        <v>6867</v>
      </c>
      <c r="E4" s="6" t="n">
        <v>1088</v>
      </c>
    </row>
    <row r="5">
      <c r="A5" s="4" t="inlineStr">
        <is>
          <t>Programming and other direct costs from affiliates</t>
        </is>
      </c>
      <c r="B5" s="5" t="n">
        <v>1738</v>
      </c>
      <c r="C5" s="5" t="n">
        <v>2087</v>
      </c>
      <c r="D5" s="5" t="n">
        <v>3927</v>
      </c>
      <c r="E5" s="5" t="n">
        <v>3774</v>
      </c>
    </row>
    <row r="6">
      <c r="A6" s="4" t="inlineStr">
        <is>
          <t>Other operating expenses from affiliates</t>
        </is>
      </c>
      <c r="B6" s="6" t="n">
        <v>2161</v>
      </c>
      <c r="C6" s="6" t="n">
        <v>2020</v>
      </c>
      <c r="D6" s="6" t="n">
        <v>6102</v>
      </c>
      <c r="E6" s="6" t="n">
        <v>42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Schedule of Stock by Class (Details) - shares</t>
        </is>
      </c>
      <c r="B1" s="2" t="inlineStr">
        <is>
          <t>6 Months Ended</t>
        </is>
      </c>
      <c r="C1" s="2" t="inlineStr">
        <is>
          <t>25 Months Ended</t>
        </is>
      </c>
    </row>
    <row r="2">
      <c r="B2" s="2" t="inlineStr">
        <is>
          <t>Jun. 30, 2020</t>
        </is>
      </c>
      <c r="C2" s="2" t="inlineStr">
        <is>
          <t>Jun. 30, 2020</t>
        </is>
      </c>
    </row>
    <row r="3">
      <c r="A3" s="3" t="inlineStr">
        <is>
          <t>Common Stock Outstanding Roll Forward [Roll Forward]</t>
        </is>
      </c>
    </row>
    <row r="4">
      <c r="A4" s="4" t="inlineStr">
        <is>
          <t>Retirement of Class A common shares in connection with the Company's stock repurchase plan (in shares)</t>
        </is>
      </c>
      <c r="B4" s="5" t="n">
        <v>-56956374</v>
      </c>
      <c r="C4" s="5" t="n">
        <v>-157653766</v>
      </c>
    </row>
    <row r="5">
      <c r="A5" s="4" t="inlineStr">
        <is>
          <t>Ending balance common stock, shares outstanding (in shares)</t>
        </is>
      </c>
      <c r="B5" s="5" t="n">
        <v>579790385</v>
      </c>
      <c r="C5" s="5" t="n">
        <v>579790385</v>
      </c>
    </row>
    <row r="6">
      <c r="A6" s="4" t="inlineStr">
        <is>
          <t>Common Class A</t>
        </is>
      </c>
    </row>
    <row r="7">
      <c r="A7" s="3" t="inlineStr">
        <is>
          <t>Common Stock Outstanding Roll Forward [Roll Forward]</t>
        </is>
      </c>
    </row>
    <row r="8">
      <c r="A8" s="4" t="inlineStr">
        <is>
          <t>Beginning balance common stock, shares outstanding (in shares)</t>
        </is>
      </c>
      <c r="B8" s="5" t="n">
        <v>446749307</v>
      </c>
    </row>
    <row r="9">
      <c r="A9" s="4" t="inlineStr">
        <is>
          <t>Conversion of Class B common stock to Class A common stock (in shares)</t>
        </is>
      </c>
      <c r="B9" s="5" t="n">
        <v>51475</v>
      </c>
    </row>
    <row r="10">
      <c r="A10" s="4" t="inlineStr">
        <is>
          <t>Share-based Compensation Arrangement by Share-based Payment Award, Options, Exercises in Period</t>
        </is>
      </c>
      <c r="B10" s="5" t="n">
        <v>209105</v>
      </c>
    </row>
    <row r="11">
      <c r="A11" s="4" t="inlineStr">
        <is>
          <t>Retirement of Class A common shares in connection with the Company's stock repurchase plan (in shares)</t>
        </is>
      </c>
      <c r="B11" s="5" t="n">
        <v>-56956374</v>
      </c>
    </row>
    <row r="12">
      <c r="A12" s="4" t="inlineStr">
        <is>
          <t>Stock Issued During Period, Shares, Treasury Stock Reissued</t>
        </is>
      </c>
      <c r="B12" s="5" t="n">
        <v>3542515</v>
      </c>
    </row>
    <row r="13">
      <c r="A13" s="4" t="inlineStr">
        <is>
          <t>Ending balance common stock, shares outstanding (in shares)</t>
        </is>
      </c>
      <c r="B13" s="5" t="n">
        <v>393596028</v>
      </c>
      <c r="C13" s="5" t="n">
        <v>393596028</v>
      </c>
    </row>
    <row r="14">
      <c r="A14" s="4" t="inlineStr">
        <is>
          <t>Common Class B</t>
        </is>
      </c>
    </row>
    <row r="15">
      <c r="A15" s="3" t="inlineStr">
        <is>
          <t>Common Stock Outstanding Roll Forward [Roll Forward]</t>
        </is>
      </c>
    </row>
    <row r="16">
      <c r="A16" s="4" t="inlineStr">
        <is>
          <t>Beginning balance common stock, shares outstanding (in shares)</t>
        </is>
      </c>
      <c r="B16" s="5" t="n">
        <v>186245832</v>
      </c>
    </row>
    <row r="17">
      <c r="A17" s="4" t="inlineStr">
        <is>
          <t>Conversion of Class B common stock to Class A common stock (in shares)</t>
        </is>
      </c>
      <c r="B17" s="5" t="n">
        <v>-51475</v>
      </c>
    </row>
    <row r="18">
      <c r="A18" s="4" t="inlineStr">
        <is>
          <t>Share-based Compensation Arrangement by Share-based Payment Award, Options, Exercises in Period</t>
        </is>
      </c>
      <c r="B18" s="5" t="n">
        <v>0</v>
      </c>
    </row>
    <row r="19">
      <c r="A19" s="4" t="inlineStr">
        <is>
          <t>Retirement of Class A common shares in connection with the Company's stock repurchase plan (in shares)</t>
        </is>
      </c>
      <c r="B19" s="5" t="n">
        <v>0</v>
      </c>
    </row>
    <row r="20">
      <c r="A20" s="4" t="inlineStr">
        <is>
          <t>Stock Issued During Period, Shares, Treasury Stock Reissued</t>
        </is>
      </c>
      <c r="B20" s="5" t="n">
        <v>0</v>
      </c>
    </row>
    <row r="21">
      <c r="A21" s="4" t="inlineStr">
        <is>
          <t>Ending balance common stock, shares outstanding (in shares)</t>
        </is>
      </c>
      <c r="B21" s="5" t="n">
        <v>186194357</v>
      </c>
      <c r="C21" s="5" t="n">
        <v>1861943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and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Assets and Liabilities [Line Items]</t>
        </is>
      </c>
    </row>
    <row r="4">
      <c r="A4" s="4" t="inlineStr">
        <is>
          <t>Revenues</t>
        </is>
      </c>
      <c r="B4" s="6" t="n">
        <v>2474979</v>
      </c>
      <c r="C4" s="6" t="n">
        <v>2451081</v>
      </c>
      <c r="D4" s="6" t="n">
        <v>4925235</v>
      </c>
      <c r="E4" s="6" t="n">
        <v>4847648</v>
      </c>
    </row>
    <row r="5">
      <c r="A5" s="4" t="inlineStr">
        <is>
          <t>Contract assets</t>
        </is>
      </c>
      <c r="B5" s="5" t="n">
        <v>21724</v>
      </c>
      <c r="D5" s="5" t="n">
        <v>21724</v>
      </c>
      <c r="F5" s="6" t="n">
        <v>30758</v>
      </c>
    </row>
    <row r="6">
      <c r="A6" s="4" t="inlineStr">
        <is>
          <t>Deferred revenue</t>
        </is>
      </c>
      <c r="B6" s="5" t="n">
        <v>164732</v>
      </c>
      <c r="D6" s="6" t="n">
        <v>164732</v>
      </c>
      <c r="F6" s="6" t="n">
        <v>182034</v>
      </c>
    </row>
    <row r="7">
      <c r="A7" s="4" t="inlineStr">
        <is>
          <t>Customer Contracts | Minimum</t>
        </is>
      </c>
    </row>
    <row r="8">
      <c r="A8" s="3" t="inlineStr">
        <is>
          <t>Contract Assets and Liabilities [Line Items]</t>
        </is>
      </c>
    </row>
    <row r="9">
      <c r="A9" s="4" t="inlineStr">
        <is>
          <t>Finite-lived intangible asset, useful life</t>
        </is>
      </c>
      <c r="D9" s="4" t="inlineStr">
        <is>
          <t>3 years</t>
        </is>
      </c>
    </row>
    <row r="10">
      <c r="A10" s="4" t="inlineStr">
        <is>
          <t>Customer Contracts | Maximum</t>
        </is>
      </c>
    </row>
    <row r="11">
      <c r="A11" s="3" t="inlineStr">
        <is>
          <t>Contract Assets and Liabilities [Line Items]</t>
        </is>
      </c>
    </row>
    <row r="12">
      <c r="A12" s="4" t="inlineStr">
        <is>
          <t>Finite-lived intangible asset, useful life</t>
        </is>
      </c>
      <c r="D12" s="4" t="inlineStr">
        <is>
          <t>5 years</t>
        </is>
      </c>
    </row>
    <row r="13">
      <c r="A13" s="4" t="inlineStr">
        <is>
          <t>Broadband [Member]</t>
        </is>
      </c>
    </row>
    <row r="14">
      <c r="A14" s="3" t="inlineStr">
        <is>
          <t>Contract Assets and Liabilities [Line Items]</t>
        </is>
      </c>
    </row>
    <row r="15">
      <c r="A15" s="4" t="inlineStr">
        <is>
          <t>Revenues</t>
        </is>
      </c>
      <c r="B15" s="5" t="n">
        <v>920363</v>
      </c>
      <c r="C15" s="5" t="n">
        <v>806250</v>
      </c>
      <c r="D15" s="6" t="n">
        <v>1805892</v>
      </c>
      <c r="E15" s="5" t="n">
        <v>1581823</v>
      </c>
    </row>
    <row r="16">
      <c r="A16" s="4" t="inlineStr">
        <is>
          <t>Pay TV [Member]</t>
        </is>
      </c>
    </row>
    <row r="17">
      <c r="A17" s="3" t="inlineStr">
        <is>
          <t>Contract Assets and Liabilities [Line Items]</t>
        </is>
      </c>
    </row>
    <row r="18">
      <c r="A18" s="4" t="inlineStr">
        <is>
          <t>Revenues</t>
        </is>
      </c>
      <c r="B18" s="5" t="n">
        <v>952526</v>
      </c>
      <c r="C18" s="5" t="n">
        <v>1018426</v>
      </c>
      <c r="D18" s="5" t="n">
        <v>1899587</v>
      </c>
      <c r="E18" s="5" t="n">
        <v>2035756</v>
      </c>
    </row>
    <row r="19">
      <c r="A19" s="4" t="inlineStr">
        <is>
          <t>Telephony [Member]</t>
        </is>
      </c>
    </row>
    <row r="20">
      <c r="A20" s="3" t="inlineStr">
        <is>
          <t>Contract Assets and Liabilities [Line Items]</t>
        </is>
      </c>
    </row>
    <row r="21">
      <c r="A21" s="4" t="inlineStr">
        <is>
          <t>Revenues</t>
        </is>
      </c>
      <c r="B21" s="5" t="n">
        <v>117322</v>
      </c>
      <c r="C21" s="5" t="n">
        <v>150232</v>
      </c>
      <c r="D21" s="5" t="n">
        <v>242352</v>
      </c>
      <c r="E21" s="5" t="n">
        <v>304696</v>
      </c>
    </row>
    <row r="22">
      <c r="A22" s="4" t="inlineStr">
        <is>
          <t>Business Services and Wholesale [Member]</t>
        </is>
      </c>
    </row>
    <row r="23">
      <c r="A23" s="3" t="inlineStr">
        <is>
          <t>Contract Assets and Liabilities [Line Items]</t>
        </is>
      </c>
    </row>
    <row r="24">
      <c r="A24" s="4" t="inlineStr">
        <is>
          <t>Revenues</t>
        </is>
      </c>
      <c r="B24" s="5" t="n">
        <v>365564</v>
      </c>
      <c r="C24" s="5" t="n">
        <v>357806</v>
      </c>
      <c r="D24" s="5" t="n">
        <v>730094</v>
      </c>
      <c r="E24" s="5" t="n">
        <v>708495</v>
      </c>
    </row>
    <row r="25">
      <c r="A25" s="4" t="inlineStr">
        <is>
          <t>Advertising and News [Member]</t>
        </is>
      </c>
    </row>
    <row r="26">
      <c r="A26" s="3" t="inlineStr">
        <is>
          <t>Contract Assets and Liabilities [Line Items]</t>
        </is>
      </c>
    </row>
    <row r="27">
      <c r="A27" s="4" t="inlineStr">
        <is>
          <t>Revenues</t>
        </is>
      </c>
      <c r="B27" s="5" t="n">
        <v>96631</v>
      </c>
      <c r="C27" s="5" t="n">
        <v>114450</v>
      </c>
      <c r="D27" s="5" t="n">
        <v>202171</v>
      </c>
      <c r="E27" s="5" t="n">
        <v>209188</v>
      </c>
    </row>
    <row r="28">
      <c r="A28" s="4" t="inlineStr">
        <is>
          <t>Mobile [Member]</t>
        </is>
      </c>
    </row>
    <row r="29">
      <c r="A29" s="3" t="inlineStr">
        <is>
          <t>Contract Assets and Liabilities [Line Items]</t>
        </is>
      </c>
    </row>
    <row r="30">
      <c r="A30" s="4" t="inlineStr">
        <is>
          <t>Revenues</t>
        </is>
      </c>
      <c r="B30" s="5" t="n">
        <v>19866</v>
      </c>
      <c r="C30" s="5" t="n">
        <v>0</v>
      </c>
      <c r="D30" s="5" t="n">
        <v>38222</v>
      </c>
      <c r="E30" s="5" t="n">
        <v>0</v>
      </c>
    </row>
    <row r="31">
      <c r="A31" s="4" t="inlineStr">
        <is>
          <t>Products And Services, Other [Member]</t>
        </is>
      </c>
    </row>
    <row r="32">
      <c r="A32" s="3" t="inlineStr">
        <is>
          <t>Contract Assets and Liabilities [Line Items]</t>
        </is>
      </c>
    </row>
    <row r="33">
      <c r="A33" s="4" t="inlineStr">
        <is>
          <t>Revenues</t>
        </is>
      </c>
      <c r="B33" s="5" t="n">
        <v>2707</v>
      </c>
      <c r="C33" s="5" t="n">
        <v>3917</v>
      </c>
      <c r="D33" s="5" t="n">
        <v>6917</v>
      </c>
      <c r="E33" s="5" t="n">
        <v>7690</v>
      </c>
    </row>
    <row r="34">
      <c r="A34" s="4" t="inlineStr">
        <is>
          <t>Franchise [Member]</t>
        </is>
      </c>
    </row>
    <row r="35">
      <c r="A35" s="3" t="inlineStr">
        <is>
          <t>Contract Assets and Liabilities [Line Items]</t>
        </is>
      </c>
    </row>
    <row r="36">
      <c r="A36" s="4" t="inlineStr">
        <is>
          <t>Franchise fees and other taxes and fees</t>
        </is>
      </c>
      <c r="B36" s="6" t="n">
        <v>65280</v>
      </c>
      <c r="C36" s="6" t="n">
        <v>63920</v>
      </c>
      <c r="D36" s="6" t="n">
        <v>130190</v>
      </c>
      <c r="E36" s="6" t="n">
        <v>1281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ntidilutive securities</t>
        </is>
      </c>
      <c r="B4" s="5" t="n">
        <v>28514</v>
      </c>
      <c r="C4" s="5" t="n">
        <v>1292</v>
      </c>
      <c r="D4" s="5" t="n">
        <v>24362</v>
      </c>
      <c r="E4" s="5" t="n">
        <v>6350</v>
      </c>
    </row>
    <row r="5">
      <c r="A5" s="4" t="inlineStr">
        <is>
          <t>Basic weighted average common shares (in thousands)</t>
        </is>
      </c>
      <c r="B5" s="5" t="n">
        <v>587587</v>
      </c>
      <c r="C5" s="5" t="n">
        <v>668031</v>
      </c>
      <c r="D5" s="5" t="n">
        <v>604500</v>
      </c>
      <c r="E5" s="5" t="n">
        <v>681703</v>
      </c>
    </row>
    <row r="6">
      <c r="A6" s="4" t="inlineStr">
        <is>
          <t>Weighted Average Number of Shares Outstanding, Diluted</t>
        </is>
      </c>
      <c r="B6" s="5" t="n">
        <v>589466</v>
      </c>
      <c r="C6" s="5" t="n">
        <v>668648</v>
      </c>
      <c r="D6" s="5" t="n">
        <v>606597</v>
      </c>
      <c r="E6" s="5" t="n">
        <v>682014</v>
      </c>
    </row>
    <row r="7">
      <c r="A7" s="4" t="inlineStr">
        <is>
          <t>Performance stock units and restricted stock whose performance metrics have not been met and are not included in diluted weighted average shares outstanding</t>
        </is>
      </c>
      <c r="B7" s="5" t="n">
        <v>8943</v>
      </c>
      <c r="C7" s="5" t="n">
        <v>0</v>
      </c>
      <c r="D7" s="5" t="n">
        <v>7758</v>
      </c>
      <c r="E7" s="5" t="n">
        <v>0</v>
      </c>
    </row>
    <row r="8">
      <c r="A8" s="4" t="inlineStr">
        <is>
          <t>Restricted Stock Award</t>
        </is>
      </c>
    </row>
    <row r="9">
      <c r="A9" s="3" t="inlineStr">
        <is>
          <t>Share-based Compensation Arrangement by Share-based Payment Award [Line Items]</t>
        </is>
      </c>
    </row>
    <row r="10">
      <c r="A10" s="4" t="inlineStr">
        <is>
          <t>Incremental Common Shares Attributable to Dilutive Effect of Share-based Payment Arrangements</t>
        </is>
      </c>
      <c r="B10" s="5" t="n">
        <v>22</v>
      </c>
      <c r="C10" s="5" t="n">
        <v>51</v>
      </c>
      <c r="D10" s="5" t="n">
        <v>18</v>
      </c>
      <c r="E10" s="5" t="n">
        <v>26</v>
      </c>
    </row>
    <row r="11">
      <c r="A11" s="4" t="inlineStr">
        <is>
          <t>Equity Option</t>
        </is>
      </c>
    </row>
    <row r="12">
      <c r="A12" s="3" t="inlineStr">
        <is>
          <t>Share-based Compensation Arrangement by Share-based Payment Award [Line Items]</t>
        </is>
      </c>
    </row>
    <row r="13">
      <c r="A13" s="4" t="inlineStr">
        <is>
          <t>Incremental Common Shares Attributable to Dilutive Effect of Share-based Payment Arrangements</t>
        </is>
      </c>
      <c r="B13" s="5" t="n">
        <v>1857</v>
      </c>
      <c r="C13" s="5" t="n">
        <v>566</v>
      </c>
      <c r="D13" s="5" t="n">
        <v>2079</v>
      </c>
      <c r="E13" s="5" t="n">
        <v>2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AND OTHER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Accrual, beginning balance</t>
        </is>
      </c>
      <c r="D4" s="6" t="n">
        <v>4008</v>
      </c>
    </row>
    <row r="5">
      <c r="A5" s="4" t="inlineStr">
        <is>
          <t>Restructuring Charges</t>
        </is>
      </c>
      <c r="D5" s="5" t="n">
        <v>2059</v>
      </c>
    </row>
    <row r="6">
      <c r="A6" s="4" t="inlineStr">
        <is>
          <t>Payments for Restructuring</t>
        </is>
      </c>
      <c r="D6" s="5" t="n">
        <v>3452</v>
      </c>
    </row>
    <row r="7">
      <c r="A7" s="4" t="inlineStr">
        <is>
          <t>Accrual, ending balance</t>
        </is>
      </c>
      <c r="B7" s="6" t="n">
        <v>2615</v>
      </c>
      <c r="D7" s="5" t="n">
        <v>2615</v>
      </c>
    </row>
    <row r="8">
      <c r="A8" s="4" t="inlineStr">
        <is>
          <t>Cumulative restructuring costs</t>
        </is>
      </c>
      <c r="B8" s="5" t="n">
        <v>436984</v>
      </c>
      <c r="D8" s="5" t="n">
        <v>436984</v>
      </c>
    </row>
    <row r="9">
      <c r="A9" s="4" t="inlineStr">
        <is>
          <t>Transaction costs</t>
        </is>
      </c>
      <c r="B9" s="5" t="n">
        <v>88</v>
      </c>
      <c r="C9" s="6" t="n">
        <v>574</v>
      </c>
      <c r="D9" s="5" t="n">
        <v>577</v>
      </c>
      <c r="E9" s="6" t="n">
        <v>970</v>
      </c>
    </row>
    <row r="10">
      <c r="A10" s="4" t="inlineStr">
        <is>
          <t>Restructuring expense relating to right of use operating leases</t>
        </is>
      </c>
      <c r="B10" s="5" t="n">
        <v>611</v>
      </c>
      <c r="C10" s="6" t="n">
        <v>147</v>
      </c>
      <c r="D10" s="5" t="n">
        <v>2316</v>
      </c>
      <c r="E10" s="6" t="n">
        <v>8696</v>
      </c>
    </row>
    <row r="11">
      <c r="A11" s="4" t="inlineStr">
        <is>
          <t>2019 Restructuring</t>
        </is>
      </c>
    </row>
    <row r="12">
      <c r="A12" s="3" t="inlineStr">
        <is>
          <t>Restructuring Reserve [Roll Forward]</t>
        </is>
      </c>
    </row>
    <row r="13">
      <c r="A13" s="4" t="inlineStr">
        <is>
          <t>Cumulative restructuring costs</t>
        </is>
      </c>
      <c r="B13" s="5" t="n">
        <v>45895</v>
      </c>
      <c r="D13" s="5" t="n">
        <v>45895</v>
      </c>
    </row>
    <row r="14">
      <c r="A14" s="4" t="inlineStr">
        <is>
          <t>Employee Severance [Member]</t>
        </is>
      </c>
    </row>
    <row r="15">
      <c r="A15" s="3" t="inlineStr">
        <is>
          <t>Restructuring Reserve [Roll Forward]</t>
        </is>
      </c>
    </row>
    <row r="16">
      <c r="A16" s="4" t="inlineStr">
        <is>
          <t>Accrual, beginning balance</t>
        </is>
      </c>
      <c r="D16" s="5" t="n">
        <v>1676</v>
      </c>
    </row>
    <row r="17">
      <c r="A17" s="4" t="inlineStr">
        <is>
          <t>Restructuring Charges</t>
        </is>
      </c>
      <c r="D17" s="5" t="n">
        <v>0</v>
      </c>
    </row>
    <row r="18">
      <c r="A18" s="4" t="inlineStr">
        <is>
          <t>Payments for Restructuring</t>
        </is>
      </c>
      <c r="D18" s="5" t="n">
        <v>1639</v>
      </c>
    </row>
    <row r="19">
      <c r="A19" s="4" t="inlineStr">
        <is>
          <t>Accrual, ending balance</t>
        </is>
      </c>
      <c r="B19" s="5" t="n">
        <v>37</v>
      </c>
      <c r="D19" s="5" t="n">
        <v>37</v>
      </c>
    </row>
    <row r="20">
      <c r="A20" s="4" t="inlineStr">
        <is>
          <t>Employee Severance [Member] | 2019 Restructuring</t>
        </is>
      </c>
    </row>
    <row r="21">
      <c r="A21" s="3" t="inlineStr">
        <is>
          <t>Restructuring Reserve [Roll Forward]</t>
        </is>
      </c>
    </row>
    <row r="22">
      <c r="A22" s="4" t="inlineStr">
        <is>
          <t>Accrual, beginning balance</t>
        </is>
      </c>
      <c r="D22" s="5" t="n">
        <v>37946</v>
      </c>
    </row>
    <row r="23">
      <c r="A23" s="4" t="inlineStr">
        <is>
          <t>Restructuring Charges</t>
        </is>
      </c>
      <c r="D23" s="5" t="n">
        <v>3180</v>
      </c>
    </row>
    <row r="24">
      <c r="A24" s="4" t="inlineStr">
        <is>
          <t>Payments for Restructuring</t>
        </is>
      </c>
      <c r="D24" s="5" t="n">
        <v>18186</v>
      </c>
    </row>
    <row r="25">
      <c r="A25" s="4" t="inlineStr">
        <is>
          <t>Accrual, ending balance</t>
        </is>
      </c>
      <c r="B25" s="5" t="n">
        <v>22940</v>
      </c>
      <c r="D25" s="5" t="n">
        <v>22940</v>
      </c>
    </row>
    <row r="26">
      <c r="A26" s="4" t="inlineStr">
        <is>
          <t>Employee Severance [Member] | 2020 Severance [Member]</t>
        </is>
      </c>
    </row>
    <row r="27">
      <c r="A27" s="3" t="inlineStr">
        <is>
          <t>Restructuring Reserve [Roll Forward]</t>
        </is>
      </c>
    </row>
    <row r="28">
      <c r="A28" s="4" t="inlineStr">
        <is>
          <t>Restructuring Charges</t>
        </is>
      </c>
      <c r="D28" s="5" t="n">
        <v>40128</v>
      </c>
    </row>
    <row r="29">
      <c r="A29" s="4" t="inlineStr">
        <is>
          <t>Accrual, ending balance</t>
        </is>
      </c>
      <c r="B29" s="5" t="n">
        <v>29735</v>
      </c>
      <c r="D29" s="5" t="n">
        <v>29735</v>
      </c>
    </row>
    <row r="30">
      <c r="A30" s="4" t="inlineStr">
        <is>
          <t>Facility Realignment and Other Costs [Member]</t>
        </is>
      </c>
    </row>
    <row r="31">
      <c r="A31" s="3" t="inlineStr">
        <is>
          <t>Restructuring Reserve [Roll Forward]</t>
        </is>
      </c>
    </row>
    <row r="32">
      <c r="A32" s="4" t="inlineStr">
        <is>
          <t>Accrual, beginning balance</t>
        </is>
      </c>
      <c r="D32" s="5" t="n">
        <v>2332</v>
      </c>
    </row>
    <row r="33">
      <c r="A33" s="4" t="inlineStr">
        <is>
          <t>Restructuring Charges</t>
        </is>
      </c>
      <c r="D33" s="5" t="n">
        <v>2059</v>
      </c>
    </row>
    <row r="34">
      <c r="A34" s="4" t="inlineStr">
        <is>
          <t>Payments for Restructuring</t>
        </is>
      </c>
      <c r="D34" s="5" t="n">
        <v>1813</v>
      </c>
    </row>
    <row r="35">
      <c r="A35" s="4" t="inlineStr">
        <is>
          <t>Accrual, ending balance</t>
        </is>
      </c>
      <c r="B35" s="6" t="n">
        <v>2578</v>
      </c>
      <c r="D35" s="6" t="n">
        <v>25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6" customWidth="1" min="2" max="2"/>
    <col width="24" customWidth="1" min="3" max="3"/>
    <col width="26" customWidth="1" min="4" max="4"/>
    <col width="2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Right-of-Use Asset</t>
        </is>
      </c>
      <c r="B4" s="6" t="n">
        <v>270592</v>
      </c>
      <c r="D4" s="6" t="n">
        <v>270592</v>
      </c>
      <c r="F4" s="6" t="n">
        <v>280340</v>
      </c>
    </row>
    <row r="5">
      <c r="A5" s="4" t="inlineStr">
        <is>
          <t>Operating Lease, Liability, Current</t>
        </is>
      </c>
      <c r="B5" s="5" t="n">
        <v>40440</v>
      </c>
      <c r="D5" s="5" t="n">
        <v>40440</v>
      </c>
      <c r="F5" s="5" t="n">
        <v>38836</v>
      </c>
    </row>
    <row r="6">
      <c r="A6" s="4" t="inlineStr">
        <is>
          <t>Operating Lease, Liability, Noncurrent</t>
        </is>
      </c>
      <c r="B6" s="5" t="n">
        <v>259297</v>
      </c>
      <c r="D6" s="5" t="n">
        <v>259297</v>
      </c>
      <c r="F6" s="5" t="n">
        <v>269062</v>
      </c>
    </row>
    <row r="7">
      <c r="A7" s="4" t="inlineStr">
        <is>
          <t>Finance Lease, Right-of-Use Asset</t>
        </is>
      </c>
      <c r="B7" s="5" t="n">
        <v>137370</v>
      </c>
      <c r="D7" s="5" t="n">
        <v>137370</v>
      </c>
      <c r="F7" s="5" t="n">
        <v>70339</v>
      </c>
    </row>
    <row r="8">
      <c r="A8" s="4" t="inlineStr">
        <is>
          <t>Finance Lease, Liability, Current</t>
        </is>
      </c>
      <c r="B8" s="5" t="n">
        <v>49478</v>
      </c>
      <c r="D8" s="5" t="n">
        <v>49478</v>
      </c>
      <c r="F8" s="5" t="n">
        <v>22017</v>
      </c>
    </row>
    <row r="9">
      <c r="A9" s="4" t="inlineStr">
        <is>
          <t>Finance Lease, Liability, Noncurrent</t>
        </is>
      </c>
      <c r="B9" s="5" t="n">
        <v>86571</v>
      </c>
      <c r="D9" s="5" t="n">
        <v>86571</v>
      </c>
      <c r="F9" s="6" t="n">
        <v>47403</v>
      </c>
    </row>
    <row r="10">
      <c r="A10" s="4" t="inlineStr">
        <is>
          <t>Operating Lease Expense, Net</t>
        </is>
      </c>
      <c r="B10" s="5" t="n">
        <v>14849</v>
      </c>
      <c r="C10" s="6" t="n">
        <v>14948</v>
      </c>
      <c r="D10" s="5" t="n">
        <v>29853</v>
      </c>
      <c r="E10" s="6" t="n">
        <v>30226</v>
      </c>
    </row>
    <row r="11">
      <c r="A11" s="4" t="inlineStr">
        <is>
          <t>Finance Lease, Right-of-Use Asset, Amortization</t>
        </is>
      </c>
      <c r="B11" s="5" t="n">
        <v>6960</v>
      </c>
      <c r="C11" s="5" t="n">
        <v>1630</v>
      </c>
      <c r="D11" s="5" t="n">
        <v>11420</v>
      </c>
      <c r="E11" s="5" t="n">
        <v>3192</v>
      </c>
    </row>
    <row r="12">
      <c r="A12" s="4" t="inlineStr">
        <is>
          <t>Finance Lease, Interest Expense</t>
        </is>
      </c>
      <c r="B12" s="5" t="n">
        <v>1477</v>
      </c>
      <c r="C12" s="5" t="n">
        <v>388</v>
      </c>
      <c r="D12" s="5" t="n">
        <v>2504</v>
      </c>
      <c r="E12" s="5" t="n">
        <v>746</v>
      </c>
    </row>
    <row r="13">
      <c r="A13" s="4" t="inlineStr">
        <is>
          <t>Finance Lease, Cost</t>
        </is>
      </c>
      <c r="B13" s="5" t="n">
        <v>8437</v>
      </c>
      <c r="C13" s="5" t="n">
        <v>2018</v>
      </c>
      <c r="D13" s="5" t="n">
        <v>13924</v>
      </c>
      <c r="E13" s="5" t="n">
        <v>3938</v>
      </c>
    </row>
    <row r="14">
      <c r="A14" s="4" t="inlineStr">
        <is>
          <t>Finance And Operating Lease, Lessee Expense</t>
        </is>
      </c>
      <c r="B14" s="6" t="n">
        <v>23286</v>
      </c>
      <c r="C14" s="6" t="n">
        <v>16966</v>
      </c>
      <c r="D14" s="5" t="n">
        <v>43777</v>
      </c>
      <c r="E14" s="5" t="n">
        <v>34164</v>
      </c>
    </row>
    <row r="15">
      <c r="A15" s="4" t="inlineStr">
        <is>
          <t>Right-of-Use Asset Obtained in Exchange for Operating Lease Liability</t>
        </is>
      </c>
      <c r="D15" s="5" t="n">
        <v>15430</v>
      </c>
      <c r="E15" s="5" t="n">
        <v>43441</v>
      </c>
    </row>
    <row r="16">
      <c r="A16" s="4" t="inlineStr">
        <is>
          <t>Finance Lease, Interest Payment on Liability</t>
        </is>
      </c>
      <c r="D16" s="5" t="n">
        <v>2504</v>
      </c>
      <c r="E16" s="5" t="n">
        <v>746</v>
      </c>
    </row>
    <row r="17">
      <c r="A17" s="4" t="inlineStr">
        <is>
          <t>Operating Lease, Payments</t>
        </is>
      </c>
      <c r="D17" s="6" t="n">
        <v>32126</v>
      </c>
      <c r="E17" s="6" t="n">
        <v>32481</v>
      </c>
    </row>
    <row r="18">
      <c r="A18" s="4" t="inlineStr">
        <is>
          <t>Operating Lease, Weighted Average Remaining Lease Term</t>
        </is>
      </c>
      <c r="B18" s="4" t="inlineStr">
        <is>
          <t>9 years 3 months 18 days</t>
        </is>
      </c>
      <c r="C18" s="4" t="inlineStr">
        <is>
          <t>9 years 7 months 6 days</t>
        </is>
      </c>
      <c r="D18" s="4" t="inlineStr">
        <is>
          <t>9 years 3 months 18 days</t>
        </is>
      </c>
      <c r="E18" s="4" t="inlineStr">
        <is>
          <t>9 years 7 months 6 days</t>
        </is>
      </c>
    </row>
    <row r="19">
      <c r="A19" s="4" t="inlineStr">
        <is>
          <t>Finance Lease, Weighted Average Remaining Lease Term</t>
        </is>
      </c>
      <c r="B19" s="4" t="inlineStr">
        <is>
          <t>2 years 10 months 24 days</t>
        </is>
      </c>
      <c r="C19" s="4" t="inlineStr">
        <is>
          <t>4 years 7 months 6 days</t>
        </is>
      </c>
      <c r="D19" s="4" t="inlineStr">
        <is>
          <t>2 years 10 months 24 days</t>
        </is>
      </c>
      <c r="E19" s="4" t="inlineStr">
        <is>
          <t>4 years 7 months 6 days</t>
        </is>
      </c>
    </row>
    <row r="20">
      <c r="A20" s="4" t="inlineStr">
        <is>
          <t>Operating Lease, Weighted Average Discount Rate, Percent</t>
        </is>
      </c>
      <c r="B20" s="4" t="inlineStr">
        <is>
          <t>5.86%</t>
        </is>
      </c>
      <c r="C20" s="4" t="inlineStr">
        <is>
          <t>6.06%</t>
        </is>
      </c>
      <c r="D20" s="4" t="inlineStr">
        <is>
          <t>5.86%</t>
        </is>
      </c>
      <c r="E20" s="4" t="inlineStr">
        <is>
          <t>6.06%</t>
        </is>
      </c>
    </row>
    <row r="21">
      <c r="A21" s="4" t="inlineStr">
        <is>
          <t>Finance Lease, Weighted Average Discount Rate, Percent</t>
        </is>
      </c>
      <c r="B21" s="4" t="inlineStr">
        <is>
          <t>5.66%</t>
        </is>
      </c>
      <c r="C21" s="4" t="inlineStr">
        <is>
          <t>5.86%</t>
        </is>
      </c>
      <c r="D21" s="4" t="inlineStr">
        <is>
          <t>5.66%</t>
        </is>
      </c>
      <c r="E21" s="4" t="inlineStr">
        <is>
          <t>5.86%</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etails) $ in Thousands</t>
        </is>
      </c>
      <c r="B1" s="2" t="inlineStr">
        <is>
          <t>Jun. 30, 2020USD ($)</t>
        </is>
      </c>
    </row>
    <row r="2">
      <c r="A2" s="4" t="inlineStr">
        <is>
          <t>Finance Lease, Liability, Payments, Due Next Twelve Months</t>
        </is>
      </c>
      <c r="B2" s="6" t="n">
        <v>30527</v>
      </c>
    </row>
    <row r="3">
      <c r="A3" s="4" t="inlineStr">
        <is>
          <t>Finance Lease, Liability, Payments, Due Year Two</t>
        </is>
      </c>
      <c r="B3" s="5" t="n">
        <v>50543</v>
      </c>
    </row>
    <row r="4">
      <c r="A4" s="4" t="inlineStr">
        <is>
          <t>Finance Lease, Liability, Payments, Due Year Three</t>
        </is>
      </c>
      <c r="B4" s="5" t="n">
        <v>46298</v>
      </c>
    </row>
    <row r="5">
      <c r="A5" s="4" t="inlineStr">
        <is>
          <t>Finance Lease, Liability, Payments, Due Year Four</t>
        </is>
      </c>
      <c r="B5" s="5" t="n">
        <v>15501</v>
      </c>
    </row>
    <row r="6">
      <c r="A6" s="4" t="inlineStr">
        <is>
          <t>Finance Lease, Liability, Payments, Due Year Five</t>
        </is>
      </c>
      <c r="B6" s="5" t="n">
        <v>3413</v>
      </c>
    </row>
    <row r="7">
      <c r="A7" s="4" t="inlineStr">
        <is>
          <t>Finance Lease, Liability, Payments, Due after Year Five</t>
        </is>
      </c>
      <c r="B7" s="5" t="n">
        <v>300</v>
      </c>
    </row>
    <row r="8">
      <c r="A8" s="4" t="inlineStr">
        <is>
          <t>Finance Lease, Liability, Payment, Due, Total</t>
        </is>
      </c>
      <c r="B8" s="5" t="n">
        <v>146582</v>
      </c>
    </row>
    <row r="9">
      <c r="A9" s="4" t="inlineStr">
        <is>
          <t>Finance Leases, Future Minimum Payments, Interest Included in Payments</t>
        </is>
      </c>
      <c r="B9" s="5" t="n">
        <v>10533</v>
      </c>
    </row>
    <row r="10">
      <c r="A10" s="4" t="inlineStr">
        <is>
          <t>Finance Leases, Future Minimum Payments, Present Value of Net Minimum Payments</t>
        </is>
      </c>
      <c r="B10" s="5" t="n">
        <v>136049</v>
      </c>
    </row>
    <row r="11">
      <c r="A11" s="4" t="inlineStr">
        <is>
          <t>Lessee, Operating Lease, Liability, Payments, Due Next Twelve Months</t>
        </is>
      </c>
      <c r="B11" s="5" t="n">
        <v>27389</v>
      </c>
    </row>
    <row r="12">
      <c r="A12" s="4" t="inlineStr">
        <is>
          <t>Lessee, Operating Lease, Liability, Payments, Due Year Two</t>
        </is>
      </c>
      <c r="B12" s="5" t="n">
        <v>43615</v>
      </c>
    </row>
    <row r="13">
      <c r="A13" s="4" t="inlineStr">
        <is>
          <t>Lessee, Operating Lease, Liability, Payments, Due Year Three</t>
        </is>
      </c>
      <c r="B13" s="5" t="n">
        <v>49668</v>
      </c>
    </row>
    <row r="14">
      <c r="A14" s="4" t="inlineStr">
        <is>
          <t>Lessee, Operating Lease, Liability, Payments, Due Year Four</t>
        </is>
      </c>
      <c r="B14" s="5" t="n">
        <v>39694</v>
      </c>
    </row>
    <row r="15">
      <c r="A15" s="4" t="inlineStr">
        <is>
          <t>Lessee, Operating Lease, Liability, Payments, Due Year Five</t>
        </is>
      </c>
      <c r="B15" s="5" t="n">
        <v>35261</v>
      </c>
    </row>
    <row r="16">
      <c r="A16" s="4" t="inlineStr">
        <is>
          <t>Lessee, Operating Lease, Liability, Payments, Due after Year Five</t>
        </is>
      </c>
      <c r="B16" s="5" t="n">
        <v>200665</v>
      </c>
    </row>
    <row r="17">
      <c r="A17" s="4" t="inlineStr">
        <is>
          <t>Lessee, Operating Lease, Liability, Payments, Due, Total</t>
        </is>
      </c>
      <c r="B17" s="5" t="n">
        <v>396292</v>
      </c>
    </row>
    <row r="18">
      <c r="A18" s="4" t="inlineStr">
        <is>
          <t>Operating Leases, Future Minimum Payments, Interest Included in Payments</t>
        </is>
      </c>
      <c r="B18" s="5" t="n">
        <v>96555</v>
      </c>
    </row>
    <row r="19">
      <c r="A19" s="4" t="inlineStr">
        <is>
          <t>Operating Leases, Future Minimum Payments, Present Value of Net Minimum Payments</t>
        </is>
      </c>
      <c r="B19" s="6" t="n">
        <v>299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cquired Intangible Assets (Details) - USD ($) $ in Thousands</t>
        </is>
      </c>
      <c r="B1" s="2" t="inlineStr">
        <is>
          <t>6 Months Ended</t>
        </is>
      </c>
    </row>
    <row r="2">
      <c r="B2" s="2" t="inlineStr">
        <is>
          <t>Jun. 30, 2020</t>
        </is>
      </c>
      <c r="C2" s="2" t="inlineStr">
        <is>
          <t>Dec. 31, 2019</t>
        </is>
      </c>
    </row>
    <row r="3">
      <c r="A3" s="3" t="inlineStr">
        <is>
          <t>Acquired Finite-Lived Intangible Assets [Line Items]</t>
        </is>
      </c>
    </row>
    <row r="4">
      <c r="A4" s="4" t="inlineStr">
        <is>
          <t>Gross Carrying Amount</t>
        </is>
      </c>
      <c r="B4" s="6" t="n">
        <v>7152025</v>
      </c>
      <c r="C4" s="6" t="n">
        <v>7151788</v>
      </c>
    </row>
    <row r="5">
      <c r="A5" s="4" t="inlineStr">
        <is>
          <t>Accumulated Amortization</t>
        </is>
      </c>
      <c r="B5" s="5" t="n">
        <v>-4054809</v>
      </c>
      <c r="C5" s="5" t="n">
        <v>-3670679</v>
      </c>
    </row>
    <row r="6">
      <c r="A6" s="4" t="inlineStr">
        <is>
          <t>Net Carrying Amount</t>
        </is>
      </c>
      <c r="B6" s="5" t="n">
        <v>3097216</v>
      </c>
      <c r="C6" s="5" t="n">
        <v>3481109</v>
      </c>
    </row>
    <row r="7">
      <c r="A7" s="4" t="inlineStr">
        <is>
          <t>Customer Relationships [Member]</t>
        </is>
      </c>
    </row>
    <row r="8">
      <c r="A8" s="3" t="inlineStr">
        <is>
          <t>Acquired Finite-Lived Intangible Assets [Line Items]</t>
        </is>
      </c>
    </row>
    <row r="9">
      <c r="A9" s="4" t="inlineStr">
        <is>
          <t>Gross Carrying Amount</t>
        </is>
      </c>
      <c r="B9" s="5" t="n">
        <v>6017524</v>
      </c>
      <c r="C9" s="5" t="n">
        <v>6017524</v>
      </c>
    </row>
    <row r="10">
      <c r="A10" s="4" t="inlineStr">
        <is>
          <t>Accumulated Amortization</t>
        </is>
      </c>
      <c r="B10" s="5" t="n">
        <v>-3174454</v>
      </c>
      <c r="C10" s="5" t="n">
        <v>-2843561</v>
      </c>
    </row>
    <row r="11">
      <c r="A11" s="4" t="inlineStr">
        <is>
          <t>Net Carrying Amount</t>
        </is>
      </c>
      <c r="B11" s="5" t="n">
        <v>2843070</v>
      </c>
      <c r="C11" s="5" t="n">
        <v>3173963</v>
      </c>
    </row>
    <row r="12">
      <c r="A12" s="4" t="inlineStr">
        <is>
          <t>Trade names</t>
        </is>
      </c>
    </row>
    <row r="13">
      <c r="A13" s="3" t="inlineStr">
        <is>
          <t>Acquired Finite-Lived Intangible Assets [Line Items]</t>
        </is>
      </c>
    </row>
    <row r="14">
      <c r="A14" s="4" t="inlineStr">
        <is>
          <t>Gross Carrying Amount</t>
        </is>
      </c>
      <c r="B14" s="5" t="n">
        <v>1081083</v>
      </c>
      <c r="C14" s="5" t="n">
        <v>1081083</v>
      </c>
    </row>
    <row r="15">
      <c r="A15" s="4" t="inlineStr">
        <is>
          <t>Accumulated Amortization</t>
        </is>
      </c>
      <c r="B15" s="5" t="n">
        <v>-846929</v>
      </c>
      <c r="C15" s="5" t="n">
        <v>-798484</v>
      </c>
    </row>
    <row r="16">
      <c r="A16" s="4" t="inlineStr">
        <is>
          <t>Net Carrying Amount</t>
        </is>
      </c>
      <c r="B16" s="5" t="n">
        <v>234154</v>
      </c>
      <c r="C16" s="5" t="n">
        <v>282599</v>
      </c>
    </row>
    <row r="17">
      <c r="A17" s="4" t="inlineStr">
        <is>
          <t>Other amortizable intangibles</t>
        </is>
      </c>
    </row>
    <row r="18">
      <c r="A18" s="3" t="inlineStr">
        <is>
          <t>Acquired Finite-Lived Intangible Assets [Line Items]</t>
        </is>
      </c>
    </row>
    <row r="19">
      <c r="A19" s="4" t="inlineStr">
        <is>
          <t>Gross Carrying Amount</t>
        </is>
      </c>
      <c r="B19" s="5" t="n">
        <v>53418</v>
      </c>
      <c r="C19" s="5" t="n">
        <v>53181</v>
      </c>
    </row>
    <row r="20">
      <c r="A20" s="4" t="inlineStr">
        <is>
          <t>Accumulated Amortization</t>
        </is>
      </c>
      <c r="B20" s="5" t="n">
        <v>-33426</v>
      </c>
      <c r="C20" s="5" t="n">
        <v>-28634</v>
      </c>
    </row>
    <row r="21">
      <c r="A21" s="4" t="inlineStr">
        <is>
          <t>Net Carrying Amount</t>
        </is>
      </c>
      <c r="B21" s="6" t="n">
        <v>19992</v>
      </c>
      <c r="C21" s="6" t="n">
        <v>24547</v>
      </c>
    </row>
    <row r="22">
      <c r="A22" s="4" t="inlineStr">
        <is>
          <t>Minimum | Customer Relationships [Member]</t>
        </is>
      </c>
    </row>
    <row r="23">
      <c r="A23" s="3" t="inlineStr">
        <is>
          <t>Acquired Finite-Lived Intangible Assets [Line Items]</t>
        </is>
      </c>
    </row>
    <row r="24">
      <c r="A24" s="4" t="inlineStr">
        <is>
          <t>Finite-lived intangible asset, useful life</t>
        </is>
      </c>
      <c r="B24" s="4" t="inlineStr">
        <is>
          <t>8 years</t>
        </is>
      </c>
    </row>
    <row r="25">
      <c r="A25" s="4" t="inlineStr">
        <is>
          <t>Minimum | Trade names</t>
        </is>
      </c>
    </row>
    <row r="26">
      <c r="A26" s="3" t="inlineStr">
        <is>
          <t>Acquired Finite-Lived Intangible Assets [Line Items]</t>
        </is>
      </c>
    </row>
    <row r="27">
      <c r="A27" s="4" t="inlineStr">
        <is>
          <t>Finite-lived intangible asset, useful life</t>
        </is>
      </c>
      <c r="B27" s="4" t="inlineStr">
        <is>
          <t>2 years</t>
        </is>
      </c>
    </row>
    <row r="28">
      <c r="A28" s="4" t="inlineStr">
        <is>
          <t>Minimum | Other amortizable intangibles</t>
        </is>
      </c>
    </row>
    <row r="29">
      <c r="A29" s="3" t="inlineStr">
        <is>
          <t>Acquired Finite-Lived Intangible Assets [Line Items]</t>
        </is>
      </c>
    </row>
    <row r="30">
      <c r="A30" s="4" t="inlineStr">
        <is>
          <t>Finite-lived intangible asset, useful life</t>
        </is>
      </c>
      <c r="B30" s="4" t="inlineStr">
        <is>
          <t>1 year</t>
        </is>
      </c>
    </row>
    <row r="31">
      <c r="A31" s="4" t="inlineStr">
        <is>
          <t>Maximum | Customer Relationships [Member]</t>
        </is>
      </c>
    </row>
    <row r="32">
      <c r="A32" s="3" t="inlineStr">
        <is>
          <t>Acquired Finite-Lived Intangible Assets [Line Items]</t>
        </is>
      </c>
    </row>
    <row r="33">
      <c r="A33" s="4" t="inlineStr">
        <is>
          <t>Finite-lived intangible asset, useful life</t>
        </is>
      </c>
      <c r="B33" s="4" t="inlineStr">
        <is>
          <t>18 years</t>
        </is>
      </c>
    </row>
    <row r="34">
      <c r="A34" s="4" t="inlineStr">
        <is>
          <t>Maximum | Trade names</t>
        </is>
      </c>
    </row>
    <row r="35">
      <c r="A35" s="3" t="inlineStr">
        <is>
          <t>Acquired Finite-Lived Intangible Assets [Line Items]</t>
        </is>
      </c>
    </row>
    <row r="36">
      <c r="A36" s="4" t="inlineStr">
        <is>
          <t>Finite-lived intangible asset, useful life</t>
        </is>
      </c>
      <c r="B36" s="4" t="inlineStr">
        <is>
          <t>5 years</t>
        </is>
      </c>
    </row>
    <row r="37">
      <c r="A37" s="4" t="inlineStr">
        <is>
          <t>Maximum | Other amortizable intangibles</t>
        </is>
      </c>
    </row>
    <row r="38">
      <c r="A38" s="3" t="inlineStr">
        <is>
          <t>Acquired Finite-Lived Intangible Assets [Line Items]</t>
        </is>
      </c>
    </row>
    <row r="39">
      <c r="A39" s="4" t="inlineStr">
        <is>
          <t>Finite-lived intangible asset, useful life</t>
        </is>
      </c>
      <c r="B39"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183031</v>
      </c>
      <c r="C4" s="6" t="n">
        <v>201279</v>
      </c>
      <c r="D4" s="6" t="n">
        <v>384130</v>
      </c>
      <c r="E4" s="6" t="n">
        <v>4018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Goodwill (Details) - USD ($) $ in Thousands</t>
        </is>
      </c>
      <c r="B1" s="2" t="inlineStr">
        <is>
          <t>1 Months Ended</t>
        </is>
      </c>
    </row>
    <row r="2">
      <c r="B2" s="2" t="inlineStr">
        <is>
          <t>Jul. 30, 2020</t>
        </is>
      </c>
      <c r="C2" s="2" t="inlineStr">
        <is>
          <t>Dec. 31, 2019</t>
        </is>
      </c>
    </row>
    <row r="3">
      <c r="A3" s="3" t="inlineStr">
        <is>
          <t>Goodwill [Roll Forward]</t>
        </is>
      </c>
    </row>
    <row r="4">
      <c r="A4" s="4" t="inlineStr">
        <is>
          <t>Goodwill, beginning balance</t>
        </is>
      </c>
      <c r="B4" s="6" t="n">
        <v>8142309</v>
      </c>
    </row>
    <row r="5">
      <c r="A5" s="4" t="inlineStr">
        <is>
          <t>Goodwill</t>
        </is>
      </c>
      <c r="B5" s="6" t="n">
        <v>8142309</v>
      </c>
      <c r="C5" s="6" t="n">
        <v>81423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Silo Combination (Details) - USD ($) $ in Thousands</t>
        </is>
      </c>
      <c r="B1" s="2" t="inlineStr">
        <is>
          <t>6 Months Ended</t>
        </is>
      </c>
    </row>
    <row r="2">
      <c r="B2" s="2" t="inlineStr">
        <is>
          <t>Jun. 30, 2020</t>
        </is>
      </c>
      <c r="C2" s="2" t="inlineStr">
        <is>
          <t>Dec. 31, 2019</t>
        </is>
      </c>
    </row>
    <row r="3">
      <c r="A3" s="3" t="inlineStr">
        <is>
          <t>Debt Instrument [Line Items]</t>
        </is>
      </c>
    </row>
    <row r="4">
      <c r="A4" s="4" t="inlineStr">
        <is>
          <t>Principal amount</t>
        </is>
      </c>
      <c r="B4" s="6" t="n">
        <v>26499564</v>
      </c>
      <c r="C4" s="6" t="n">
        <v>24773440</v>
      </c>
    </row>
    <row r="5">
      <c r="A5" s="4" t="inlineStr">
        <is>
          <t>Long-term debt</t>
        </is>
      </c>
      <c r="B5" s="5" t="n">
        <v>26185687</v>
      </c>
      <c r="C5" s="5" t="n">
        <v>24420285</v>
      </c>
    </row>
    <row r="6">
      <c r="A6" s="4" t="inlineStr">
        <is>
          <t>Face Amount of Senior Notes and Senior Guaranteed Notes</t>
        </is>
      </c>
      <c r="B6" s="5" t="n">
        <v>17382497</v>
      </c>
      <c r="C6" s="5" t="n">
        <v>15657497</v>
      </c>
    </row>
    <row r="7">
      <c r="A7" s="4" t="inlineStr">
        <is>
          <t>Carrying amount of Senior Notes and Senior Guaranteed Notes</t>
        </is>
      </c>
      <c r="B7" s="5" t="n">
        <v>17218415</v>
      </c>
      <c r="C7" s="5" t="n">
        <v>15476496</v>
      </c>
    </row>
    <row r="8">
      <c r="A8" s="4" t="inlineStr">
        <is>
          <t>Face amount of Credit Facility Debt</t>
        </is>
      </c>
      <c r="B8" s="5" t="n">
        <v>7161563</v>
      </c>
      <c r="C8" s="5" t="n">
        <v>7190438</v>
      </c>
    </row>
    <row r="9">
      <c r="A9" s="4" t="inlineStr">
        <is>
          <t>Carrying value of Credit Facility Debt</t>
        </is>
      </c>
      <c r="B9" s="5" t="n">
        <v>7122458</v>
      </c>
      <c r="C9" s="5" t="n">
        <v>7148287</v>
      </c>
    </row>
    <row r="10">
      <c r="A10" s="4" t="inlineStr">
        <is>
          <t>Finance Lease, Liability</t>
        </is>
      </c>
      <c r="B10" s="5" t="n">
        <v>136049</v>
      </c>
      <c r="C10" s="5" t="n">
        <v>69420</v>
      </c>
    </row>
    <row r="11">
      <c r="A11" s="4" t="inlineStr">
        <is>
          <t>Long-term Debt, Current Maturities</t>
        </is>
      </c>
      <c r="B11" s="5" t="n">
        <v>1859290</v>
      </c>
      <c r="C11" s="5" t="n">
        <v>170682</v>
      </c>
    </row>
    <row r="12">
      <c r="A12" s="4" t="inlineStr">
        <is>
          <t>Finance Lease, Liability, Current</t>
        </is>
      </c>
      <c r="B12" s="5" t="n">
        <v>49478</v>
      </c>
      <c r="C12" s="5" t="n">
        <v>22017</v>
      </c>
    </row>
    <row r="13">
      <c r="A13" s="4" t="inlineStr">
        <is>
          <t>Long-term Debt, Excluding Current Maturities</t>
        </is>
      </c>
      <c r="B13" s="5" t="n">
        <v>24326397</v>
      </c>
      <c r="C13" s="5" t="n">
        <v>24249603</v>
      </c>
    </row>
    <row r="14">
      <c r="A14" s="4" t="inlineStr">
        <is>
          <t>Principal Amount</t>
        </is>
      </c>
      <c r="B14" s="5" t="n">
        <v>26499564</v>
      </c>
      <c r="C14" s="5" t="n">
        <v>24773440</v>
      </c>
    </row>
    <row r="15">
      <c r="A15" s="4" t="inlineStr">
        <is>
          <t>Loans Payable</t>
        </is>
      </c>
    </row>
    <row r="16">
      <c r="A16" s="3" t="inlineStr">
        <is>
          <t>Debt Instrument [Line Items]</t>
        </is>
      </c>
    </row>
    <row r="17">
      <c r="A17" s="4" t="inlineStr">
        <is>
          <t>Principal amount</t>
        </is>
      </c>
      <c r="B17" s="5" t="n">
        <v>45209</v>
      </c>
      <c r="C17" s="5" t="n">
        <v>83415</v>
      </c>
    </row>
    <row r="18">
      <c r="A18" s="4" t="inlineStr">
        <is>
          <t>Long-term debt</t>
        </is>
      </c>
      <c r="B18" s="5" t="n">
        <v>45209</v>
      </c>
      <c r="C18" s="5" t="n">
        <v>83415</v>
      </c>
    </row>
    <row r="19">
      <c r="A19" s="4" t="inlineStr">
        <is>
          <t>Principal Amount</t>
        </is>
      </c>
      <c r="B19" s="5" t="n">
        <v>45209</v>
      </c>
      <c r="C19" s="5" t="n">
        <v>83415</v>
      </c>
    </row>
    <row r="20">
      <c r="A20" s="4" t="inlineStr">
        <is>
          <t>Credit Facility [Domain]</t>
        </is>
      </c>
    </row>
    <row r="21">
      <c r="A21" s="3" t="inlineStr">
        <is>
          <t>Debt Instrument [Line Items]</t>
        </is>
      </c>
    </row>
    <row r="22">
      <c r="A22" s="4" t="inlineStr">
        <is>
          <t>Principal amount</t>
        </is>
      </c>
      <c r="B22" s="5" t="n">
        <v>72750</v>
      </c>
      <c r="C22" s="5" t="n">
        <v>65250</v>
      </c>
    </row>
    <row r="23">
      <c r="A23" s="4" t="inlineStr">
        <is>
          <t>Long-term Debt, Current Maturities</t>
        </is>
      </c>
      <c r="B23" s="5" t="n">
        <v>72750</v>
      </c>
      <c r="C23" s="5" t="n">
        <v>65250</v>
      </c>
    </row>
    <row r="24">
      <c r="A24" s="4" t="inlineStr">
        <is>
          <t>Principal Amount</t>
        </is>
      </c>
      <c r="B24" s="5" t="n">
        <v>72750</v>
      </c>
      <c r="C24" s="5" t="n">
        <v>65250</v>
      </c>
    </row>
    <row r="25">
      <c r="A25" s="4" t="inlineStr">
        <is>
          <t>Short-term Debt</t>
        </is>
      </c>
    </row>
    <row r="26">
      <c r="A26" s="3" t="inlineStr">
        <is>
          <t>Debt Instrument [Line Items]</t>
        </is>
      </c>
    </row>
    <row r="27">
      <c r="A27" s="4" t="inlineStr">
        <is>
          <t>Principal amount</t>
        </is>
      </c>
      <c r="B27" s="5" t="n">
        <v>1882883</v>
      </c>
      <c r="C27" s="5" t="n">
        <v>170682</v>
      </c>
    </row>
    <row r="28">
      <c r="A28" s="4" t="inlineStr">
        <is>
          <t>Long-term Debt, Current Maturities</t>
        </is>
      </c>
      <c r="B28" s="5" t="n">
        <v>1859290</v>
      </c>
      <c r="C28" s="5" t="n">
        <v>170682</v>
      </c>
    </row>
    <row r="29">
      <c r="A29" s="4" t="inlineStr">
        <is>
          <t>Principal Amount</t>
        </is>
      </c>
      <c r="B29" s="5" t="n">
        <v>1882883</v>
      </c>
      <c r="C29" s="5" t="n">
        <v>170682</v>
      </c>
    </row>
    <row r="30">
      <c r="A30" s="4" t="inlineStr">
        <is>
          <t>Senior guaranteed notes</t>
        </is>
      </c>
    </row>
    <row r="31">
      <c r="A31" s="3" t="inlineStr">
        <is>
          <t>Debt Instrument [Line Items]</t>
        </is>
      </c>
    </row>
    <row r="32">
      <c r="A32" s="4" t="inlineStr">
        <is>
          <t>Principal amount</t>
        </is>
      </c>
      <c r="B32" s="5" t="n">
        <v>1095825</v>
      </c>
      <c r="C32" s="5" t="n">
        <v>0</v>
      </c>
    </row>
    <row r="33">
      <c r="A33" s="4" t="inlineStr">
        <is>
          <t>Long-term Debt, Current Maturities</t>
        </is>
      </c>
      <c r="B33" s="5" t="n">
        <v>1083676</v>
      </c>
      <c r="C33" s="5" t="n">
        <v>0</v>
      </c>
    </row>
    <row r="34">
      <c r="A34" s="4" t="inlineStr">
        <is>
          <t>Principal Amount</t>
        </is>
      </c>
      <c r="B34" s="5" t="n">
        <v>1095825</v>
      </c>
      <c r="C34" s="5" t="n">
        <v>0</v>
      </c>
    </row>
    <row r="35">
      <c r="A35" s="4" t="inlineStr">
        <is>
          <t>CSC Holdings Senior Notes</t>
        </is>
      </c>
    </row>
    <row r="36">
      <c r="A36" s="3" t="inlineStr">
        <is>
          <t>Debt Instrument [Line Items]</t>
        </is>
      </c>
    </row>
    <row r="37">
      <c r="A37" s="4" t="inlineStr">
        <is>
          <t>Principal amount</t>
        </is>
      </c>
      <c r="B37" s="5" t="n">
        <v>619621</v>
      </c>
      <c r="C37" s="5" t="n">
        <v>0</v>
      </c>
    </row>
    <row r="38">
      <c r="A38" s="4" t="inlineStr">
        <is>
          <t>Long-term Debt, Current Maturities</t>
        </is>
      </c>
      <c r="B38" s="5" t="n">
        <v>608177</v>
      </c>
      <c r="C38" s="5" t="n">
        <v>0</v>
      </c>
    </row>
    <row r="39">
      <c r="A39" s="4" t="inlineStr">
        <is>
          <t>Principal Amount</t>
        </is>
      </c>
      <c r="B39" s="5" t="n">
        <v>619621</v>
      </c>
      <c r="C39" s="5" t="n">
        <v>0</v>
      </c>
    </row>
    <row r="40">
      <c r="A40" s="4" t="inlineStr">
        <is>
          <t>Incremental Term Loan B-3 | Secured Debt [Member]</t>
        </is>
      </c>
    </row>
    <row r="41">
      <c r="A41" s="3" t="inlineStr">
        <is>
          <t>Debt Instrument [Line Items]</t>
        </is>
      </c>
    </row>
    <row r="42">
      <c r="A42" s="4" t="inlineStr">
        <is>
          <t>Principal amount</t>
        </is>
      </c>
      <c r="B42" s="6" t="n">
        <v>1259063</v>
      </c>
      <c r="C42" s="5" t="n">
        <v>1265438</v>
      </c>
    </row>
    <row r="43">
      <c r="A43" s="4" t="inlineStr">
        <is>
          <t>Stated interest rate</t>
        </is>
      </c>
      <c r="B43" s="4" t="inlineStr">
        <is>
          <t>2.435%</t>
        </is>
      </c>
    </row>
    <row r="44">
      <c r="A44" s="4" t="inlineStr">
        <is>
          <t>Credit facility</t>
        </is>
      </c>
      <c r="B44" s="6" t="n">
        <v>1254243</v>
      </c>
      <c r="C44" s="5" t="n">
        <v>1260200</v>
      </c>
    </row>
    <row r="45">
      <c r="A45" s="4" t="inlineStr">
        <is>
          <t>Principal Amount</t>
        </is>
      </c>
      <c r="B45" s="5" t="n">
        <v>1259063</v>
      </c>
      <c r="C45" s="5" t="n">
        <v>1265438</v>
      </c>
    </row>
    <row r="46">
      <c r="A46" s="4" t="inlineStr">
        <is>
          <t>CSC Holdings Revolving Credit Facility | Revolving Credit Facility</t>
        </is>
      </c>
    </row>
    <row r="47">
      <c r="A47" s="3" t="inlineStr">
        <is>
          <t>Debt Instrument [Line Items]</t>
        </is>
      </c>
    </row>
    <row r="48">
      <c r="A48" s="4" t="inlineStr">
        <is>
          <t>Principal amount</t>
        </is>
      </c>
      <c r="B48" s="5" t="n">
        <v>0</v>
      </c>
      <c r="C48" s="5" t="n">
        <v>0</v>
      </c>
    </row>
    <row r="49">
      <c r="A49" s="4" t="inlineStr">
        <is>
          <t>Line of Credit Facility, Maximum Borrowing Capacity</t>
        </is>
      </c>
      <c r="B49" s="5" t="n">
        <v>2275000</v>
      </c>
    </row>
    <row r="50">
      <c r="A50" s="4" t="inlineStr">
        <is>
          <t>Credit facility</t>
        </is>
      </c>
      <c r="B50" s="5" t="n">
        <v>0</v>
      </c>
      <c r="C50" s="5" t="n">
        <v>0</v>
      </c>
    </row>
    <row r="51">
      <c r="A51" s="4" t="inlineStr">
        <is>
          <t>Principal Amount</t>
        </is>
      </c>
      <c r="B51" s="6" t="n">
        <v>0</v>
      </c>
      <c r="C51" s="5" t="n">
        <v>0</v>
      </c>
    </row>
    <row r="52">
      <c r="A52" s="4" t="inlineStr">
        <is>
          <t>CSC Holdings Revolving Credit Facility | Secured Debt [Member] | LIBOR</t>
        </is>
      </c>
    </row>
    <row r="53">
      <c r="A53" s="3" t="inlineStr">
        <is>
          <t>Debt Instrument [Line Items]</t>
        </is>
      </c>
    </row>
    <row r="54">
      <c r="A54" s="4" t="inlineStr">
        <is>
          <t>Basis spread on variable rate</t>
        </is>
      </c>
      <c r="B54" s="4" t="inlineStr">
        <is>
          <t>2.25%</t>
        </is>
      </c>
    </row>
    <row r="55">
      <c r="A55" s="4" t="inlineStr">
        <is>
          <t>CSC Holdings Term Loan B | Secured Debt [Member]</t>
        </is>
      </c>
    </row>
    <row r="56">
      <c r="A56" s="3" t="inlineStr">
        <is>
          <t>Debt Instrument [Line Items]</t>
        </is>
      </c>
    </row>
    <row r="57">
      <c r="A57" s="4" t="inlineStr">
        <is>
          <t>Principal amount</t>
        </is>
      </c>
      <c r="B57" s="6" t="n">
        <v>2910000</v>
      </c>
      <c r="C57" s="5" t="n">
        <v>2925000</v>
      </c>
    </row>
    <row r="58">
      <c r="A58" s="4" t="inlineStr">
        <is>
          <t>Stated interest rate</t>
        </is>
      </c>
      <c r="B58" s="4" t="inlineStr">
        <is>
          <t>2.435%</t>
        </is>
      </c>
    </row>
    <row r="59">
      <c r="A59" s="4" t="inlineStr">
        <is>
          <t>Credit facility</t>
        </is>
      </c>
      <c r="B59" s="6" t="n">
        <v>2897887</v>
      </c>
      <c r="C59" s="5" t="n">
        <v>2911729</v>
      </c>
    </row>
    <row r="60">
      <c r="A60" s="4" t="inlineStr">
        <is>
          <t>Principal Amount</t>
        </is>
      </c>
      <c r="B60" s="5" t="n">
        <v>2910000</v>
      </c>
      <c r="C60" s="5" t="n">
        <v>2925000</v>
      </c>
    </row>
    <row r="61">
      <c r="A61" s="4" t="inlineStr">
        <is>
          <t>Incremental Term Loan B-5 | Secured Debt [Member]</t>
        </is>
      </c>
    </row>
    <row r="62">
      <c r="A62" s="3" t="inlineStr">
        <is>
          <t>Debt Instrument [Line Items]</t>
        </is>
      </c>
    </row>
    <row r="63">
      <c r="A63" s="4" t="inlineStr">
        <is>
          <t>Principal amount</t>
        </is>
      </c>
      <c r="B63" s="6" t="n">
        <v>2992500</v>
      </c>
      <c r="C63" s="5" t="n">
        <v>3000000</v>
      </c>
    </row>
    <row r="64">
      <c r="A64" s="4" t="inlineStr">
        <is>
          <t>Stated interest rate</t>
        </is>
      </c>
      <c r="B64" s="4" t="inlineStr">
        <is>
          <t>2.685%</t>
        </is>
      </c>
    </row>
    <row r="65">
      <c r="A65" s="4" t="inlineStr">
        <is>
          <t>Credit facility</t>
        </is>
      </c>
      <c r="B65" s="6" t="n">
        <v>2970328</v>
      </c>
      <c r="C65" s="5" t="n">
        <v>2976358</v>
      </c>
    </row>
    <row r="66">
      <c r="A66" s="4" t="inlineStr">
        <is>
          <t>Principal Amount</t>
        </is>
      </c>
      <c r="B66" s="5" t="n">
        <v>2992500</v>
      </c>
      <c r="C66" s="5" t="n">
        <v>3000000</v>
      </c>
    </row>
    <row r="67">
      <c r="A67" s="4" t="inlineStr">
        <is>
          <t>Secured Debt [Member]</t>
        </is>
      </c>
    </row>
    <row r="68">
      <c r="A68" s="3" t="inlineStr">
        <is>
          <t>Debt Instrument [Line Items]</t>
        </is>
      </c>
    </row>
    <row r="69">
      <c r="A69" s="4" t="inlineStr">
        <is>
          <t>Principal amount</t>
        </is>
      </c>
      <c r="B69" s="5" t="n">
        <v>1699566</v>
      </c>
      <c r="C69" s="5" t="n">
        <v>1699566</v>
      </c>
    </row>
    <row r="70">
      <c r="A70" s="4" t="inlineStr">
        <is>
          <t>Long-term debt</t>
        </is>
      </c>
      <c r="B70" s="5" t="n">
        <v>1601107</v>
      </c>
      <c r="C70" s="5" t="n">
        <v>1585088</v>
      </c>
    </row>
    <row r="71">
      <c r="A71" s="4" t="inlineStr">
        <is>
          <t>Principal Amount</t>
        </is>
      </c>
      <c r="B71" s="5" t="n">
        <v>1699566</v>
      </c>
      <c r="C71" s="5" t="n">
        <v>1699566</v>
      </c>
    </row>
    <row r="72">
      <c r="A72" s="4" t="inlineStr">
        <is>
          <t>Loans Payable</t>
        </is>
      </c>
    </row>
    <row r="73">
      <c r="A73" s="3" t="inlineStr">
        <is>
          <t>Debt Instrument [Line Items]</t>
        </is>
      </c>
    </row>
    <row r="74">
      <c r="A74" s="4" t="inlineStr">
        <is>
          <t>Principal amount</t>
        </is>
      </c>
      <c r="B74" s="5" t="n">
        <v>119889</v>
      </c>
      <c r="C74" s="5" t="n">
        <v>156519</v>
      </c>
    </row>
    <row r="75">
      <c r="A75" s="4" t="inlineStr">
        <is>
          <t>Long-term debt</t>
        </is>
      </c>
      <c r="B75" s="5" t="n">
        <v>107658</v>
      </c>
      <c r="C75" s="5" t="n">
        <v>140994</v>
      </c>
    </row>
    <row r="76">
      <c r="A76" s="4" t="inlineStr">
        <is>
          <t>Principal Amount</t>
        </is>
      </c>
      <c r="B76" s="5" t="n">
        <v>119889</v>
      </c>
      <c r="C76" s="5" t="n">
        <v>156519</v>
      </c>
    </row>
    <row r="77">
      <c r="A77" s="4" t="inlineStr">
        <is>
          <t>Senior Notes | 6.75% Notes due November 15, 2021</t>
        </is>
      </c>
    </row>
    <row r="78">
      <c r="A78" s="3" t="inlineStr">
        <is>
          <t>Debt Instrument [Line Items]</t>
        </is>
      </c>
    </row>
    <row r="79">
      <c r="A79" s="4" t="inlineStr">
        <is>
          <t>Principal amount</t>
        </is>
      </c>
      <c r="B79" s="6" t="n">
        <v>1000000</v>
      </c>
      <c r="C79" s="5" t="n">
        <v>1000000</v>
      </c>
    </row>
    <row r="80">
      <c r="A80" s="4" t="inlineStr">
        <is>
          <t>Stated interest rate</t>
        </is>
      </c>
      <c r="B80" s="4" t="inlineStr">
        <is>
          <t>6.75%</t>
        </is>
      </c>
    </row>
    <row r="81">
      <c r="A81" s="4" t="inlineStr">
        <is>
          <t>Outstanding debt</t>
        </is>
      </c>
      <c r="B81" s="6" t="n">
        <v>984412</v>
      </c>
      <c r="C81" s="5" t="n">
        <v>979178</v>
      </c>
    </row>
    <row r="82">
      <c r="A82" s="4" t="inlineStr">
        <is>
          <t>Principal Amount</t>
        </is>
      </c>
      <c r="B82" s="5" t="n">
        <v>1000000</v>
      </c>
      <c r="C82" s="5" t="n">
        <v>1000000</v>
      </c>
    </row>
    <row r="83">
      <c r="A83" s="4" t="inlineStr">
        <is>
          <t>Senior Notes | 5.875% Notes due September 15, 2022</t>
        </is>
      </c>
    </row>
    <row r="84">
      <c r="A84" s="3" t="inlineStr">
        <is>
          <t>Debt Instrument [Line Items]</t>
        </is>
      </c>
    </row>
    <row r="85">
      <c r="A85" s="4" t="inlineStr">
        <is>
          <t>Principal amount</t>
        </is>
      </c>
      <c r="B85" s="6" t="n">
        <v>649024</v>
      </c>
      <c r="C85" s="5" t="n">
        <v>649024</v>
      </c>
    </row>
    <row r="86">
      <c r="A86" s="4" t="inlineStr">
        <is>
          <t>Stated interest rate</t>
        </is>
      </c>
      <c r="B86" s="4" t="inlineStr">
        <is>
          <t>5.875%</t>
        </is>
      </c>
    </row>
    <row r="87">
      <c r="A87" s="4" t="inlineStr">
        <is>
          <t>Outstanding debt</t>
        </is>
      </c>
      <c r="B87" s="6" t="n">
        <v>608861</v>
      </c>
      <c r="C87" s="5" t="n">
        <v>600849</v>
      </c>
    </row>
    <row r="88">
      <c r="A88" s="4" t="inlineStr">
        <is>
          <t>Principal Amount</t>
        </is>
      </c>
      <c r="B88" s="5" t="n">
        <v>649024</v>
      </c>
      <c r="C88" s="5" t="n">
        <v>649024</v>
      </c>
    </row>
    <row r="89">
      <c r="A89" s="4" t="inlineStr">
        <is>
          <t>Senior Notes | 5.25% Notes due June 1, 2024</t>
        </is>
      </c>
    </row>
    <row r="90">
      <c r="A90" s="3" t="inlineStr">
        <is>
          <t>Debt Instrument [Line Items]</t>
        </is>
      </c>
    </row>
    <row r="91">
      <c r="A91" s="4" t="inlineStr">
        <is>
          <t>Principal amount</t>
        </is>
      </c>
      <c r="B91" s="6" t="n">
        <v>750000</v>
      </c>
      <c r="C91" s="5" t="n">
        <v>750000</v>
      </c>
    </row>
    <row r="92">
      <c r="A92" s="4" t="inlineStr">
        <is>
          <t>Stated interest rate</t>
        </is>
      </c>
      <c r="B92" s="4" t="inlineStr">
        <is>
          <t>5.25%</t>
        </is>
      </c>
    </row>
    <row r="93">
      <c r="A93" s="4" t="inlineStr">
        <is>
          <t>Outstanding debt</t>
        </is>
      </c>
      <c r="B93" s="6" t="n">
        <v>690331</v>
      </c>
      <c r="C93" s="5" t="n">
        <v>683940</v>
      </c>
    </row>
    <row r="94">
      <c r="A94" s="4" t="inlineStr">
        <is>
          <t>Principal Amount</t>
        </is>
      </c>
      <c r="B94" s="5" t="n">
        <v>750000</v>
      </c>
      <c r="C94" s="5" t="n">
        <v>750000</v>
      </c>
    </row>
    <row r="95">
      <c r="A95" s="4" t="inlineStr">
        <is>
          <t>Senior Notes | CSC Holdings 7.750% Notes due July 15, 2025</t>
        </is>
      </c>
    </row>
    <row r="96">
      <c r="A96" s="3" t="inlineStr">
        <is>
          <t>Debt Instrument [Line Items]</t>
        </is>
      </c>
    </row>
    <row r="97">
      <c r="A97" s="4" t="inlineStr">
        <is>
          <t>Principal amount</t>
        </is>
      </c>
      <c r="B97" s="6" t="n">
        <v>1740</v>
      </c>
      <c r="C97" s="5" t="n">
        <v>1740</v>
      </c>
    </row>
    <row r="98">
      <c r="A98" s="4" t="inlineStr">
        <is>
          <t>Stated interest rate</t>
        </is>
      </c>
      <c r="B98" s="4" t="inlineStr">
        <is>
          <t>7.75%</t>
        </is>
      </c>
    </row>
    <row r="99">
      <c r="A99" s="4" t="inlineStr">
        <is>
          <t>Outstanding debt</t>
        </is>
      </c>
      <c r="B99" s="6" t="n">
        <v>1698</v>
      </c>
      <c r="C99" s="5" t="n">
        <v>1695</v>
      </c>
    </row>
    <row r="100">
      <c r="A100" s="4" t="inlineStr">
        <is>
          <t>Principal Amount</t>
        </is>
      </c>
      <c r="B100" s="5" t="n">
        <v>1740</v>
      </c>
      <c r="C100" s="5" t="n">
        <v>1740</v>
      </c>
    </row>
    <row r="101">
      <c r="A101" s="4" t="inlineStr">
        <is>
          <t>Senior Notes | 10.875% Notes due October 15, 2025</t>
        </is>
      </c>
    </row>
    <row r="102">
      <c r="A102" s="3" t="inlineStr">
        <is>
          <t>Debt Instrument [Line Items]</t>
        </is>
      </c>
    </row>
    <row r="103">
      <c r="A103" s="4" t="inlineStr">
        <is>
          <t>Principal amount</t>
        </is>
      </c>
      <c r="B103" s="6" t="n">
        <v>1684221</v>
      </c>
      <c r="C103" s="5" t="n">
        <v>1684221</v>
      </c>
    </row>
    <row r="104">
      <c r="A104" s="4" t="inlineStr">
        <is>
          <t>Stated interest rate</t>
        </is>
      </c>
      <c r="B104" s="4" t="inlineStr">
        <is>
          <t>10.875%</t>
        </is>
      </c>
    </row>
    <row r="105">
      <c r="A105" s="4" t="inlineStr">
        <is>
          <t>Outstanding debt</t>
        </is>
      </c>
      <c r="B105" s="6" t="n">
        <v>1666435</v>
      </c>
      <c r="C105" s="5" t="n">
        <v>1665237</v>
      </c>
    </row>
    <row r="106">
      <c r="A106" s="4" t="inlineStr">
        <is>
          <t>Principal Amount</t>
        </is>
      </c>
      <c r="B106" s="5" t="n">
        <v>1684221</v>
      </c>
      <c r="C106" s="5" t="n">
        <v>1684221</v>
      </c>
    </row>
    <row r="107">
      <c r="A107" s="4" t="inlineStr">
        <is>
          <t>Senior Notes | CSC Holdings 7.500% Notes due April 1, 2028</t>
        </is>
      </c>
    </row>
    <row r="108">
      <c r="A108" s="3" t="inlineStr">
        <is>
          <t>Debt Instrument [Line Items]</t>
        </is>
      </c>
    </row>
    <row r="109">
      <c r="A109" s="4" t="inlineStr">
        <is>
          <t>Principal amount</t>
        </is>
      </c>
      <c r="B109" s="6" t="n">
        <v>4118</v>
      </c>
      <c r="C109" s="5" t="n">
        <v>4118</v>
      </c>
    </row>
    <row r="110">
      <c r="A110" s="4" t="inlineStr">
        <is>
          <t>Stated interest rate</t>
        </is>
      </c>
      <c r="B110" s="4" t="inlineStr">
        <is>
          <t>7.50%</t>
        </is>
      </c>
    </row>
    <row r="111">
      <c r="A111" s="4" t="inlineStr">
        <is>
          <t>Outstanding debt</t>
        </is>
      </c>
      <c r="B111" s="6" t="n">
        <v>4112</v>
      </c>
      <c r="C111" s="5" t="n">
        <v>4112</v>
      </c>
    </row>
    <row r="112">
      <c r="A112" s="4" t="inlineStr">
        <is>
          <t>Principal Amount</t>
        </is>
      </c>
      <c r="B112" s="5" t="n">
        <v>4118</v>
      </c>
      <c r="C112" s="5" t="n">
        <v>4118</v>
      </c>
    </row>
    <row r="113">
      <c r="A113" s="4" t="inlineStr">
        <is>
          <t>Senior Notes | CSC Holdings 7.750% Notes due July 15, 2025</t>
        </is>
      </c>
    </row>
    <row r="114">
      <c r="A114" s="3" t="inlineStr">
        <is>
          <t>Debt Instrument [Line Items]</t>
        </is>
      </c>
    </row>
    <row r="115">
      <c r="A115" s="4" t="inlineStr">
        <is>
          <t>Principal amount</t>
        </is>
      </c>
      <c r="B115" s="6" t="n">
        <v>617881</v>
      </c>
      <c r="C115" s="5" t="n">
        <v>617881</v>
      </c>
    </row>
    <row r="116">
      <c r="A116" s="4" t="inlineStr">
        <is>
          <t>Stated interest rate</t>
        </is>
      </c>
      <c r="B116" s="4" t="inlineStr">
        <is>
          <t>7.75%</t>
        </is>
      </c>
    </row>
    <row r="117">
      <c r="A117" s="4" t="inlineStr">
        <is>
          <t>Outstanding debt</t>
        </is>
      </c>
      <c r="B117" s="6" t="n">
        <v>606479</v>
      </c>
      <c r="C117" s="5" t="n">
        <v>605583</v>
      </c>
    </row>
    <row r="118">
      <c r="A118" s="4" t="inlineStr">
        <is>
          <t>Principal Amount</t>
        </is>
      </c>
      <c r="B118" s="5" t="n">
        <v>617881</v>
      </c>
      <c r="C118" s="5" t="n">
        <v>617881</v>
      </c>
    </row>
    <row r="119">
      <c r="A119" s="4" t="inlineStr">
        <is>
          <t>Senior Notes | CSC Holdings 7.500% Notes due April 1, 2028</t>
        </is>
      </c>
    </row>
    <row r="120">
      <c r="A120" s="3" t="inlineStr">
        <is>
          <t>Debt Instrument [Line Items]</t>
        </is>
      </c>
    </row>
    <row r="121">
      <c r="A121" s="4" t="inlineStr">
        <is>
          <t>Principal amount</t>
        </is>
      </c>
      <c r="B121" s="6" t="n">
        <v>1045882</v>
      </c>
      <c r="C121" s="5" t="n">
        <v>1045882</v>
      </c>
    </row>
    <row r="122">
      <c r="A122" s="4" t="inlineStr">
        <is>
          <t>Stated interest rate</t>
        </is>
      </c>
      <c r="B122" s="4" t="inlineStr">
        <is>
          <t>7.50%</t>
        </is>
      </c>
    </row>
    <row r="123">
      <c r="A123" s="4" t="inlineStr">
        <is>
          <t>Outstanding debt</t>
        </is>
      </c>
      <c r="B123" s="6" t="n">
        <v>1044349</v>
      </c>
      <c r="C123" s="5" t="n">
        <v>1044278</v>
      </c>
    </row>
    <row r="124">
      <c r="A124" s="4" t="inlineStr">
        <is>
          <t>Principal Amount</t>
        </is>
      </c>
      <c r="B124" s="5" t="n">
        <v>1045882</v>
      </c>
      <c r="C124" s="5" t="n">
        <v>1045882</v>
      </c>
    </row>
    <row r="125">
      <c r="A125" s="4" t="inlineStr">
        <is>
          <t>Senior Notes | CSC Holdings 5.750% Notes due January 15, 2030</t>
        </is>
      </c>
    </row>
    <row r="126">
      <c r="A126" s="3" t="inlineStr">
        <is>
          <t>Debt Instrument [Line Items]</t>
        </is>
      </c>
    </row>
    <row r="127">
      <c r="A127" s="4" t="inlineStr">
        <is>
          <t>Principal amount</t>
        </is>
      </c>
      <c r="B127" s="6" t="n">
        <v>2250000</v>
      </c>
      <c r="C127" s="5" t="n">
        <v>2250000</v>
      </c>
    </row>
    <row r="128">
      <c r="A128" s="4" t="inlineStr">
        <is>
          <t>Stated interest rate</t>
        </is>
      </c>
      <c r="B128" s="4" t="inlineStr">
        <is>
          <t>5.75%</t>
        </is>
      </c>
    </row>
    <row r="129">
      <c r="A129" s="4" t="inlineStr">
        <is>
          <t>Outstanding debt</t>
        </is>
      </c>
      <c r="B129" s="6" t="n">
        <v>2287660</v>
      </c>
      <c r="C129" s="5" t="n">
        <v>2289168</v>
      </c>
    </row>
    <row r="130">
      <c r="A130" s="4" t="inlineStr">
        <is>
          <t>Principal Amount</t>
        </is>
      </c>
      <c r="B130" s="5" t="n">
        <v>2250000</v>
      </c>
      <c r="C130" s="5" t="n">
        <v>2250000</v>
      </c>
    </row>
    <row r="131">
      <c r="A131" s="4" t="inlineStr">
        <is>
          <t>Senior Notes | CSC Holdings 4.625% Notes due December 1, 2030</t>
        </is>
      </c>
    </row>
    <row r="132">
      <c r="A132" s="3" t="inlineStr">
        <is>
          <t>Debt Instrument [Line Items]</t>
        </is>
      </c>
    </row>
    <row r="133">
      <c r="A133" s="4" t="inlineStr">
        <is>
          <t>Principal amount</t>
        </is>
      </c>
      <c r="B133" s="6" t="n">
        <v>625000</v>
      </c>
      <c r="C133" s="5" t="n">
        <v>0</v>
      </c>
    </row>
    <row r="134">
      <c r="A134" s="4" t="inlineStr">
        <is>
          <t>Stated interest rate</t>
        </is>
      </c>
      <c r="B134" s="4" t="inlineStr">
        <is>
          <t>4.625%</t>
        </is>
      </c>
    </row>
    <row r="135">
      <c r="A135" s="4" t="inlineStr">
        <is>
          <t>Outstanding debt</t>
        </is>
      </c>
      <c r="B135" s="6" t="n">
        <v>622176</v>
      </c>
      <c r="C135" s="5" t="n">
        <v>0</v>
      </c>
    </row>
    <row r="136">
      <c r="A136" s="4" t="inlineStr">
        <is>
          <t>Principal Amount</t>
        </is>
      </c>
      <c r="B136" s="5" t="n">
        <v>625000</v>
      </c>
      <c r="C136" s="5" t="n">
        <v>0</v>
      </c>
    </row>
    <row r="137">
      <c r="A137" s="4" t="inlineStr">
        <is>
          <t>Secured Debt [Member] | CSC Holdings 5.375% Senior Guaranteed Notes due July 15, 2023</t>
        </is>
      </c>
    </row>
    <row r="138">
      <c r="A138" s="3" t="inlineStr">
        <is>
          <t>Debt Instrument [Line Items]</t>
        </is>
      </c>
    </row>
    <row r="139">
      <c r="A139" s="4" t="inlineStr">
        <is>
          <t>Principal amount</t>
        </is>
      </c>
      <c r="B139" s="6" t="n">
        <v>1095825</v>
      </c>
      <c r="C139" s="5" t="n">
        <v>1095825</v>
      </c>
    </row>
    <row r="140">
      <c r="A140" s="4" t="inlineStr">
        <is>
          <t>Stated interest rate</t>
        </is>
      </c>
      <c r="B140" s="4" t="inlineStr">
        <is>
          <t>5.375%</t>
        </is>
      </c>
    </row>
    <row r="141">
      <c r="A141" s="4" t="inlineStr">
        <is>
          <t>Outstanding debt</t>
        </is>
      </c>
      <c r="B141" s="6" t="n">
        <v>1083676</v>
      </c>
      <c r="C141" s="5" t="n">
        <v>1081879</v>
      </c>
    </row>
    <row r="142">
      <c r="A142" s="4" t="inlineStr">
        <is>
          <t>Principal Amount</t>
        </is>
      </c>
      <c r="B142" s="5" t="n">
        <v>1095825</v>
      </c>
      <c r="C142" s="5" t="n">
        <v>1095825</v>
      </c>
    </row>
    <row r="143">
      <c r="A143" s="4" t="inlineStr">
        <is>
          <t>Secured Debt [Member] | CSC Holdings 5.500% Notes due May 15, 2026</t>
        </is>
      </c>
    </row>
    <row r="144">
      <c r="A144" s="3" t="inlineStr">
        <is>
          <t>Debt Instrument [Line Items]</t>
        </is>
      </c>
    </row>
    <row r="145">
      <c r="A145" s="4" t="inlineStr">
        <is>
          <t>Principal amount</t>
        </is>
      </c>
      <c r="B145" s="6" t="n">
        <v>1498806</v>
      </c>
      <c r="C145" s="5" t="n">
        <v>1498806</v>
      </c>
    </row>
    <row r="146">
      <c r="A146" s="4" t="inlineStr">
        <is>
          <t>Stated interest rate</t>
        </is>
      </c>
      <c r="B146" s="4" t="inlineStr">
        <is>
          <t>5.50%</t>
        </is>
      </c>
    </row>
    <row r="147">
      <c r="A147" s="4" t="inlineStr">
        <is>
          <t>Outstanding debt</t>
        </is>
      </c>
      <c r="B147" s="6" t="n">
        <v>1486760</v>
      </c>
      <c r="C147" s="5" t="n">
        <v>1485911</v>
      </c>
    </row>
    <row r="148">
      <c r="A148" s="4" t="inlineStr">
        <is>
          <t>Principal Amount</t>
        </is>
      </c>
      <c r="B148" s="5" t="n">
        <v>1498806</v>
      </c>
      <c r="C148" s="5" t="n">
        <v>1498806</v>
      </c>
    </row>
    <row r="149">
      <c r="A149" s="4" t="inlineStr">
        <is>
          <t>Secured Debt [Member] | 6.625% Notes due October 15, 2025</t>
        </is>
      </c>
    </row>
    <row r="150">
      <c r="A150" s="3" t="inlineStr">
        <is>
          <t>Debt Instrument [Line Items]</t>
        </is>
      </c>
    </row>
    <row r="151">
      <c r="A151" s="4" t="inlineStr">
        <is>
          <t>Principal amount</t>
        </is>
      </c>
      <c r="B151" s="6" t="n">
        <v>1000000</v>
      </c>
      <c r="C151" s="5" t="n">
        <v>1000000</v>
      </c>
    </row>
    <row r="152">
      <c r="A152" s="4" t="inlineStr">
        <is>
          <t>Stated interest rate</t>
        </is>
      </c>
      <c r="B152" s="4" t="inlineStr">
        <is>
          <t>6.625%</t>
        </is>
      </c>
    </row>
    <row r="153">
      <c r="A153" s="4" t="inlineStr">
        <is>
          <t>Outstanding debt</t>
        </is>
      </c>
      <c r="B153" s="6" t="n">
        <v>990233</v>
      </c>
      <c r="C153" s="5" t="n">
        <v>989483</v>
      </c>
    </row>
    <row r="154">
      <c r="A154" s="4" t="inlineStr">
        <is>
          <t>Principal Amount</t>
        </is>
      </c>
      <c r="B154" s="5" t="n">
        <v>1000000</v>
      </c>
      <c r="C154" s="5" t="n">
        <v>1000000</v>
      </c>
    </row>
    <row r="155">
      <c r="A155" s="4" t="inlineStr">
        <is>
          <t>Secured Debt [Member] | 5.5% Notes due April 15, 2027</t>
        </is>
      </c>
    </row>
    <row r="156">
      <c r="A156" s="3" t="inlineStr">
        <is>
          <t>Debt Instrument [Line Items]</t>
        </is>
      </c>
    </row>
    <row r="157">
      <c r="A157" s="4" t="inlineStr">
        <is>
          <t>Principal amount</t>
        </is>
      </c>
      <c r="B157" s="6" t="n">
        <v>1310000</v>
      </c>
      <c r="C157" s="5" t="n">
        <v>1310000</v>
      </c>
    </row>
    <row r="158">
      <c r="A158" s="4" t="inlineStr">
        <is>
          <t>Stated interest rate</t>
        </is>
      </c>
      <c r="B158" s="4" t="inlineStr">
        <is>
          <t>5.50%</t>
        </is>
      </c>
    </row>
    <row r="159">
      <c r="A159" s="4" t="inlineStr">
        <is>
          <t>Outstanding debt</t>
        </is>
      </c>
      <c r="B159" s="6" t="n">
        <v>1305688</v>
      </c>
      <c r="C159" s="5" t="n">
        <v>1305430</v>
      </c>
    </row>
    <row r="160">
      <c r="A160" s="4" t="inlineStr">
        <is>
          <t>Principal Amount</t>
        </is>
      </c>
      <c r="B160" s="5" t="n">
        <v>1310000</v>
      </c>
      <c r="C160" s="5" t="n">
        <v>1310000</v>
      </c>
    </row>
    <row r="161">
      <c r="A161" s="4" t="inlineStr">
        <is>
          <t>Secured Debt [Member] | 5.375% Senior Guaranteed Notes Due February 1, 2028</t>
        </is>
      </c>
    </row>
    <row r="162">
      <c r="A162" s="3" t="inlineStr">
        <is>
          <t>Debt Instrument [Line Items]</t>
        </is>
      </c>
    </row>
    <row r="163">
      <c r="A163" s="4" t="inlineStr">
        <is>
          <t>Principal amount</t>
        </is>
      </c>
      <c r="B163" s="6" t="n">
        <v>1000000</v>
      </c>
      <c r="C163" s="5" t="n">
        <v>1000000</v>
      </c>
    </row>
    <row r="164">
      <c r="A164" s="4" t="inlineStr">
        <is>
          <t>Stated interest rate</t>
        </is>
      </c>
      <c r="B164" s="4" t="inlineStr">
        <is>
          <t>5.375%</t>
        </is>
      </c>
    </row>
    <row r="165">
      <c r="A165" s="4" t="inlineStr">
        <is>
          <t>Outstanding debt</t>
        </is>
      </c>
      <c r="B165" s="6" t="n">
        <v>993116</v>
      </c>
      <c r="C165" s="5" t="n">
        <v>992757</v>
      </c>
    </row>
    <row r="166">
      <c r="A166" s="4" t="inlineStr">
        <is>
          <t>Principal Amount</t>
        </is>
      </c>
      <c r="B166" s="5" t="n">
        <v>1000000</v>
      </c>
      <c r="C166" s="5" t="n">
        <v>1000000</v>
      </c>
    </row>
    <row r="167">
      <c r="A167" s="4" t="inlineStr">
        <is>
          <t>Secured Debt [Member] | CSC Holdings 6.500% Notes due February 1, 2029</t>
        </is>
      </c>
    </row>
    <row r="168">
      <c r="A168" s="3" t="inlineStr">
        <is>
          <t>Debt Instrument [Line Items]</t>
        </is>
      </c>
    </row>
    <row r="169">
      <c r="A169" s="4" t="inlineStr">
        <is>
          <t>Principal amount</t>
        </is>
      </c>
      <c r="B169" s="6" t="n">
        <v>1750000</v>
      </c>
      <c r="C169" s="5" t="n">
        <v>1750000</v>
      </c>
    </row>
    <row r="170">
      <c r="A170" s="4" t="inlineStr">
        <is>
          <t>Stated interest rate</t>
        </is>
      </c>
      <c r="B170" s="4" t="inlineStr">
        <is>
          <t>6.50%</t>
        </is>
      </c>
    </row>
    <row r="171">
      <c r="A171" s="4" t="inlineStr">
        <is>
          <t>Outstanding debt</t>
        </is>
      </c>
      <c r="B171" s="6" t="n">
        <v>1747118</v>
      </c>
      <c r="C171" s="5" t="n">
        <v>1746996</v>
      </c>
    </row>
    <row r="172">
      <c r="A172" s="4" t="inlineStr">
        <is>
          <t>Principal Amount</t>
        </is>
      </c>
      <c r="B172" s="5" t="n">
        <v>1750000</v>
      </c>
      <c r="C172" s="5" t="n">
        <v>1750000</v>
      </c>
    </row>
    <row r="173">
      <c r="A173" s="4" t="inlineStr">
        <is>
          <t>Secured Debt [Member] | CSC Holdings 4.125% Notes due December 1, 2030</t>
        </is>
      </c>
    </row>
    <row r="174">
      <c r="A174" s="3" t="inlineStr">
        <is>
          <t>Debt Instrument [Line Items]</t>
        </is>
      </c>
    </row>
    <row r="175">
      <c r="A175" s="4" t="inlineStr">
        <is>
          <t>Principal amount</t>
        </is>
      </c>
      <c r="B175" s="6" t="n">
        <v>1100000</v>
      </c>
      <c r="C175" s="5" t="n">
        <v>0</v>
      </c>
    </row>
    <row r="176">
      <c r="A176" s="4" t="inlineStr">
        <is>
          <t>Stated interest rate</t>
        </is>
      </c>
      <c r="B176" s="4" t="inlineStr">
        <is>
          <t>4.125%</t>
        </is>
      </c>
    </row>
    <row r="177">
      <c r="A177" s="4" t="inlineStr">
        <is>
          <t>Outstanding debt</t>
        </is>
      </c>
      <c r="B177" s="6" t="n">
        <v>1095311</v>
      </c>
      <c r="C177" s="5" t="n">
        <v>0</v>
      </c>
    </row>
    <row r="178">
      <c r="A178" s="4" t="inlineStr">
        <is>
          <t>Principal Amount</t>
        </is>
      </c>
      <c r="B178" s="5" t="n">
        <v>1100000</v>
      </c>
      <c r="C178" s="5" t="n">
        <v>0</v>
      </c>
    </row>
    <row r="179">
      <c r="A179" s="4" t="inlineStr">
        <is>
          <t>Long-term Debt</t>
        </is>
      </c>
    </row>
    <row r="180">
      <c r="A180" s="3" t="inlineStr">
        <is>
          <t>Debt Instrument [Line Items]</t>
        </is>
      </c>
    </row>
    <row r="181">
      <c r="A181" s="4" t="inlineStr">
        <is>
          <t>Principal amount</t>
        </is>
      </c>
      <c r="B181" s="5" t="n">
        <v>24616681</v>
      </c>
      <c r="C181" s="5" t="n">
        <v>24602758</v>
      </c>
    </row>
    <row r="182">
      <c r="A182" s="4" t="inlineStr">
        <is>
          <t>Long-term Debt, Excluding Current Maturities</t>
        </is>
      </c>
      <c r="B182" s="5" t="n">
        <v>24326397</v>
      </c>
      <c r="C182" s="5" t="n">
        <v>24249603</v>
      </c>
    </row>
    <row r="183">
      <c r="A183" s="4" t="inlineStr">
        <is>
          <t>Principal Amount</t>
        </is>
      </c>
      <c r="B183" s="6" t="n">
        <v>24616681</v>
      </c>
      <c r="C183" s="6" t="n">
        <v>246027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LOS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Comprehensive Income [Abstract]</t>
        </is>
      </c>
    </row>
    <row r="4">
      <c r="A4" s="4" t="inlineStr">
        <is>
          <t>Net income</t>
        </is>
      </c>
      <c r="B4" s="6" t="n">
        <v>111477</v>
      </c>
      <c r="D4" s="6" t="n">
        <v>86410</v>
      </c>
      <c r="F4" s="6" t="n">
        <v>109939</v>
      </c>
      <c r="G4" s="6" t="n">
        <v>61212</v>
      </c>
    </row>
    <row r="5">
      <c r="A5" s="3" t="inlineStr">
        <is>
          <t>Defined benefit pension plans:</t>
        </is>
      </c>
    </row>
    <row r="6">
      <c r="A6" s="4" t="inlineStr">
        <is>
          <t>Unrecognized actuarial gain (loss)</t>
        </is>
      </c>
      <c r="D6" s="5" t="n">
        <v>-8567</v>
      </c>
      <c r="G6" s="5" t="n">
        <v>-3648</v>
      </c>
    </row>
    <row r="7">
      <c r="A7" s="4" t="inlineStr">
        <is>
          <t>Applicable income taxes</t>
        </is>
      </c>
      <c r="D7" s="5" t="n">
        <v>2282</v>
      </c>
      <c r="G7" s="5" t="n">
        <v>989</v>
      </c>
    </row>
    <row r="8">
      <c r="A8" s="4" t="inlineStr">
        <is>
          <t>Unrecognized gain (loss) arising during period, net of income taxes</t>
        </is>
      </c>
      <c r="B8" s="5" t="n">
        <v>1377</v>
      </c>
      <c r="D8" s="5" t="n">
        <v>-6285</v>
      </c>
      <c r="F8" s="5" t="n">
        <v>-8493</v>
      </c>
      <c r="G8" s="5" t="n">
        <v>-2659</v>
      </c>
    </row>
    <row r="9">
      <c r="A9" s="4" t="inlineStr">
        <is>
          <t>Settlement loss included in other expense, net</t>
        </is>
      </c>
      <c r="D9" s="5" t="n">
        <v>367</v>
      </c>
      <c r="G9" s="5" t="n">
        <v>538</v>
      </c>
    </row>
    <row r="10">
      <c r="A10" s="4" t="inlineStr">
        <is>
          <t>Applicable income taxes</t>
        </is>
      </c>
      <c r="D10" s="5" t="n">
        <v>-101</v>
      </c>
      <c r="G10" s="5" t="n">
        <v>-147</v>
      </c>
    </row>
    <row r="11">
      <c r="A11" s="4" t="inlineStr">
        <is>
          <t>Settlement loss included in other expense, net, net of income taxes</t>
        </is>
      </c>
      <c r="B11" s="5" t="n">
        <v>199</v>
      </c>
      <c r="D11" s="5" t="n">
        <v>266</v>
      </c>
      <c r="F11" s="5" t="n">
        <v>566</v>
      </c>
      <c r="G11" s="5" t="n">
        <v>391</v>
      </c>
    </row>
    <row r="12">
      <c r="A12" s="4" t="inlineStr">
        <is>
          <t>Foreign currency translation adjustment</t>
        </is>
      </c>
      <c r="D12" s="5" t="n">
        <v>-336</v>
      </c>
      <c r="G12" s="5" t="n">
        <v>-580</v>
      </c>
    </row>
    <row r="13">
      <c r="A13" s="4" t="inlineStr">
        <is>
          <t>Applicable income taxes</t>
        </is>
      </c>
      <c r="D13" s="5" t="n">
        <v>93</v>
      </c>
      <c r="G13" s="5" t="n">
        <v>157</v>
      </c>
    </row>
    <row r="14">
      <c r="A14" s="4" t="inlineStr">
        <is>
          <t>Foreign currency translation adjustment, net</t>
        </is>
      </c>
      <c r="B14" s="5" t="n">
        <v>-517</v>
      </c>
      <c r="C14" s="6" t="n">
        <v>-424</v>
      </c>
      <c r="D14" s="5" t="n">
        <v>-243</v>
      </c>
      <c r="E14" s="6" t="n">
        <v>-181</v>
      </c>
      <c r="F14" s="5" t="n">
        <v>-941</v>
      </c>
      <c r="G14" s="5" t="n">
        <v>-423</v>
      </c>
    </row>
    <row r="15">
      <c r="A15" s="4" t="inlineStr">
        <is>
          <t>Other comprehensive income (loss)</t>
        </is>
      </c>
      <c r="B15" s="5" t="n">
        <v>1059</v>
      </c>
      <c r="D15" s="5" t="n">
        <v>-6262</v>
      </c>
      <c r="F15" s="5" t="n">
        <v>-8868</v>
      </c>
      <c r="G15" s="5" t="n">
        <v>-2691</v>
      </c>
    </row>
    <row r="16">
      <c r="A16" s="4" t="inlineStr">
        <is>
          <t>Comprehensive income</t>
        </is>
      </c>
      <c r="B16" s="5" t="n">
        <v>112536</v>
      </c>
      <c r="D16" s="5" t="n">
        <v>80148</v>
      </c>
      <c r="F16" s="5" t="n">
        <v>101071</v>
      </c>
      <c r="G16" s="5" t="n">
        <v>58521</v>
      </c>
    </row>
    <row r="17">
      <c r="A17" s="4" t="inlineStr">
        <is>
          <t>Comprehensive loss (income) attributable to noncontrolling interests</t>
        </is>
      </c>
      <c r="D17" s="5" t="n">
        <v>-43</v>
      </c>
      <c r="G17" s="5" t="n">
        <v>156</v>
      </c>
    </row>
    <row r="18">
      <c r="A18" s="4" t="inlineStr">
        <is>
          <t>Comprehensive income attributable to Altice USA, Inc. stockholders</t>
        </is>
      </c>
      <c r="B18" s="6" t="n">
        <v>112323</v>
      </c>
      <c r="D18" s="6" t="n">
        <v>80105</v>
      </c>
      <c r="F18" s="6" t="n">
        <v>101538</v>
      </c>
      <c r="G18" s="6" t="n">
        <v>58677</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 Agreement (Details) - USD ($) $ in Thousands</t>
        </is>
      </c>
      <c r="B1" s="2" t="inlineStr">
        <is>
          <t>Jun. 30, 2020</t>
        </is>
      </c>
      <c r="C1" s="2" t="inlineStr">
        <is>
          <t>Dec. 31, 2019</t>
        </is>
      </c>
    </row>
    <row r="2">
      <c r="A2" s="3" t="inlineStr">
        <is>
          <t>Debt Instrument [Line Items]</t>
        </is>
      </c>
    </row>
    <row r="3">
      <c r="A3" s="4" t="inlineStr">
        <is>
          <t>Principal amount</t>
        </is>
      </c>
      <c r="B3" s="6" t="n">
        <v>26499564</v>
      </c>
      <c r="C3" s="6" t="n">
        <v>247734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EBT - CSC Holdings Credit Facilities (Details) - USD ($) $ in Thousands</t>
        </is>
      </c>
      <c r="B1" s="2" t="inlineStr">
        <is>
          <t>1 Months Ended</t>
        </is>
      </c>
      <c r="C1" s="2" t="inlineStr">
        <is>
          <t>3 Months Ended</t>
        </is>
      </c>
      <c r="F1" s="2" t="inlineStr">
        <is>
          <t>6 Months Ended</t>
        </is>
      </c>
    </row>
    <row r="2">
      <c r="B2" s="2" t="inlineStr">
        <is>
          <t>Jul. 30, 2020</t>
        </is>
      </c>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Debt Instrument [Line Items]</t>
        </is>
      </c>
    </row>
    <row r="4">
      <c r="A4" s="4" t="inlineStr">
        <is>
          <t>Principal amount</t>
        </is>
      </c>
      <c r="C4" s="6" t="n">
        <v>26499564</v>
      </c>
      <c r="F4" s="6" t="n">
        <v>26499564</v>
      </c>
      <c r="H4" s="6" t="n">
        <v>24773440</v>
      </c>
    </row>
    <row r="5">
      <c r="A5" s="4" t="inlineStr">
        <is>
          <t>Redemption of debt amount</t>
        </is>
      </c>
      <c r="F5" s="5" t="n">
        <v>0</v>
      </c>
      <c r="G5" s="6" t="n">
        <v>2462692</v>
      </c>
    </row>
    <row r="6">
      <c r="A6" s="4" t="inlineStr">
        <is>
          <t>Loss on extinguishment of debt and write-off of deferred financing costs</t>
        </is>
      </c>
      <c r="C6" s="5" t="n">
        <v>0</v>
      </c>
      <c r="E6" s="6" t="n">
        <v>1194</v>
      </c>
      <c r="F6" s="5" t="n">
        <v>0</v>
      </c>
      <c r="G6" s="5" t="n">
        <v>159096</v>
      </c>
    </row>
    <row r="7">
      <c r="A7" s="4" t="inlineStr">
        <is>
          <t>Proceeds from credit facility debt, net of discounts</t>
        </is>
      </c>
      <c r="F7" s="5" t="n">
        <v>200000</v>
      </c>
      <c r="G7" s="5" t="n">
        <v>1940000</v>
      </c>
    </row>
    <row r="8">
      <c r="A8" s="4" t="inlineStr">
        <is>
          <t>Repayments of line of credit</t>
        </is>
      </c>
      <c r="F8" s="5" t="n">
        <v>228875</v>
      </c>
      <c r="G8" s="5" t="n">
        <v>602830</v>
      </c>
    </row>
    <row r="9">
      <c r="A9" s="4" t="inlineStr">
        <is>
          <t>Loss on extinguishment of debt and write-off of deferred financing costs</t>
        </is>
      </c>
      <c r="C9" s="5" t="n">
        <v>0</v>
      </c>
      <c r="E9" s="5" t="n">
        <v>-1194</v>
      </c>
      <c r="F9" s="5" t="n">
        <v>0</v>
      </c>
      <c r="G9" s="5" t="n">
        <v>-159096</v>
      </c>
    </row>
    <row r="10">
      <c r="A10" s="4" t="inlineStr">
        <is>
          <t>CSC Holdings</t>
        </is>
      </c>
    </row>
    <row r="11">
      <c r="A11" s="3" t="inlineStr">
        <is>
          <t>Debt Instrument [Line Items]</t>
        </is>
      </c>
    </row>
    <row r="12">
      <c r="A12" s="4" t="inlineStr">
        <is>
          <t>Redemption of debt amount</t>
        </is>
      </c>
      <c r="F12" s="5" t="n">
        <v>0</v>
      </c>
      <c r="G12" s="5" t="n">
        <v>2462692</v>
      </c>
    </row>
    <row r="13">
      <c r="A13" s="4" t="inlineStr">
        <is>
          <t>Loss on extinguishment of debt and write-off of deferred financing costs</t>
        </is>
      </c>
      <c r="B13" s="6" t="n">
        <v>-62096</v>
      </c>
      <c r="C13" s="5" t="n">
        <v>0</v>
      </c>
      <c r="E13" s="5" t="n">
        <v>1194</v>
      </c>
      <c r="F13" s="5" t="n">
        <v>0</v>
      </c>
      <c r="G13" s="5" t="n">
        <v>159096</v>
      </c>
    </row>
    <row r="14">
      <c r="A14" s="4" t="inlineStr">
        <is>
          <t>Cash distributions to shareholders</t>
        </is>
      </c>
      <c r="C14" s="5" t="n">
        <v>652383</v>
      </c>
      <c r="D14" s="6" t="n">
        <v>720350</v>
      </c>
    </row>
    <row r="15">
      <c r="A15" s="4" t="inlineStr">
        <is>
          <t>Proceeds from credit facility debt, net of discounts</t>
        </is>
      </c>
      <c r="F15" s="5" t="n">
        <v>200000</v>
      </c>
      <c r="G15" s="5" t="n">
        <v>1940000</v>
      </c>
    </row>
    <row r="16">
      <c r="A16" s="4" t="inlineStr">
        <is>
          <t>Repayments of line of credit</t>
        </is>
      </c>
      <c r="F16" s="5" t="n">
        <v>228875</v>
      </c>
      <c r="G16" s="5" t="n">
        <v>602830</v>
      </c>
    </row>
    <row r="17">
      <c r="A17" s="4" t="inlineStr">
        <is>
          <t>Loss on extinguishment of debt and write-off of deferred financing costs</t>
        </is>
      </c>
      <c r="B17" s="6" t="n">
        <v>62096</v>
      </c>
      <c r="C17" s="5" t="n">
        <v>0</v>
      </c>
      <c r="E17" s="5" t="n">
        <v>-1194</v>
      </c>
      <c r="F17" s="5" t="n">
        <v>0</v>
      </c>
      <c r="G17" s="5" t="n">
        <v>-159096</v>
      </c>
    </row>
    <row r="18">
      <c r="A18" s="4" t="inlineStr">
        <is>
          <t>Retained Earnings [Member] | CSC Holdings</t>
        </is>
      </c>
    </row>
    <row r="19">
      <c r="A19" s="3" t="inlineStr">
        <is>
          <t>Debt Instrument [Line Items]</t>
        </is>
      </c>
    </row>
    <row r="20">
      <c r="A20" s="4" t="inlineStr">
        <is>
          <t>Cash distributions to shareholders</t>
        </is>
      </c>
      <c r="D20" s="6" t="n">
        <v>24317</v>
      </c>
    </row>
    <row r="21">
      <c r="A21" s="4" t="inlineStr">
        <is>
          <t>CSC Holdings Term Loan Facility</t>
        </is>
      </c>
    </row>
    <row r="22">
      <c r="A22" s="3" t="inlineStr">
        <is>
          <t>Debt Instrument [Line Items]</t>
        </is>
      </c>
    </row>
    <row r="23">
      <c r="A23" s="4" t="inlineStr">
        <is>
          <t>Loss on extinguishment of debt and write-off of deferred financing costs</t>
        </is>
      </c>
      <c r="E23" s="5" t="n">
        <v>1194</v>
      </c>
      <c r="G23" s="5" t="n">
        <v>4430</v>
      </c>
    </row>
    <row r="24">
      <c r="A24" s="4" t="inlineStr">
        <is>
          <t>Loss on extinguishment of debt and write-off of deferred financing costs</t>
        </is>
      </c>
      <c r="E24" s="6" t="n">
        <v>-1194</v>
      </c>
      <c r="G24" s="6" t="n">
        <v>-4430</v>
      </c>
    </row>
    <row r="25">
      <c r="A25" s="4" t="inlineStr">
        <is>
          <t>5.5% Notes due April 15, 2027 | Secured Debt [Member]</t>
        </is>
      </c>
    </row>
    <row r="26">
      <c r="A26" s="3" t="inlineStr">
        <is>
          <t>Debt Instrument [Line Items]</t>
        </is>
      </c>
    </row>
    <row r="27">
      <c r="A27" s="4" t="inlineStr">
        <is>
          <t>Principal amount</t>
        </is>
      </c>
      <c r="C27" s="6" t="n">
        <v>1310000</v>
      </c>
      <c r="F27" s="6" t="n">
        <v>1310000</v>
      </c>
      <c r="H27" s="5" t="n">
        <v>1310000</v>
      </c>
    </row>
    <row r="28">
      <c r="A28" s="4" t="inlineStr">
        <is>
          <t>Stated interest rate</t>
        </is>
      </c>
      <c r="C28" s="4" t="inlineStr">
        <is>
          <t>5.50%</t>
        </is>
      </c>
      <c r="F28" s="4" t="inlineStr">
        <is>
          <t>5.50%</t>
        </is>
      </c>
    </row>
    <row r="29">
      <c r="A29" s="4" t="inlineStr">
        <is>
          <t>Secured Debt [Member] | CSC Holdings Revolving Credit Facility | LIBOR</t>
        </is>
      </c>
    </row>
    <row r="30">
      <c r="A30" s="3" t="inlineStr">
        <is>
          <t>Debt Instrument [Line Items]</t>
        </is>
      </c>
    </row>
    <row r="31">
      <c r="A31" s="4" t="inlineStr">
        <is>
          <t>Basis spread on variable rate</t>
        </is>
      </c>
      <c r="F31" s="4" t="inlineStr">
        <is>
          <t>2.25%</t>
        </is>
      </c>
    </row>
    <row r="32">
      <c r="A32" s="4" t="inlineStr">
        <is>
          <t>Secured Debt [Member] | Incremental Term Loan B-3</t>
        </is>
      </c>
    </row>
    <row r="33">
      <c r="A33" s="3" t="inlineStr">
        <is>
          <t>Debt Instrument [Line Items]</t>
        </is>
      </c>
    </row>
    <row r="34">
      <c r="A34" s="4" t="inlineStr">
        <is>
          <t>Principal amount</t>
        </is>
      </c>
      <c r="C34" s="6" t="n">
        <v>1259063</v>
      </c>
      <c r="F34" s="6" t="n">
        <v>1259063</v>
      </c>
      <c r="H34" s="5" t="n">
        <v>1265438</v>
      </c>
    </row>
    <row r="35">
      <c r="A35" s="4" t="inlineStr">
        <is>
          <t>Secured Debt [Member] | Incremental Term Loan B-5</t>
        </is>
      </c>
    </row>
    <row r="36">
      <c r="A36" s="3" t="inlineStr">
        <is>
          <t>Debt Instrument [Line Items]</t>
        </is>
      </c>
    </row>
    <row r="37">
      <c r="A37" s="4" t="inlineStr">
        <is>
          <t>Principal amount</t>
        </is>
      </c>
      <c r="C37" s="5" t="n">
        <v>2992500</v>
      </c>
      <c r="F37" s="6" t="n">
        <v>2992500</v>
      </c>
      <c r="H37" s="5" t="n">
        <v>3000000</v>
      </c>
    </row>
    <row r="38">
      <c r="A38" s="4" t="inlineStr">
        <is>
          <t>Secured Debt [Member] | CSC Holdings Revolving Credit Facility - Non-Extend Creditors [Member] | LIBOR</t>
        </is>
      </c>
    </row>
    <row r="39">
      <c r="A39" s="3" t="inlineStr">
        <is>
          <t>Debt Instrument [Line Items]</t>
        </is>
      </c>
    </row>
    <row r="40">
      <c r="A40" s="4" t="inlineStr">
        <is>
          <t>Basis spread on variable rate</t>
        </is>
      </c>
      <c r="F40" s="4" t="inlineStr">
        <is>
          <t>325.00%</t>
        </is>
      </c>
    </row>
    <row r="41">
      <c r="A41" s="4" t="inlineStr">
        <is>
          <t>Revolving Credit Facility | CSC Holdings Revolving Credit Facility</t>
        </is>
      </c>
    </row>
    <row r="42">
      <c r="A42" s="3" t="inlineStr">
        <is>
          <t>Debt Instrument [Line Items]</t>
        </is>
      </c>
    </row>
    <row r="43">
      <c r="A43" s="4" t="inlineStr">
        <is>
          <t>Line of Credit Facility, Maximum Borrowing Capacity</t>
        </is>
      </c>
      <c r="C43" s="5" t="n">
        <v>2275000</v>
      </c>
      <c r="F43" s="6" t="n">
        <v>2275000</v>
      </c>
    </row>
    <row r="44">
      <c r="A44" s="4" t="inlineStr">
        <is>
          <t>Principal amount</t>
        </is>
      </c>
      <c r="C44" s="6" t="n">
        <v>0</v>
      </c>
      <c r="F44" s="6" t="n">
        <v>0</v>
      </c>
      <c r="H44" s="6" t="n">
        <v>0</v>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BT - Cequel Credit Fac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ne of Credit Facility [Line Items]</t>
        </is>
      </c>
    </row>
    <row r="4">
      <c r="A4" s="4" t="inlineStr">
        <is>
          <t>Redemption of debt amount</t>
        </is>
      </c>
      <c r="D4" s="6" t="n">
        <v>0</v>
      </c>
      <c r="E4" s="6" t="n">
        <v>2462692</v>
      </c>
    </row>
    <row r="5">
      <c r="A5" s="4" t="inlineStr">
        <is>
          <t>Loss on extinguishment of debt and write-off of deferred financing costs</t>
        </is>
      </c>
      <c r="B5" s="6" t="n">
        <v>0</v>
      </c>
      <c r="C5" s="6" t="n">
        <v>1194</v>
      </c>
      <c r="D5" s="5" t="n">
        <v>0</v>
      </c>
      <c r="E5" s="6" t="n">
        <v>159096</v>
      </c>
    </row>
    <row r="6">
      <c r="A6" s="4" t="inlineStr">
        <is>
          <t>Principal amount</t>
        </is>
      </c>
      <c r="B6" s="6" t="n">
        <v>26499564</v>
      </c>
      <c r="D6" s="6" t="n">
        <v>26499564</v>
      </c>
      <c r="F6" s="6" t="n">
        <v>247734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Credit Facilities Outstanding (Details) - USD ($)</t>
        </is>
      </c>
      <c r="B1" s="2" t="inlineStr">
        <is>
          <t>Jun. 30, 2020</t>
        </is>
      </c>
      <c r="C1" s="2" t="inlineStr">
        <is>
          <t>Dec. 31, 2019</t>
        </is>
      </c>
    </row>
    <row r="2">
      <c r="A2" s="3" t="inlineStr">
        <is>
          <t>Debt Instrument [Line Items]</t>
        </is>
      </c>
    </row>
    <row r="3">
      <c r="A3" s="4" t="inlineStr">
        <is>
          <t>Long-term debt</t>
        </is>
      </c>
      <c r="B3" s="6" t="n">
        <v>26185687000</v>
      </c>
      <c r="C3" s="6" t="n">
        <v>24420285000</v>
      </c>
    </row>
    <row r="4">
      <c r="A4" s="4" t="inlineStr">
        <is>
          <t>Principal Amount</t>
        </is>
      </c>
      <c r="B4" s="5" t="n">
        <v>26499564000</v>
      </c>
      <c r="C4" s="5" t="n">
        <v>24773440000</v>
      </c>
    </row>
    <row r="5">
      <c r="A5" s="4" t="inlineStr">
        <is>
          <t>CSC Holdings Revolving Credit Facility, Portion Due October 9, 2020 | Revolving Credit Facility</t>
        </is>
      </c>
    </row>
    <row r="6">
      <c r="A6" s="3" t="inlineStr">
        <is>
          <t>Debt Instrument [Line Items]</t>
        </is>
      </c>
    </row>
    <row r="7">
      <c r="A7" s="4" t="inlineStr">
        <is>
          <t>Line of Credit Facility, Maximum Borrowing Capacity</t>
        </is>
      </c>
      <c r="B7" s="5" t="n">
        <v>200000</v>
      </c>
    </row>
    <row r="8">
      <c r="A8" s="4" t="inlineStr">
        <is>
          <t>CSC Holdings Revolving Credit Facility | Revolving Credit Facility</t>
        </is>
      </c>
    </row>
    <row r="9">
      <c r="A9" s="3" t="inlineStr">
        <is>
          <t>Debt Instrument [Line Items]</t>
        </is>
      </c>
    </row>
    <row r="10">
      <c r="A10" s="4" t="inlineStr">
        <is>
          <t>Line of Credit Facility, Maximum Borrowing Capacity</t>
        </is>
      </c>
      <c r="B10" s="5" t="n">
        <v>2275000000</v>
      </c>
    </row>
    <row r="11">
      <c r="A11" s="4" t="inlineStr">
        <is>
          <t>Credit facility, Carrying Value</t>
        </is>
      </c>
      <c r="B11" s="5" t="n">
        <v>0</v>
      </c>
      <c r="C11" s="5" t="n">
        <v>0</v>
      </c>
    </row>
    <row r="12">
      <c r="A12" s="4" t="inlineStr">
        <is>
          <t>Letters of credit outstanding</t>
        </is>
      </c>
      <c r="B12" s="5" t="n">
        <v>141949000</v>
      </c>
    </row>
    <row r="13">
      <c r="A13" s="4" t="inlineStr">
        <is>
          <t>Line of credit facility, remaining borrowing capacity</t>
        </is>
      </c>
      <c r="B13" s="5" t="n">
        <v>2333051000</v>
      </c>
    </row>
    <row r="14">
      <c r="A14" s="4" t="inlineStr">
        <is>
          <t>Principal Amount</t>
        </is>
      </c>
      <c r="B14" s="6" t="n">
        <v>0</v>
      </c>
      <c r="C14" s="5" t="n">
        <v>0</v>
      </c>
    </row>
    <row r="15">
      <c r="A15" s="4" t="inlineStr">
        <is>
          <t>CSC Holdings Term Loan B | Secured Debt [Member]</t>
        </is>
      </c>
    </row>
    <row r="16">
      <c r="A16" s="3" t="inlineStr">
        <is>
          <t>Debt Instrument [Line Items]</t>
        </is>
      </c>
    </row>
    <row r="17">
      <c r="A17" s="4" t="inlineStr">
        <is>
          <t>Stated interest rate</t>
        </is>
      </c>
      <c r="B17" s="4" t="inlineStr">
        <is>
          <t>2.435%</t>
        </is>
      </c>
    </row>
    <row r="18">
      <c r="A18" s="4" t="inlineStr">
        <is>
          <t>Credit facility, Carrying Value</t>
        </is>
      </c>
      <c r="B18" s="6" t="n">
        <v>2897887000</v>
      </c>
      <c r="C18" s="5" t="n">
        <v>2911729000</v>
      </c>
    </row>
    <row r="19">
      <c r="A19" s="4" t="inlineStr">
        <is>
          <t>Principal Amount</t>
        </is>
      </c>
      <c r="B19" s="6" t="n">
        <v>2910000000</v>
      </c>
      <c r="C19" s="5" t="n">
        <v>2925000000</v>
      </c>
    </row>
    <row r="20">
      <c r="A20" s="4" t="inlineStr">
        <is>
          <t>Incremental Term Loan B-3 | Secured Debt [Member]</t>
        </is>
      </c>
    </row>
    <row r="21">
      <c r="A21" s="3" t="inlineStr">
        <is>
          <t>Debt Instrument [Line Items]</t>
        </is>
      </c>
    </row>
    <row r="22">
      <c r="A22" s="4" t="inlineStr">
        <is>
          <t>Stated interest rate</t>
        </is>
      </c>
      <c r="B22" s="4" t="inlineStr">
        <is>
          <t>2.435%</t>
        </is>
      </c>
    </row>
    <row r="23">
      <c r="A23" s="4" t="inlineStr">
        <is>
          <t>Credit facility, Carrying Value</t>
        </is>
      </c>
      <c r="B23" s="6" t="n">
        <v>1254243000</v>
      </c>
      <c r="C23" s="5" t="n">
        <v>1260200000</v>
      </c>
    </row>
    <row r="24">
      <c r="A24" s="4" t="inlineStr">
        <is>
          <t>Principal Amount</t>
        </is>
      </c>
      <c r="B24" s="5" t="n">
        <v>1259063000</v>
      </c>
      <c r="C24" s="5" t="n">
        <v>1265438000</v>
      </c>
    </row>
    <row r="25">
      <c r="A25" s="4" t="inlineStr">
        <is>
          <t>Secured Debt [Member]</t>
        </is>
      </c>
    </row>
    <row r="26">
      <c r="A26" s="3" t="inlineStr">
        <is>
          <t>Debt Instrument [Line Items]</t>
        </is>
      </c>
    </row>
    <row r="27">
      <c r="A27" s="4" t="inlineStr">
        <is>
          <t>Long-term debt</t>
        </is>
      </c>
      <c r="B27" s="5" t="n">
        <v>1601107000</v>
      </c>
      <c r="C27" s="5" t="n">
        <v>1585088000</v>
      </c>
    </row>
    <row r="28">
      <c r="A28" s="4" t="inlineStr">
        <is>
          <t>Principal Amount</t>
        </is>
      </c>
      <c r="B28" s="6" t="n">
        <v>1699566000</v>
      </c>
      <c r="C28" s="6" t="n">
        <v>169956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enior Guaranteed Notes and Senior Notes and Deb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Principal amount</t>
        </is>
      </c>
      <c r="B4" s="6" t="n">
        <v>26499564</v>
      </c>
      <c r="D4" s="6" t="n">
        <v>26499564</v>
      </c>
      <c r="F4" s="6" t="n">
        <v>24773440</v>
      </c>
    </row>
    <row r="5">
      <c r="A5" s="4" t="inlineStr">
        <is>
          <t>Face Amount of Senior Notes and Senior Guaranteed Notes</t>
        </is>
      </c>
      <c r="B5" s="5" t="n">
        <v>17382497</v>
      </c>
      <c r="D5" s="5" t="n">
        <v>17382497</v>
      </c>
      <c r="F5" s="5" t="n">
        <v>15657497</v>
      </c>
    </row>
    <row r="6">
      <c r="A6" s="4" t="inlineStr">
        <is>
          <t>Carrying amount of Senior Notes and Senior Guaranteed Notes</t>
        </is>
      </c>
      <c r="B6" s="5" t="n">
        <v>17218415</v>
      </c>
      <c r="D6" s="5" t="n">
        <v>17218415</v>
      </c>
      <c r="F6" s="5" t="n">
        <v>15476496</v>
      </c>
    </row>
    <row r="7">
      <c r="A7" s="4" t="inlineStr">
        <is>
          <t>Face amount of Credit Facility Debt</t>
        </is>
      </c>
      <c r="B7" s="5" t="n">
        <v>7161563</v>
      </c>
      <c r="D7" s="5" t="n">
        <v>7161563</v>
      </c>
      <c r="F7" s="5" t="n">
        <v>7190438</v>
      </c>
    </row>
    <row r="8">
      <c r="A8" s="4" t="inlineStr">
        <is>
          <t>Carrying value of Credit Facility Debt</t>
        </is>
      </c>
      <c r="B8" s="5" t="n">
        <v>7122458</v>
      </c>
      <c r="D8" s="5" t="n">
        <v>7122458</v>
      </c>
      <c r="F8" s="5" t="n">
        <v>7148287</v>
      </c>
    </row>
    <row r="9">
      <c r="A9" s="4" t="inlineStr">
        <is>
          <t>Finance Lease, Liability</t>
        </is>
      </c>
      <c r="B9" s="5" t="n">
        <v>136049</v>
      </c>
      <c r="D9" s="5" t="n">
        <v>136049</v>
      </c>
      <c r="F9" s="5" t="n">
        <v>69420</v>
      </c>
    </row>
    <row r="10">
      <c r="A10" s="4" t="inlineStr">
        <is>
          <t>Long-term debt</t>
        </is>
      </c>
      <c r="B10" s="5" t="n">
        <v>26185687</v>
      </c>
      <c r="D10" s="5" t="n">
        <v>26185687</v>
      </c>
      <c r="F10" s="5" t="n">
        <v>24420285</v>
      </c>
    </row>
    <row r="11">
      <c r="A11" s="4" t="inlineStr">
        <is>
          <t>Long-term Debt, Current Maturities</t>
        </is>
      </c>
      <c r="B11" s="5" t="n">
        <v>1859290</v>
      </c>
      <c r="D11" s="5" t="n">
        <v>1859290</v>
      </c>
      <c r="F11" s="5" t="n">
        <v>170682</v>
      </c>
    </row>
    <row r="12">
      <c r="A12" s="4" t="inlineStr">
        <is>
          <t>Finance Lease, Liability, Current</t>
        </is>
      </c>
      <c r="B12" s="5" t="n">
        <v>49478</v>
      </c>
      <c r="D12" s="5" t="n">
        <v>49478</v>
      </c>
      <c r="F12" s="5" t="n">
        <v>22017</v>
      </c>
    </row>
    <row r="13">
      <c r="A13" s="4" t="inlineStr">
        <is>
          <t>Long-term Debt, Excluding Current Maturities</t>
        </is>
      </c>
      <c r="B13" s="5" t="n">
        <v>24326397</v>
      </c>
      <c r="D13" s="5" t="n">
        <v>24326397</v>
      </c>
      <c r="F13" s="5" t="n">
        <v>24249603</v>
      </c>
    </row>
    <row r="14">
      <c r="A14" s="4" t="inlineStr">
        <is>
          <t>Repayments of line of credit</t>
        </is>
      </c>
      <c r="D14" s="5" t="n">
        <v>228875</v>
      </c>
      <c r="E14" s="6" t="n">
        <v>602830</v>
      </c>
    </row>
    <row r="15">
      <c r="A15" s="4" t="inlineStr">
        <is>
          <t>Loss on extinguishment of debt and write-off of deferred financing costs</t>
        </is>
      </c>
      <c r="B15" s="5" t="n">
        <v>0</v>
      </c>
      <c r="C15" s="6" t="n">
        <v>-1194</v>
      </c>
      <c r="D15" s="5" t="n">
        <v>0</v>
      </c>
      <c r="E15" s="6" t="n">
        <v>-159096</v>
      </c>
    </row>
    <row r="16">
      <c r="A16" s="4" t="inlineStr">
        <is>
          <t>Loans Payable</t>
        </is>
      </c>
    </row>
    <row r="17">
      <c r="A17" s="3" t="inlineStr">
        <is>
          <t>Debt Instrument [Line Items]</t>
        </is>
      </c>
    </row>
    <row r="18">
      <c r="A18" s="4" t="inlineStr">
        <is>
          <t>Principal amount</t>
        </is>
      </c>
      <c r="B18" s="5" t="n">
        <v>45209</v>
      </c>
      <c r="D18" s="5" t="n">
        <v>45209</v>
      </c>
      <c r="F18" s="5" t="n">
        <v>83415</v>
      </c>
    </row>
    <row r="19">
      <c r="A19" s="4" t="inlineStr">
        <is>
          <t>Long-term debt</t>
        </is>
      </c>
      <c r="B19" s="5" t="n">
        <v>45209</v>
      </c>
      <c r="D19" s="5" t="n">
        <v>45209</v>
      </c>
      <c r="F19" s="5" t="n">
        <v>83415</v>
      </c>
    </row>
    <row r="20">
      <c r="A20" s="4" t="inlineStr">
        <is>
          <t>Short-term Debt</t>
        </is>
      </c>
    </row>
    <row r="21">
      <c r="A21" s="3" t="inlineStr">
        <is>
          <t>Debt Instrument [Line Items]</t>
        </is>
      </c>
    </row>
    <row r="22">
      <c r="A22" s="4" t="inlineStr">
        <is>
          <t>Principal amount</t>
        </is>
      </c>
      <c r="B22" s="5" t="n">
        <v>1882883</v>
      </c>
      <c r="D22" s="5" t="n">
        <v>1882883</v>
      </c>
      <c r="F22" s="5" t="n">
        <v>170682</v>
      </c>
    </row>
    <row r="23">
      <c r="A23" s="4" t="inlineStr">
        <is>
          <t>Long-term Debt, Current Maturities</t>
        </is>
      </c>
      <c r="B23" s="5" t="n">
        <v>1859290</v>
      </c>
      <c r="D23" s="5" t="n">
        <v>1859290</v>
      </c>
      <c r="F23" s="5" t="n">
        <v>170682</v>
      </c>
    </row>
    <row r="24">
      <c r="A24" s="4" t="inlineStr">
        <is>
          <t>Credit Facility [Domain]</t>
        </is>
      </c>
    </row>
    <row r="25">
      <c r="A25" s="3" t="inlineStr">
        <is>
          <t>Debt Instrument [Line Items]</t>
        </is>
      </c>
    </row>
    <row r="26">
      <c r="A26" s="4" t="inlineStr">
        <is>
          <t>Principal amount</t>
        </is>
      </c>
      <c r="B26" s="5" t="n">
        <v>72750</v>
      </c>
      <c r="D26" s="5" t="n">
        <v>72750</v>
      </c>
      <c r="F26" s="5" t="n">
        <v>65250</v>
      </c>
    </row>
    <row r="27">
      <c r="A27" s="4" t="inlineStr">
        <is>
          <t>Long-term Debt, Current Maturities</t>
        </is>
      </c>
      <c r="B27" s="5" t="n">
        <v>72750</v>
      </c>
      <c r="D27" s="5" t="n">
        <v>72750</v>
      </c>
      <c r="F27" s="5" t="n">
        <v>65250</v>
      </c>
    </row>
    <row r="28">
      <c r="A28" s="4" t="inlineStr">
        <is>
          <t>CSC Holdings Revolving Credit Facility | Revolving Credit Facility</t>
        </is>
      </c>
    </row>
    <row r="29">
      <c r="A29" s="3" t="inlineStr">
        <is>
          <t>Debt Instrument [Line Items]</t>
        </is>
      </c>
    </row>
    <row r="30">
      <c r="A30" s="4" t="inlineStr">
        <is>
          <t>Principal amount</t>
        </is>
      </c>
      <c r="B30" s="5" t="n">
        <v>0</v>
      </c>
      <c r="D30" s="5" t="n">
        <v>0</v>
      </c>
      <c r="F30" s="5" t="n">
        <v>0</v>
      </c>
    </row>
    <row r="31">
      <c r="A31" s="4" t="inlineStr">
        <is>
          <t>Line of Credit Facility, Maximum Borrowing Capacity</t>
        </is>
      </c>
      <c r="B31" s="5" t="n">
        <v>2275000</v>
      </c>
      <c r="D31" s="5" t="n">
        <v>2275000</v>
      </c>
    </row>
    <row r="32">
      <c r="A32" s="4" t="inlineStr">
        <is>
          <t>Credit facility</t>
        </is>
      </c>
      <c r="B32" s="5" t="n">
        <v>0</v>
      </c>
      <c r="D32" s="5" t="n">
        <v>0</v>
      </c>
      <c r="F32" s="5" t="n">
        <v>0</v>
      </c>
    </row>
    <row r="33">
      <c r="A33" s="4" t="inlineStr">
        <is>
          <t>Incremental Term Loan B-3 | Secured Debt [Member]</t>
        </is>
      </c>
    </row>
    <row r="34">
      <c r="A34" s="3" t="inlineStr">
        <is>
          <t>Debt Instrument [Line Items]</t>
        </is>
      </c>
    </row>
    <row r="35">
      <c r="A35" s="4" t="inlineStr">
        <is>
          <t>Principal amount</t>
        </is>
      </c>
      <c r="B35" s="6" t="n">
        <v>1259063</v>
      </c>
      <c r="D35" s="6" t="n">
        <v>1259063</v>
      </c>
      <c r="F35" s="5" t="n">
        <v>1265438</v>
      </c>
    </row>
    <row r="36">
      <c r="A36" s="4" t="inlineStr">
        <is>
          <t>Stated interest rate</t>
        </is>
      </c>
      <c r="B36" s="4" t="inlineStr">
        <is>
          <t>2.435%</t>
        </is>
      </c>
      <c r="D36" s="4" t="inlineStr">
        <is>
          <t>2.435%</t>
        </is>
      </c>
    </row>
    <row r="37">
      <c r="A37" s="4" t="inlineStr">
        <is>
          <t>Credit facility</t>
        </is>
      </c>
      <c r="B37" s="6" t="n">
        <v>1254243</v>
      </c>
      <c r="D37" s="6" t="n">
        <v>1254243</v>
      </c>
      <c r="F37" s="5" t="n">
        <v>1260200</v>
      </c>
    </row>
    <row r="38">
      <c r="A38" s="4" t="inlineStr">
        <is>
          <t>Incremental Term Loan B-5 | Secured Debt [Member]</t>
        </is>
      </c>
    </row>
    <row r="39">
      <c r="A39" s="3" t="inlineStr">
        <is>
          <t>Debt Instrument [Line Items]</t>
        </is>
      </c>
    </row>
    <row r="40">
      <c r="A40" s="4" t="inlineStr">
        <is>
          <t>Principal amount</t>
        </is>
      </c>
      <c r="B40" s="6" t="n">
        <v>2992500</v>
      </c>
      <c r="D40" s="6" t="n">
        <v>2992500</v>
      </c>
      <c r="F40" s="5" t="n">
        <v>3000000</v>
      </c>
    </row>
    <row r="41">
      <c r="A41" s="4" t="inlineStr">
        <is>
          <t>Stated interest rate</t>
        </is>
      </c>
      <c r="B41" s="4" t="inlineStr">
        <is>
          <t>2.685%</t>
        </is>
      </c>
      <c r="D41" s="4" t="inlineStr">
        <is>
          <t>2.685%</t>
        </is>
      </c>
    </row>
    <row r="42">
      <c r="A42" s="4" t="inlineStr">
        <is>
          <t>Credit facility</t>
        </is>
      </c>
      <c r="B42" s="6" t="n">
        <v>2970328</v>
      </c>
      <c r="D42" s="6" t="n">
        <v>2970328</v>
      </c>
      <c r="F42" s="5" t="n">
        <v>2976358</v>
      </c>
    </row>
    <row r="43">
      <c r="A43" s="4" t="inlineStr">
        <is>
          <t>Loans Payable</t>
        </is>
      </c>
    </row>
    <row r="44">
      <c r="A44" s="3" t="inlineStr">
        <is>
          <t>Debt Instrument [Line Items]</t>
        </is>
      </c>
    </row>
    <row r="45">
      <c r="A45" s="4" t="inlineStr">
        <is>
          <t>Principal amount</t>
        </is>
      </c>
      <c r="B45" s="5" t="n">
        <v>119889</v>
      </c>
      <c r="D45" s="5" t="n">
        <v>119889</v>
      </c>
      <c r="F45" s="5" t="n">
        <v>156519</v>
      </c>
    </row>
    <row r="46">
      <c r="A46" s="4" t="inlineStr">
        <is>
          <t>Long-term debt</t>
        </is>
      </c>
      <c r="B46" s="5" t="n">
        <v>107658</v>
      </c>
      <c r="D46" s="5" t="n">
        <v>107658</v>
      </c>
      <c r="F46" s="5" t="n">
        <v>140994</v>
      </c>
    </row>
    <row r="47">
      <c r="A47" s="4" t="inlineStr">
        <is>
          <t>Secured Debt [Member]</t>
        </is>
      </c>
    </row>
    <row r="48">
      <c r="A48" s="3" t="inlineStr">
        <is>
          <t>Debt Instrument [Line Items]</t>
        </is>
      </c>
    </row>
    <row r="49">
      <c r="A49" s="4" t="inlineStr">
        <is>
          <t>Principal amount</t>
        </is>
      </c>
      <c r="B49" s="5" t="n">
        <v>1699566</v>
      </c>
      <c r="D49" s="5" t="n">
        <v>1699566</v>
      </c>
      <c r="F49" s="5" t="n">
        <v>1699566</v>
      </c>
    </row>
    <row r="50">
      <c r="A50" s="4" t="inlineStr">
        <is>
          <t>Long-term debt</t>
        </is>
      </c>
      <c r="B50" s="6" t="n">
        <v>1601107</v>
      </c>
      <c r="D50" s="6" t="n">
        <v>1601107</v>
      </c>
      <c r="F50" s="5" t="n">
        <v>1585088</v>
      </c>
    </row>
    <row r="51">
      <c r="A51" s="4" t="inlineStr">
        <is>
          <t>Secured Debt [Member] | 6.625% Notes due October 15, 2025</t>
        </is>
      </c>
    </row>
    <row r="52">
      <c r="A52" s="3" t="inlineStr">
        <is>
          <t>Debt Instrument [Line Items]</t>
        </is>
      </c>
    </row>
    <row r="53">
      <c r="A53" s="4" t="inlineStr">
        <is>
          <t>Debt Instrument, Interest Rate, Stated Percentage</t>
        </is>
      </c>
      <c r="B53" s="4" t="inlineStr">
        <is>
          <t>6.625%</t>
        </is>
      </c>
      <c r="D53" s="4" t="inlineStr">
        <is>
          <t>6.625%</t>
        </is>
      </c>
    </row>
    <row r="54">
      <c r="A54" s="4" t="inlineStr">
        <is>
          <t>Principal amount</t>
        </is>
      </c>
      <c r="B54" s="6" t="n">
        <v>1000000</v>
      </c>
      <c r="D54" s="6" t="n">
        <v>1000000</v>
      </c>
      <c r="F54" s="5" t="n">
        <v>1000000</v>
      </c>
    </row>
    <row r="55">
      <c r="A55" s="4" t="inlineStr">
        <is>
          <t>Carrying Amount</t>
        </is>
      </c>
      <c r="B55" s="6" t="n">
        <v>990233</v>
      </c>
      <c r="D55" s="6" t="n">
        <v>990233</v>
      </c>
      <c r="F55" s="5" t="n">
        <v>989483</v>
      </c>
    </row>
    <row r="56">
      <c r="A56" s="4" t="inlineStr">
        <is>
          <t>Secured Debt [Member] | 5.5% Notes due April 15, 2027</t>
        </is>
      </c>
    </row>
    <row r="57">
      <c r="A57" s="3" t="inlineStr">
        <is>
          <t>Debt Instrument [Line Items]</t>
        </is>
      </c>
    </row>
    <row r="58">
      <c r="A58" s="4" t="inlineStr">
        <is>
          <t>Debt Instrument, Interest Rate, Stated Percentage</t>
        </is>
      </c>
      <c r="B58" s="4" t="inlineStr">
        <is>
          <t>5.50%</t>
        </is>
      </c>
      <c r="D58" s="4" t="inlineStr">
        <is>
          <t>5.50%</t>
        </is>
      </c>
    </row>
    <row r="59">
      <c r="A59" s="4" t="inlineStr">
        <is>
          <t>Principal amount</t>
        </is>
      </c>
      <c r="B59" s="6" t="n">
        <v>1310000</v>
      </c>
      <c r="D59" s="6" t="n">
        <v>1310000</v>
      </c>
      <c r="F59" s="5" t="n">
        <v>1310000</v>
      </c>
    </row>
    <row r="60">
      <c r="A60" s="4" t="inlineStr">
        <is>
          <t>Carrying Amount</t>
        </is>
      </c>
      <c r="B60" s="6" t="n">
        <v>1305688</v>
      </c>
      <c r="D60" s="6" t="n">
        <v>1305688</v>
      </c>
      <c r="F60" s="5" t="n">
        <v>1305430</v>
      </c>
    </row>
    <row r="61">
      <c r="A61" s="4" t="inlineStr">
        <is>
          <t>Secured Debt [Member] | 5.375% Senior Guaranteed Notes Due February 1, 2028</t>
        </is>
      </c>
    </row>
    <row r="62">
      <c r="A62" s="3" t="inlineStr">
        <is>
          <t>Debt Instrument [Line Items]</t>
        </is>
      </c>
    </row>
    <row r="63">
      <c r="A63" s="4" t="inlineStr">
        <is>
          <t>Debt Instrument, Interest Rate, Stated Percentage</t>
        </is>
      </c>
      <c r="B63" s="4" t="inlineStr">
        <is>
          <t>5.375%</t>
        </is>
      </c>
      <c r="D63" s="4" t="inlineStr">
        <is>
          <t>5.375%</t>
        </is>
      </c>
    </row>
    <row r="64">
      <c r="A64" s="4" t="inlineStr">
        <is>
          <t>Principal amount</t>
        </is>
      </c>
      <c r="B64" s="6" t="n">
        <v>1000000</v>
      </c>
      <c r="D64" s="6" t="n">
        <v>1000000</v>
      </c>
      <c r="F64" s="5" t="n">
        <v>1000000</v>
      </c>
    </row>
    <row r="65">
      <c r="A65" s="4" t="inlineStr">
        <is>
          <t>Carrying Amount</t>
        </is>
      </c>
      <c r="B65" s="6" t="n">
        <v>993116</v>
      </c>
      <c r="D65" s="6" t="n">
        <v>993116</v>
      </c>
      <c r="F65" s="5" t="n">
        <v>992757</v>
      </c>
    </row>
    <row r="66">
      <c r="A66" s="4" t="inlineStr">
        <is>
          <t>Secured Debt [Member] | CSC Holdings 5.375% Senior Guaranteed Notes due July 15, 2023</t>
        </is>
      </c>
    </row>
    <row r="67">
      <c r="A67" s="3" t="inlineStr">
        <is>
          <t>Debt Instrument [Line Items]</t>
        </is>
      </c>
    </row>
    <row r="68">
      <c r="A68" s="4" t="inlineStr">
        <is>
          <t>Debt Instrument, Interest Rate, Stated Percentage</t>
        </is>
      </c>
      <c r="B68" s="4" t="inlineStr">
        <is>
          <t>5.375%</t>
        </is>
      </c>
      <c r="D68" s="4" t="inlineStr">
        <is>
          <t>5.375%</t>
        </is>
      </c>
    </row>
    <row r="69">
      <c r="A69" s="4" t="inlineStr">
        <is>
          <t>Principal amount</t>
        </is>
      </c>
      <c r="B69" s="6" t="n">
        <v>1095825</v>
      </c>
      <c r="D69" s="6" t="n">
        <v>1095825</v>
      </c>
      <c r="F69" s="5" t="n">
        <v>1095825</v>
      </c>
    </row>
    <row r="70">
      <c r="A70" s="4" t="inlineStr">
        <is>
          <t>Carrying Amount</t>
        </is>
      </c>
      <c r="B70" s="6" t="n">
        <v>1083676</v>
      </c>
      <c r="D70" s="6" t="n">
        <v>1083676</v>
      </c>
      <c r="F70" s="5" t="n">
        <v>1081879</v>
      </c>
    </row>
    <row r="71">
      <c r="A71" s="4" t="inlineStr">
        <is>
          <t>Secured Debt [Member] | CSC Holdings 5.500% Notes due May 15, 2026</t>
        </is>
      </c>
    </row>
    <row r="72">
      <c r="A72" s="3" t="inlineStr">
        <is>
          <t>Debt Instrument [Line Items]</t>
        </is>
      </c>
    </row>
    <row r="73">
      <c r="A73" s="4" t="inlineStr">
        <is>
          <t>Debt Instrument, Interest Rate, Stated Percentage</t>
        </is>
      </c>
      <c r="B73" s="4" t="inlineStr">
        <is>
          <t>5.50%</t>
        </is>
      </c>
      <c r="D73" s="4" t="inlineStr">
        <is>
          <t>5.50%</t>
        </is>
      </c>
    </row>
    <row r="74">
      <c r="A74" s="4" t="inlineStr">
        <is>
          <t>Principal amount</t>
        </is>
      </c>
      <c r="B74" s="6" t="n">
        <v>1498806</v>
      </c>
      <c r="D74" s="6" t="n">
        <v>1498806</v>
      </c>
      <c r="F74" s="5" t="n">
        <v>1498806</v>
      </c>
    </row>
    <row r="75">
      <c r="A75" s="4" t="inlineStr">
        <is>
          <t>Carrying Amount</t>
        </is>
      </c>
      <c r="B75" s="6" t="n">
        <v>1486760</v>
      </c>
      <c r="D75" s="6" t="n">
        <v>1486760</v>
      </c>
      <c r="F75" s="5" t="n">
        <v>1485911</v>
      </c>
    </row>
    <row r="76">
      <c r="A76" s="4" t="inlineStr">
        <is>
          <t>Secured Debt [Member] | CSC Holdings 6.500% Notes due February 1, 2029</t>
        </is>
      </c>
    </row>
    <row r="77">
      <c r="A77" s="3" t="inlineStr">
        <is>
          <t>Debt Instrument [Line Items]</t>
        </is>
      </c>
    </row>
    <row r="78">
      <c r="A78" s="4" t="inlineStr">
        <is>
          <t>Debt Instrument, Interest Rate, Stated Percentage</t>
        </is>
      </c>
      <c r="B78" s="4" t="inlineStr">
        <is>
          <t>6.50%</t>
        </is>
      </c>
      <c r="D78" s="4" t="inlineStr">
        <is>
          <t>6.50%</t>
        </is>
      </c>
    </row>
    <row r="79">
      <c r="A79" s="4" t="inlineStr">
        <is>
          <t>Principal amount</t>
        </is>
      </c>
      <c r="B79" s="6" t="n">
        <v>1750000</v>
      </c>
      <c r="D79" s="6" t="n">
        <v>1750000</v>
      </c>
      <c r="F79" s="5" t="n">
        <v>1750000</v>
      </c>
    </row>
    <row r="80">
      <c r="A80" s="4" t="inlineStr">
        <is>
          <t>Carrying Amount</t>
        </is>
      </c>
      <c r="B80" s="6" t="n">
        <v>1747118</v>
      </c>
      <c r="D80" s="6" t="n">
        <v>1747118</v>
      </c>
      <c r="F80" s="5" t="n">
        <v>1746996</v>
      </c>
    </row>
    <row r="81">
      <c r="A81" s="4" t="inlineStr">
        <is>
          <t>Secured Debt [Member] | CSC Holdings 4.125% Notes due December 1, 2030</t>
        </is>
      </c>
    </row>
    <row r="82">
      <c r="A82" s="3" t="inlineStr">
        <is>
          <t>Debt Instrument [Line Items]</t>
        </is>
      </c>
    </row>
    <row r="83">
      <c r="A83" s="4" t="inlineStr">
        <is>
          <t>Debt Instrument, Interest Rate, Stated Percentage</t>
        </is>
      </c>
      <c r="B83" s="4" t="inlineStr">
        <is>
          <t>4.125%</t>
        </is>
      </c>
      <c r="D83" s="4" t="inlineStr">
        <is>
          <t>4.125%</t>
        </is>
      </c>
    </row>
    <row r="84">
      <c r="A84" s="4" t="inlineStr">
        <is>
          <t>Principal amount</t>
        </is>
      </c>
      <c r="B84" s="6" t="n">
        <v>1100000</v>
      </c>
      <c r="D84" s="6" t="n">
        <v>1100000</v>
      </c>
      <c r="F84" s="5" t="n">
        <v>0</v>
      </c>
    </row>
    <row r="85">
      <c r="A85" s="4" t="inlineStr">
        <is>
          <t>Carrying Amount</t>
        </is>
      </c>
      <c r="B85" s="5" t="n">
        <v>1095311</v>
      </c>
      <c r="D85" s="5" t="n">
        <v>1095311</v>
      </c>
      <c r="F85" s="5" t="n">
        <v>0</v>
      </c>
    </row>
    <row r="86">
      <c r="A86" s="4" t="inlineStr">
        <is>
          <t>Long-term Debt</t>
        </is>
      </c>
    </row>
    <row r="87">
      <c r="A87" s="3" t="inlineStr">
        <is>
          <t>Debt Instrument [Line Items]</t>
        </is>
      </c>
    </row>
    <row r="88">
      <c r="A88" s="4" t="inlineStr">
        <is>
          <t>Principal amount</t>
        </is>
      </c>
      <c r="B88" s="5" t="n">
        <v>24616681</v>
      </c>
      <c r="D88" s="5" t="n">
        <v>24616681</v>
      </c>
      <c r="F88" s="5" t="n">
        <v>24602758</v>
      </c>
    </row>
    <row r="89">
      <c r="A89" s="4" t="inlineStr">
        <is>
          <t>Long-term Debt, Excluding Current Maturities</t>
        </is>
      </c>
      <c r="B89" s="6" t="n">
        <v>24326397</v>
      </c>
      <c r="D89" s="6" t="n">
        <v>24326397</v>
      </c>
      <c r="F89" s="5" t="n">
        <v>24249603</v>
      </c>
    </row>
    <row r="90">
      <c r="A90" s="4" t="inlineStr">
        <is>
          <t>Senior Notes | 6.75% Notes due November 15, 2021</t>
        </is>
      </c>
    </row>
    <row r="91">
      <c r="A91" s="3" t="inlineStr">
        <is>
          <t>Debt Instrument [Line Items]</t>
        </is>
      </c>
    </row>
    <row r="92">
      <c r="A92" s="4" t="inlineStr">
        <is>
          <t>Debt Instrument, Interest Rate, Stated Percentage</t>
        </is>
      </c>
      <c r="B92" s="4" t="inlineStr">
        <is>
          <t>6.75%</t>
        </is>
      </c>
      <c r="D92" s="4" t="inlineStr">
        <is>
          <t>6.75%</t>
        </is>
      </c>
    </row>
    <row r="93">
      <c r="A93" s="4" t="inlineStr">
        <is>
          <t>Principal amount</t>
        </is>
      </c>
      <c r="B93" s="6" t="n">
        <v>1000000</v>
      </c>
      <c r="D93" s="6" t="n">
        <v>1000000</v>
      </c>
      <c r="F93" s="5" t="n">
        <v>1000000</v>
      </c>
    </row>
    <row r="94">
      <c r="A94" s="4" t="inlineStr">
        <is>
          <t>Carrying Amount</t>
        </is>
      </c>
      <c r="B94" s="6" t="n">
        <v>984412</v>
      </c>
      <c r="D94" s="6" t="n">
        <v>984412</v>
      </c>
      <c r="F94" s="5" t="n">
        <v>979178</v>
      </c>
    </row>
    <row r="95">
      <c r="A95" s="4" t="inlineStr">
        <is>
          <t>Senior Notes | 5.875% Notes due September 15, 2022</t>
        </is>
      </c>
    </row>
    <row r="96">
      <c r="A96" s="3" t="inlineStr">
        <is>
          <t>Debt Instrument [Line Items]</t>
        </is>
      </c>
    </row>
    <row r="97">
      <c r="A97" s="4" t="inlineStr">
        <is>
          <t>Debt Instrument, Interest Rate, Stated Percentage</t>
        </is>
      </c>
      <c r="B97" s="4" t="inlineStr">
        <is>
          <t>5.875%</t>
        </is>
      </c>
      <c r="D97" s="4" t="inlineStr">
        <is>
          <t>5.875%</t>
        </is>
      </c>
    </row>
    <row r="98">
      <c r="A98" s="4" t="inlineStr">
        <is>
          <t>Principal amount</t>
        </is>
      </c>
      <c r="B98" s="6" t="n">
        <v>649024</v>
      </c>
      <c r="D98" s="6" t="n">
        <v>649024</v>
      </c>
      <c r="F98" s="5" t="n">
        <v>649024</v>
      </c>
    </row>
    <row r="99">
      <c r="A99" s="4" t="inlineStr">
        <is>
          <t>Carrying Amount</t>
        </is>
      </c>
      <c r="B99" s="6" t="n">
        <v>608861</v>
      </c>
      <c r="D99" s="6" t="n">
        <v>608861</v>
      </c>
      <c r="F99" s="5" t="n">
        <v>600849</v>
      </c>
    </row>
    <row r="100">
      <c r="A100" s="4" t="inlineStr">
        <is>
          <t>Senior Notes | 5.25% Notes due June 1, 2024</t>
        </is>
      </c>
    </row>
    <row r="101">
      <c r="A101" s="3" t="inlineStr">
        <is>
          <t>Debt Instrument [Line Items]</t>
        </is>
      </c>
    </row>
    <row r="102">
      <c r="A102" s="4" t="inlineStr">
        <is>
          <t>Debt Instrument, Interest Rate, Stated Percentage</t>
        </is>
      </c>
      <c r="B102" s="4" t="inlineStr">
        <is>
          <t>5.25%</t>
        </is>
      </c>
      <c r="D102" s="4" t="inlineStr">
        <is>
          <t>5.25%</t>
        </is>
      </c>
    </row>
    <row r="103">
      <c r="A103" s="4" t="inlineStr">
        <is>
          <t>Principal amount</t>
        </is>
      </c>
      <c r="B103" s="6" t="n">
        <v>750000</v>
      </c>
      <c r="D103" s="6" t="n">
        <v>750000</v>
      </c>
      <c r="F103" s="5" t="n">
        <v>750000</v>
      </c>
    </row>
    <row r="104">
      <c r="A104" s="4" t="inlineStr">
        <is>
          <t>Carrying Amount</t>
        </is>
      </c>
      <c r="B104" s="6" t="n">
        <v>690331</v>
      </c>
      <c r="D104" s="6" t="n">
        <v>690331</v>
      </c>
      <c r="F104" s="5" t="n">
        <v>683940</v>
      </c>
    </row>
    <row r="105">
      <c r="A105" s="4" t="inlineStr">
        <is>
          <t>Senior Notes | CSC Holdings 7.750% Notes due July 15, 2025</t>
        </is>
      </c>
    </row>
    <row r="106">
      <c r="A106" s="3" t="inlineStr">
        <is>
          <t>Debt Instrument [Line Items]</t>
        </is>
      </c>
    </row>
    <row r="107">
      <c r="A107" s="4" t="inlineStr">
        <is>
          <t>Debt Instrument, Interest Rate, Stated Percentage</t>
        </is>
      </c>
      <c r="B107" s="4" t="inlineStr">
        <is>
          <t>7.75%</t>
        </is>
      </c>
      <c r="D107" s="4" t="inlineStr">
        <is>
          <t>7.75%</t>
        </is>
      </c>
    </row>
    <row r="108">
      <c r="A108" s="4" t="inlineStr">
        <is>
          <t>Principal amount</t>
        </is>
      </c>
      <c r="B108" s="6" t="n">
        <v>1740</v>
      </c>
      <c r="D108" s="6" t="n">
        <v>1740</v>
      </c>
      <c r="F108" s="5" t="n">
        <v>1740</v>
      </c>
    </row>
    <row r="109">
      <c r="A109" s="4" t="inlineStr">
        <is>
          <t>Carrying Amount</t>
        </is>
      </c>
      <c r="B109" s="6" t="n">
        <v>1698</v>
      </c>
      <c r="D109" s="6" t="n">
        <v>1698</v>
      </c>
      <c r="F109" s="5" t="n">
        <v>1695</v>
      </c>
    </row>
    <row r="110">
      <c r="A110" s="4" t="inlineStr">
        <is>
          <t>Senior Notes | 10.875% Notes due October 15, 2025</t>
        </is>
      </c>
    </row>
    <row r="111">
      <c r="A111" s="3" t="inlineStr">
        <is>
          <t>Debt Instrument [Line Items]</t>
        </is>
      </c>
    </row>
    <row r="112">
      <c r="A112" s="4" t="inlineStr">
        <is>
          <t>Debt Instrument, Interest Rate, Stated Percentage</t>
        </is>
      </c>
      <c r="B112" s="4" t="inlineStr">
        <is>
          <t>10.875%</t>
        </is>
      </c>
      <c r="D112" s="4" t="inlineStr">
        <is>
          <t>10.875%</t>
        </is>
      </c>
    </row>
    <row r="113">
      <c r="A113" s="4" t="inlineStr">
        <is>
          <t>Principal amount</t>
        </is>
      </c>
      <c r="B113" s="6" t="n">
        <v>1684221</v>
      </c>
      <c r="D113" s="6" t="n">
        <v>1684221</v>
      </c>
      <c r="F113" s="5" t="n">
        <v>1684221</v>
      </c>
    </row>
    <row r="114">
      <c r="A114" s="4" t="inlineStr">
        <is>
          <t>Carrying Amount</t>
        </is>
      </c>
      <c r="B114" s="6" t="n">
        <v>1666435</v>
      </c>
      <c r="D114" s="6" t="n">
        <v>1666435</v>
      </c>
      <c r="F114" s="5" t="n">
        <v>1665237</v>
      </c>
    </row>
    <row r="115">
      <c r="A115" s="4" t="inlineStr">
        <is>
          <t>Senior Notes | CSC Holdings 7.750% Notes due July 15, 2025</t>
        </is>
      </c>
    </row>
    <row r="116">
      <c r="A116" s="3" t="inlineStr">
        <is>
          <t>Debt Instrument [Line Items]</t>
        </is>
      </c>
    </row>
    <row r="117">
      <c r="A117" s="4" t="inlineStr">
        <is>
          <t>Debt Instrument, Interest Rate, Stated Percentage</t>
        </is>
      </c>
      <c r="B117" s="4" t="inlineStr">
        <is>
          <t>7.75%</t>
        </is>
      </c>
      <c r="D117" s="4" t="inlineStr">
        <is>
          <t>7.75%</t>
        </is>
      </c>
    </row>
    <row r="118">
      <c r="A118" s="4" t="inlineStr">
        <is>
          <t>Principal amount</t>
        </is>
      </c>
      <c r="B118" s="6" t="n">
        <v>617881</v>
      </c>
      <c r="D118" s="6" t="n">
        <v>617881</v>
      </c>
      <c r="F118" s="5" t="n">
        <v>617881</v>
      </c>
    </row>
    <row r="119">
      <c r="A119" s="4" t="inlineStr">
        <is>
          <t>Carrying Amount</t>
        </is>
      </c>
      <c r="B119" s="6" t="n">
        <v>606479</v>
      </c>
      <c r="D119" s="6" t="n">
        <v>606479</v>
      </c>
      <c r="F119" s="5" t="n">
        <v>605583</v>
      </c>
    </row>
    <row r="120">
      <c r="A120" s="4" t="inlineStr">
        <is>
          <t>Senior Notes | CSC Holdings 5.750% Notes due January 15, 2030</t>
        </is>
      </c>
    </row>
    <row r="121">
      <c r="A121" s="3" t="inlineStr">
        <is>
          <t>Debt Instrument [Line Items]</t>
        </is>
      </c>
    </row>
    <row r="122">
      <c r="A122" s="4" t="inlineStr">
        <is>
          <t>Debt Instrument, Interest Rate, Stated Percentage</t>
        </is>
      </c>
      <c r="B122" s="4" t="inlineStr">
        <is>
          <t>5.75%</t>
        </is>
      </c>
      <c r="D122" s="4" t="inlineStr">
        <is>
          <t>5.75%</t>
        </is>
      </c>
    </row>
    <row r="123">
      <c r="A123" s="4" t="inlineStr">
        <is>
          <t>Principal amount</t>
        </is>
      </c>
      <c r="B123" s="6" t="n">
        <v>2250000</v>
      </c>
      <c r="D123" s="6" t="n">
        <v>2250000</v>
      </c>
      <c r="F123" s="5" t="n">
        <v>2250000</v>
      </c>
    </row>
    <row r="124">
      <c r="A124" s="4" t="inlineStr">
        <is>
          <t>Carrying Amount</t>
        </is>
      </c>
      <c r="B124" s="6" t="n">
        <v>2287660</v>
      </c>
      <c r="D124" s="6" t="n">
        <v>2287660</v>
      </c>
      <c r="F124" s="5" t="n">
        <v>2289168</v>
      </c>
    </row>
    <row r="125">
      <c r="A125" s="4" t="inlineStr">
        <is>
          <t>Senior Notes | CSC Holdings 7.500% Notes due April 1, 2028</t>
        </is>
      </c>
    </row>
    <row r="126">
      <c r="A126" s="3" t="inlineStr">
        <is>
          <t>Debt Instrument [Line Items]</t>
        </is>
      </c>
    </row>
    <row r="127">
      <c r="A127" s="4" t="inlineStr">
        <is>
          <t>Debt Instrument, Interest Rate, Stated Percentage</t>
        </is>
      </c>
      <c r="B127" s="4" t="inlineStr">
        <is>
          <t>7.50%</t>
        </is>
      </c>
      <c r="D127" s="4" t="inlineStr">
        <is>
          <t>7.50%</t>
        </is>
      </c>
    </row>
    <row r="128">
      <c r="A128" s="4" t="inlineStr">
        <is>
          <t>Principal amount</t>
        </is>
      </c>
      <c r="B128" s="6" t="n">
        <v>4118</v>
      </c>
      <c r="D128" s="6" t="n">
        <v>4118</v>
      </c>
      <c r="F128" s="5" t="n">
        <v>4118</v>
      </c>
    </row>
    <row r="129">
      <c r="A129" s="4" t="inlineStr">
        <is>
          <t>Carrying Amount</t>
        </is>
      </c>
      <c r="B129" s="6" t="n">
        <v>4112</v>
      </c>
      <c r="D129" s="6" t="n">
        <v>4112</v>
      </c>
      <c r="F129" s="5" t="n">
        <v>4112</v>
      </c>
    </row>
    <row r="130">
      <c r="A130" s="4" t="inlineStr">
        <is>
          <t>Senior Notes | CSC Holdings 7.500% Notes due April 1, 2028</t>
        </is>
      </c>
    </row>
    <row r="131">
      <c r="A131" s="3" t="inlineStr">
        <is>
          <t>Debt Instrument [Line Items]</t>
        </is>
      </c>
    </row>
    <row r="132">
      <c r="A132" s="4" t="inlineStr">
        <is>
          <t>Debt Instrument, Interest Rate, Stated Percentage</t>
        </is>
      </c>
      <c r="B132" s="4" t="inlineStr">
        <is>
          <t>7.50%</t>
        </is>
      </c>
      <c r="D132" s="4" t="inlineStr">
        <is>
          <t>7.50%</t>
        </is>
      </c>
    </row>
    <row r="133">
      <c r="A133" s="4" t="inlineStr">
        <is>
          <t>Principal amount</t>
        </is>
      </c>
      <c r="B133" s="6" t="n">
        <v>1045882</v>
      </c>
      <c r="D133" s="6" t="n">
        <v>1045882</v>
      </c>
      <c r="F133" s="5" t="n">
        <v>1045882</v>
      </c>
    </row>
    <row r="134">
      <c r="A134" s="4" t="inlineStr">
        <is>
          <t>Carrying Amount</t>
        </is>
      </c>
      <c r="B134" s="6" t="n">
        <v>1044349</v>
      </c>
      <c r="D134" s="6" t="n">
        <v>1044349</v>
      </c>
      <c r="F134" s="6" t="n">
        <v>10442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BT - Senior Guaranteed Notes, Senior Secured Notes, and Senior Notes and Debent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Principal amount</t>
        </is>
      </c>
      <c r="B4" s="6" t="n">
        <v>-26499564000</v>
      </c>
      <c r="D4" s="6" t="n">
        <v>-26499564000</v>
      </c>
      <c r="F4" s="6" t="n">
        <v>-24773440000</v>
      </c>
    </row>
    <row r="5">
      <c r="A5" s="4" t="inlineStr">
        <is>
          <t>Long-term debt</t>
        </is>
      </c>
      <c r="B5" s="5" t="n">
        <v>26185687000</v>
      </c>
      <c r="D5" s="5" t="n">
        <v>26185687000</v>
      </c>
      <c r="F5" s="5" t="n">
        <v>24420285000</v>
      </c>
    </row>
    <row r="6">
      <c r="A6" s="4" t="inlineStr">
        <is>
          <t>Loss on extinguishment of debt and write-off of deferred financing costs</t>
        </is>
      </c>
      <c r="B6" s="5" t="n">
        <v>0</v>
      </c>
      <c r="C6" s="6" t="n">
        <v>1194000</v>
      </c>
      <c r="D6" s="5" t="n">
        <v>0</v>
      </c>
      <c r="E6" s="6" t="n">
        <v>159096000</v>
      </c>
    </row>
    <row r="7">
      <c r="A7" s="4" t="inlineStr">
        <is>
          <t>Stock Issued During Period, Value, New Issues</t>
        </is>
      </c>
      <c r="C7" s="6" t="n">
        <v>244000</v>
      </c>
    </row>
    <row r="8">
      <c r="A8" s="4" t="inlineStr">
        <is>
          <t>Collateralized Agreements</t>
        </is>
      </c>
      <c r="B8" s="5" t="n">
        <v>37581000</v>
      </c>
      <c r="D8" s="5" t="n">
        <v>37581000</v>
      </c>
    </row>
    <row r="9">
      <c r="A9" s="4" t="inlineStr">
        <is>
          <t>Long-term Debt, Current Maturities</t>
        </is>
      </c>
      <c r="B9" s="5" t="n">
        <v>-1859290000</v>
      </c>
      <c r="D9" s="5" t="n">
        <v>-1859290000</v>
      </c>
      <c r="F9" s="5" t="n">
        <v>-170682000</v>
      </c>
    </row>
    <row r="10">
      <c r="A10" s="4" t="inlineStr">
        <is>
          <t>Notes Payable that will be reclassed to collateralized debt upon maturity</t>
        </is>
      </c>
      <c r="B10" s="5" t="n">
        <v>59451000</v>
      </c>
      <c r="D10" s="5" t="n">
        <v>59451000</v>
      </c>
    </row>
    <row r="11">
      <c r="A11" s="4" t="inlineStr">
        <is>
          <t>Senior guaranteed notes</t>
        </is>
      </c>
    </row>
    <row r="12">
      <c r="A12" s="3" t="inlineStr">
        <is>
          <t>Debt Instrument [Line Items]</t>
        </is>
      </c>
    </row>
    <row r="13">
      <c r="A13" s="4" t="inlineStr">
        <is>
          <t>Principal amount</t>
        </is>
      </c>
      <c r="B13" s="5" t="n">
        <v>-1095825000</v>
      </c>
      <c r="D13" s="5" t="n">
        <v>-1095825000</v>
      </c>
      <c r="F13" s="5" t="n">
        <v>0</v>
      </c>
    </row>
    <row r="14">
      <c r="A14" s="4" t="inlineStr">
        <is>
          <t>Long-term Debt, Current Maturities</t>
        </is>
      </c>
      <c r="B14" s="5" t="n">
        <v>-1083676000</v>
      </c>
      <c r="D14" s="5" t="n">
        <v>-1083676000</v>
      </c>
      <c r="F14" s="5" t="n">
        <v>0</v>
      </c>
    </row>
    <row r="15">
      <c r="A15" s="4" t="inlineStr">
        <is>
          <t>CSC Holdings Senior Notes</t>
        </is>
      </c>
    </row>
    <row r="16">
      <c r="A16" s="3" t="inlineStr">
        <is>
          <t>Debt Instrument [Line Items]</t>
        </is>
      </c>
    </row>
    <row r="17">
      <c r="A17" s="4" t="inlineStr">
        <is>
          <t>Principal amount</t>
        </is>
      </c>
      <c r="B17" s="5" t="n">
        <v>-619621000</v>
      </c>
      <c r="D17" s="5" t="n">
        <v>-619621000</v>
      </c>
      <c r="F17" s="5" t="n">
        <v>0</v>
      </c>
    </row>
    <row r="18">
      <c r="A18" s="4" t="inlineStr">
        <is>
          <t>Long-term Debt, Current Maturities</t>
        </is>
      </c>
      <c r="B18" s="5" t="n">
        <v>-608177000</v>
      </c>
      <c r="D18" s="5" t="n">
        <v>-608177000</v>
      </c>
      <c r="F18" s="5" t="n">
        <v>0</v>
      </c>
    </row>
    <row r="19">
      <c r="A19" s="4" t="inlineStr">
        <is>
          <t>CSC Holdings Revolving Credit Facility, Portion Due October 9, 2020 | Revolving Credit Facility</t>
        </is>
      </c>
    </row>
    <row r="20">
      <c r="A20" s="3" t="inlineStr">
        <is>
          <t>Debt Instrument [Line Items]</t>
        </is>
      </c>
    </row>
    <row r="21">
      <c r="A21" s="4" t="inlineStr">
        <is>
          <t>Line of Credit Facility, Maximum Borrowing Capacity</t>
        </is>
      </c>
      <c r="B21" s="5" t="n">
        <v>200000</v>
      </c>
      <c r="D21" s="5" t="n">
        <v>200000</v>
      </c>
    </row>
    <row r="22">
      <c r="A22" s="4" t="inlineStr">
        <is>
          <t>Senior Notes | CSC Holdings 5.750% Notes due January 15, 2030</t>
        </is>
      </c>
    </row>
    <row r="23">
      <c r="A23" s="3" t="inlineStr">
        <is>
          <t>Debt Instrument [Line Items]</t>
        </is>
      </c>
    </row>
    <row r="24">
      <c r="A24" s="4" t="inlineStr">
        <is>
          <t>Principal amount</t>
        </is>
      </c>
      <c r="B24" s="6" t="n">
        <v>-2250000000</v>
      </c>
      <c r="D24" s="6" t="n">
        <v>-2250000000</v>
      </c>
      <c r="F24" s="5" t="n">
        <v>-2250000000</v>
      </c>
    </row>
    <row r="25">
      <c r="A25" s="4" t="inlineStr">
        <is>
          <t>Stated interest rate</t>
        </is>
      </c>
      <c r="B25" s="4" t="inlineStr">
        <is>
          <t>5.75%</t>
        </is>
      </c>
      <c r="D25" s="4" t="inlineStr">
        <is>
          <t>5.75%</t>
        </is>
      </c>
    </row>
    <row r="26">
      <c r="A26" s="4" t="inlineStr">
        <is>
          <t>Outstanding debt</t>
        </is>
      </c>
      <c r="B26" s="6" t="n">
        <v>2287660000</v>
      </c>
      <c r="D26" s="6" t="n">
        <v>2287660000</v>
      </c>
      <c r="F26" s="5" t="n">
        <v>2289168000</v>
      </c>
    </row>
    <row r="27">
      <c r="A27" s="4" t="inlineStr">
        <is>
          <t>Secured Debt [Member] | 5.5% Notes due April 15, 2027</t>
        </is>
      </c>
    </row>
    <row r="28">
      <c r="A28" s="3" t="inlineStr">
        <is>
          <t>Debt Instrument [Line Items]</t>
        </is>
      </c>
    </row>
    <row r="29">
      <c r="A29" s="4" t="inlineStr">
        <is>
          <t>Principal amount</t>
        </is>
      </c>
      <c r="B29" s="6" t="n">
        <v>-1310000000</v>
      </c>
      <c r="D29" s="6" t="n">
        <v>-1310000000</v>
      </c>
      <c r="F29" s="5" t="n">
        <v>-1310000000</v>
      </c>
    </row>
    <row r="30">
      <c r="A30" s="4" t="inlineStr">
        <is>
          <t>Stated interest rate</t>
        </is>
      </c>
      <c r="B30" s="4" t="inlineStr">
        <is>
          <t>5.50%</t>
        </is>
      </c>
      <c r="D30" s="4" t="inlineStr">
        <is>
          <t>5.50%</t>
        </is>
      </c>
    </row>
    <row r="31">
      <c r="A31" s="4" t="inlineStr">
        <is>
          <t>Outstanding debt</t>
        </is>
      </c>
      <c r="B31" s="6" t="n">
        <v>1305688000</v>
      </c>
      <c r="D31" s="6" t="n">
        <v>1305688000</v>
      </c>
      <c r="F31" s="5" t="n">
        <v>1305430000</v>
      </c>
    </row>
    <row r="32">
      <c r="A32" s="4" t="inlineStr">
        <is>
          <t>Long-term Debt</t>
        </is>
      </c>
    </row>
    <row r="33">
      <c r="A33" s="3" t="inlineStr">
        <is>
          <t>Debt Instrument [Line Items]</t>
        </is>
      </c>
    </row>
    <row r="34">
      <c r="A34" s="4" t="inlineStr">
        <is>
          <t>Principal amount</t>
        </is>
      </c>
      <c r="B34" s="6" t="n">
        <v>-24616681000</v>
      </c>
      <c r="D34" s="6" t="n">
        <v>-24616681000</v>
      </c>
      <c r="F34" s="6" t="n">
        <v>-24602758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Schedule of Gain (Loss) on Debt Extinguishment (Details) - USD ($) $ in Thousands</t>
        </is>
      </c>
      <c r="B1" s="2" t="inlineStr">
        <is>
          <t>1 Months Ended</t>
        </is>
      </c>
      <c r="C1" s="2" t="inlineStr">
        <is>
          <t>3 Months Ended</t>
        </is>
      </c>
      <c r="E1" s="2" t="inlineStr">
        <is>
          <t>6 Months Ended</t>
        </is>
      </c>
    </row>
    <row r="2">
      <c r="B2" s="2" t="inlineStr">
        <is>
          <t>Jul. 30, 2020</t>
        </is>
      </c>
      <c r="C2" s="2" t="inlineStr">
        <is>
          <t>Jun. 30, 2020</t>
        </is>
      </c>
      <c r="D2" s="2" t="inlineStr">
        <is>
          <t>Jun. 30, 2019</t>
        </is>
      </c>
      <c r="E2" s="2" t="inlineStr">
        <is>
          <t>Jun. 30, 2020</t>
        </is>
      </c>
      <c r="F2" s="2" t="inlineStr">
        <is>
          <t>Jun. 30, 2019</t>
        </is>
      </c>
    </row>
    <row r="3">
      <c r="A3" s="3" t="inlineStr">
        <is>
          <t>Debt Instrument [Line Items]</t>
        </is>
      </c>
    </row>
    <row r="4">
      <c r="A4" s="4" t="inlineStr">
        <is>
          <t>Loss on extinguishment of debt and write-off of deferred financing costs</t>
        </is>
      </c>
      <c r="C4" s="6" t="n">
        <v>0</v>
      </c>
      <c r="D4" s="6" t="n">
        <v>1194</v>
      </c>
      <c r="E4" s="6" t="n">
        <v>0</v>
      </c>
      <c r="F4" s="6" t="n">
        <v>159096</v>
      </c>
    </row>
    <row r="5">
      <c r="A5" s="4" t="inlineStr">
        <is>
          <t>Loss on extinguishment of debt and write-off of deferred financing costs</t>
        </is>
      </c>
      <c r="C5" s="5" t="n">
        <v>0</v>
      </c>
      <c r="D5" s="5" t="n">
        <v>-1194</v>
      </c>
      <c r="E5" s="5" t="n">
        <v>0</v>
      </c>
      <c r="F5" s="5" t="n">
        <v>-159096</v>
      </c>
    </row>
    <row r="6">
      <c r="A6" s="4" t="inlineStr">
        <is>
          <t>CSC Holdings</t>
        </is>
      </c>
    </row>
    <row r="7">
      <c r="A7" s="3" t="inlineStr">
        <is>
          <t>Debt Instrument [Line Items]</t>
        </is>
      </c>
    </row>
    <row r="8">
      <c r="A8" s="4" t="inlineStr">
        <is>
          <t>Loss on extinguishment of debt and write-off of deferred financing costs</t>
        </is>
      </c>
      <c r="B8" s="6" t="n">
        <v>-62096</v>
      </c>
      <c r="C8" s="5" t="n">
        <v>0</v>
      </c>
      <c r="D8" s="5" t="n">
        <v>1194</v>
      </c>
      <c r="E8" s="5" t="n">
        <v>0</v>
      </c>
      <c r="F8" s="5" t="n">
        <v>159096</v>
      </c>
    </row>
    <row r="9">
      <c r="A9" s="4" t="inlineStr">
        <is>
          <t>Loss on extinguishment of debt and write-off of deferred financing costs</t>
        </is>
      </c>
      <c r="B9" s="6" t="n">
        <v>62096</v>
      </c>
      <c r="C9" s="6" t="n">
        <v>0</v>
      </c>
      <c r="D9" s="5" t="n">
        <v>-1194</v>
      </c>
      <c r="E9" s="6" t="n">
        <v>0</v>
      </c>
      <c r="F9" s="5" t="n">
        <v>-159096</v>
      </c>
    </row>
    <row r="10">
      <c r="A10" s="4" t="inlineStr">
        <is>
          <t>10.125% Notes due January 15, 2023</t>
        </is>
      </c>
    </row>
    <row r="11">
      <c r="A11" s="3" t="inlineStr">
        <is>
          <t>Debt Instrument [Line Items]</t>
        </is>
      </c>
    </row>
    <row r="12">
      <c r="A12" s="4" t="inlineStr">
        <is>
          <t>Loss on extinguishment of debt and write-off of deferred financing costs</t>
        </is>
      </c>
      <c r="D12" s="5" t="n">
        <v>0</v>
      </c>
      <c r="F12" s="5" t="n">
        <v>154666</v>
      </c>
    </row>
    <row r="13">
      <c r="A13" s="4" t="inlineStr">
        <is>
          <t>Loss on extinguishment of debt and write-off of deferred financing costs</t>
        </is>
      </c>
      <c r="D13" s="5" t="n">
        <v>0</v>
      </c>
      <c r="F13" s="5" t="n">
        <v>-154666</v>
      </c>
    </row>
    <row r="14">
      <c r="A14" s="4" t="inlineStr">
        <is>
          <t>CSC Holdings Term Loan Facility</t>
        </is>
      </c>
    </row>
    <row r="15">
      <c r="A15" s="3" t="inlineStr">
        <is>
          <t>Debt Instrument [Line Items]</t>
        </is>
      </c>
    </row>
    <row r="16">
      <c r="A16" s="4" t="inlineStr">
        <is>
          <t>Loss on extinguishment of debt and write-off of deferred financing costs</t>
        </is>
      </c>
      <c r="D16" s="5" t="n">
        <v>1194</v>
      </c>
      <c r="F16" s="5" t="n">
        <v>4430</v>
      </c>
    </row>
    <row r="17">
      <c r="A17" s="4" t="inlineStr">
        <is>
          <t>Loss on extinguishment of debt and write-off of deferred financing costs</t>
        </is>
      </c>
      <c r="D17" s="6" t="n">
        <v>-1194</v>
      </c>
      <c r="F17" s="6" t="n">
        <v>-443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Summary of Debt Maturities (Details) $ in Thousands</t>
        </is>
      </c>
      <c r="B1" s="2" t="inlineStr">
        <is>
          <t>Jun. 30, 2020USD ($)</t>
        </is>
      </c>
    </row>
    <row r="2">
      <c r="A2" s="3" t="inlineStr">
        <is>
          <t>Debt Disclosure [Abstract]</t>
        </is>
      </c>
    </row>
    <row r="3">
      <c r="A3" s="4" t="inlineStr">
        <is>
          <t>2019</t>
        </is>
      </c>
      <c r="B3" s="6" t="n">
        <v>1782180</v>
      </c>
    </row>
    <row r="4">
      <c r="A4" s="4" t="inlineStr">
        <is>
          <t>2020</t>
        </is>
      </c>
      <c r="B4" s="5" t="n">
        <v>1092181</v>
      </c>
    </row>
    <row r="5">
      <c r="A5" s="4" t="inlineStr">
        <is>
          <t>2021</t>
        </is>
      </c>
      <c r="B5" s="5" t="n">
        <v>728667</v>
      </c>
    </row>
    <row r="6">
      <c r="A6" s="4" t="inlineStr">
        <is>
          <t>2022</t>
        </is>
      </c>
      <c r="B6" s="5" t="n">
        <v>1835383</v>
      </c>
    </row>
    <row r="7">
      <c r="A7" s="4" t="inlineStr">
        <is>
          <t>2023</t>
        </is>
      </c>
      <c r="B7" s="5" t="n">
        <v>822889</v>
      </c>
    </row>
    <row r="8">
      <c r="A8" s="4" t="inlineStr">
        <is>
          <t>Thereafter</t>
        </is>
      </c>
      <c r="B8" s="6" t="n">
        <v>20102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CONTRACTS AND COLLATERALIZED INDEBTEDNES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Gain (loss) on derivative contracts, net</t>
        </is>
      </c>
      <c r="B4" s="6" t="n">
        <v>-152061</v>
      </c>
      <c r="C4" s="6" t="n">
        <v>-49624</v>
      </c>
      <c r="D4" s="6" t="n">
        <v>287800</v>
      </c>
      <c r="E4" s="6" t="n">
        <v>-226653</v>
      </c>
    </row>
    <row r="5">
      <c r="A5" s="4" t="inlineStr">
        <is>
          <t>Gain (loss) on investments and sale of affiliate interests, net</t>
        </is>
      </c>
      <c r="B5" s="5" t="n">
        <v>197594</v>
      </c>
      <c r="C5" s="5" t="n">
        <v>98794</v>
      </c>
      <c r="D5" s="5" t="n">
        <v>-257302</v>
      </c>
      <c r="E5" s="5" t="n">
        <v>353519</v>
      </c>
    </row>
    <row r="6">
      <c r="A6" s="4" t="inlineStr">
        <is>
          <t>Loss on interest rate swap contracts, net</t>
        </is>
      </c>
      <c r="B6" s="5" t="n">
        <v>-33735</v>
      </c>
      <c r="C6" s="5" t="n">
        <v>-26900</v>
      </c>
      <c r="D6" s="5" t="n">
        <v>-88567</v>
      </c>
      <c r="E6" s="5" t="n">
        <v>-50572</v>
      </c>
    </row>
    <row r="7">
      <c r="A7" s="4" t="inlineStr">
        <is>
          <t>Long-term debt</t>
        </is>
      </c>
      <c r="B7" s="5" t="n">
        <v>26185687</v>
      </c>
      <c r="D7" s="5" t="n">
        <v>26185687</v>
      </c>
      <c r="F7" s="6" t="n">
        <v>24420285</v>
      </c>
    </row>
    <row r="8">
      <c r="A8" s="4" t="inlineStr">
        <is>
          <t>Notes related to derivative contracts</t>
        </is>
      </c>
    </row>
    <row r="9">
      <c r="A9" s="3" t="inlineStr">
        <is>
          <t>Derivative [Line Items]</t>
        </is>
      </c>
    </row>
    <row r="10">
      <c r="A10" s="4" t="inlineStr">
        <is>
          <t>Gain (loss) on derivative contracts, net</t>
        </is>
      </c>
      <c r="B10" s="6" t="n">
        <v>-152061</v>
      </c>
      <c r="C10" s="6" t="n">
        <v>-49624</v>
      </c>
      <c r="D10" s="6" t="n">
        <v>287800</v>
      </c>
      <c r="E10" s="6" t="n">
        <v>-2266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RIVATIVE CONTRACTS AND COLLATERALIZED INDEBTEDNESS - Schedule of Interest Rate Derivatives (Details) - Interest Rate Swap</t>
        </is>
      </c>
      <c r="B1" s="2" t="inlineStr">
        <is>
          <t>6 Months Ended</t>
        </is>
      </c>
    </row>
    <row r="2">
      <c r="B2" s="2" t="inlineStr">
        <is>
          <t>Jun. 30, 2020USD ($)</t>
        </is>
      </c>
    </row>
    <row r="3">
      <c r="A3" s="4" t="inlineStr">
        <is>
          <t>Derivative Instrument Maturity Date 2020, 3 Month LIBOR minus 0.1075%</t>
        </is>
      </c>
    </row>
    <row r="4">
      <c r="A4" s="3" t="inlineStr">
        <is>
          <t>Derivative [Line Items]</t>
        </is>
      </c>
    </row>
    <row r="5">
      <c r="A5" s="4" t="inlineStr">
        <is>
          <t>Derivative, Notional Amount</t>
        </is>
      </c>
      <c r="B5" s="6" t="n">
        <v>2850000000</v>
      </c>
    </row>
    <row r="6">
      <c r="A6" s="4" t="inlineStr">
        <is>
          <t>Basis spread</t>
        </is>
      </c>
      <c r="B6" s="4" t="inlineStr">
        <is>
          <t>0.1075%</t>
        </is>
      </c>
    </row>
    <row r="7">
      <c r="A7" s="4" t="inlineStr">
        <is>
          <t>Derivative Instrument Maturity Date 2025, Fixed 1.53%</t>
        </is>
      </c>
    </row>
    <row r="8">
      <c r="A8" s="3" t="inlineStr">
        <is>
          <t>Derivative [Line Items]</t>
        </is>
      </c>
    </row>
    <row r="9">
      <c r="A9" s="4" t="inlineStr">
        <is>
          <t>Derivative, Notional Amount</t>
        </is>
      </c>
      <c r="B9" s="6" t="n">
        <v>500000000</v>
      </c>
    </row>
    <row r="10">
      <c r="A10" s="4" t="inlineStr">
        <is>
          <t>Fixed interest rate</t>
        </is>
      </c>
      <c r="B10" s="4" t="inlineStr">
        <is>
          <t>1.53%</t>
        </is>
      </c>
    </row>
    <row r="11">
      <c r="A11" s="4" t="inlineStr">
        <is>
          <t>Derivative Instrument Maturity Date 2022, Fixed 2.733%</t>
        </is>
      </c>
    </row>
    <row r="12">
      <c r="A12" s="3" t="inlineStr">
        <is>
          <t>Derivative [Line Items]</t>
        </is>
      </c>
    </row>
    <row r="13">
      <c r="A13" s="4" t="inlineStr">
        <is>
          <t>Derivative, Notional Amount</t>
        </is>
      </c>
      <c r="B13" s="6" t="n">
        <v>500000000</v>
      </c>
    </row>
    <row r="14">
      <c r="A14" s="4" t="inlineStr">
        <is>
          <t>Fixed interest rate</t>
        </is>
      </c>
      <c r="B14" s="4" t="inlineStr">
        <is>
          <t>2.733%</t>
        </is>
      </c>
    </row>
    <row r="15">
      <c r="A15" s="4" t="inlineStr">
        <is>
          <t>Derivative Instrument Maturity Date 2025, Fixed 1.625</t>
        </is>
      </c>
    </row>
    <row r="16">
      <c r="A16" s="3" t="inlineStr">
        <is>
          <t>Derivative [Line Items]</t>
        </is>
      </c>
    </row>
    <row r="17">
      <c r="A17" s="4" t="inlineStr">
        <is>
          <t>Derivative, Notional Amount</t>
        </is>
      </c>
      <c r="B17" s="6" t="n">
        <v>500000000</v>
      </c>
    </row>
    <row r="18">
      <c r="A18" s="4" t="inlineStr">
        <is>
          <t>Fixed interest rate</t>
        </is>
      </c>
      <c r="B18" s="4" t="inlineStr">
        <is>
          <t>1.625%</t>
        </is>
      </c>
    </row>
    <row r="19">
      <c r="A19" s="4" t="inlineStr">
        <is>
          <t>Derivative Instrument Maturity Date 2026, Fixed 2.9155%</t>
        </is>
      </c>
    </row>
    <row r="20">
      <c r="A20" s="3" t="inlineStr">
        <is>
          <t>Derivative [Line Items]</t>
        </is>
      </c>
    </row>
    <row r="21">
      <c r="A21" s="4" t="inlineStr">
        <is>
          <t>Derivative, Notional Amount</t>
        </is>
      </c>
      <c r="B21" s="6" t="n">
        <v>750000000</v>
      </c>
    </row>
    <row r="22">
      <c r="A22" s="4" t="inlineStr">
        <is>
          <t>Fixed interest rate</t>
        </is>
      </c>
      <c r="B22" s="4" t="inlineStr">
        <is>
          <t>2.9155%</t>
        </is>
      </c>
    </row>
    <row r="23">
      <c r="A23" s="4" t="inlineStr">
        <is>
          <t>Derivative Instrument Maturity Date 2026, Fixed 2.9025%</t>
        </is>
      </c>
    </row>
    <row r="24">
      <c r="A24" s="3" t="inlineStr">
        <is>
          <t>Derivative [Line Items]</t>
        </is>
      </c>
    </row>
    <row r="25">
      <c r="A25" s="4" t="inlineStr">
        <is>
          <t>Derivative, Notional Amount</t>
        </is>
      </c>
      <c r="B25" s="6" t="n">
        <v>750000000</v>
      </c>
    </row>
    <row r="26">
      <c r="A26" s="4" t="inlineStr">
        <is>
          <t>Fixed interest rate</t>
        </is>
      </c>
      <c r="B26" s="4" t="inlineStr">
        <is>
          <t>2.9025%</t>
        </is>
      </c>
    </row>
    <row r="27">
      <c r="A27" s="4" t="inlineStr">
        <is>
          <t>Derivative Instrument Maturity Date 2025, Fixed 1.458%</t>
        </is>
      </c>
    </row>
    <row r="28">
      <c r="A28" s="3" t="inlineStr">
        <is>
          <t>Derivative [Line Items]</t>
        </is>
      </c>
    </row>
    <row r="29">
      <c r="A29" s="4" t="inlineStr">
        <is>
          <t>Derivative, Notional Amount</t>
        </is>
      </c>
      <c r="B29" s="6" t="n">
        <v>500000000</v>
      </c>
    </row>
    <row r="30">
      <c r="A30" s="4" t="inlineStr">
        <is>
          <t>Fixed interest rate</t>
        </is>
      </c>
      <c r="B30" s="4" t="inlineStr">
        <is>
          <t>1.458%</t>
        </is>
      </c>
    </row>
    <row r="31">
      <c r="A31" s="4" t="inlineStr">
        <is>
          <t>Derivative Instruments Maturing Date 2025, Fixed 1.665% and 1.68% [Member]</t>
        </is>
      </c>
    </row>
    <row r="32">
      <c r="A32" s="3" t="inlineStr">
        <is>
          <t>Derivative [Line Items]</t>
        </is>
      </c>
    </row>
    <row r="33">
      <c r="A33" s="4" t="inlineStr">
        <is>
          <t>Derivative, Notional Amount</t>
        </is>
      </c>
      <c r="B33" s="6" t="n">
        <v>1500000000</v>
      </c>
    </row>
    <row r="34">
      <c r="A34" s="4" t="inlineStr">
        <is>
          <t>Cash received from interest rate swap unwind</t>
        </is>
      </c>
      <c r="B34" s="5" t="n">
        <v>74835000</v>
      </c>
    </row>
    <row r="35">
      <c r="A35" s="4" t="inlineStr">
        <is>
          <t>Derivative Instruments Maturing Date 2025, Fixed 1.53% and 1.625% [Member]</t>
        </is>
      </c>
    </row>
    <row r="36">
      <c r="A36" s="3" t="inlineStr">
        <is>
          <t>Derivative [Line Items]</t>
        </is>
      </c>
    </row>
    <row r="37">
      <c r="A37" s="4" t="inlineStr">
        <is>
          <t>Derivative, Notional Amount</t>
        </is>
      </c>
      <c r="B37" s="5" t="n">
        <v>1000000000</v>
      </c>
    </row>
    <row r="38">
      <c r="A38" s="4" t="inlineStr">
        <is>
          <t>Discount from fair value of interest rate swaps</t>
        </is>
      </c>
      <c r="B38" s="5" t="n">
        <v>5689000</v>
      </c>
    </row>
    <row r="39">
      <c r="A39" s="4" t="inlineStr">
        <is>
          <t>Derivative Instrument Maturity Date 2025, Fixed 1.458% and Maturity Date 2022 Counterswap 2.733% [Member]</t>
        </is>
      </c>
    </row>
    <row r="40">
      <c r="A40" s="3" t="inlineStr">
        <is>
          <t>Derivative [Line Items]</t>
        </is>
      </c>
    </row>
    <row r="41">
      <c r="A41" s="4" t="inlineStr">
        <is>
          <t>Derivative, Notional Amount</t>
        </is>
      </c>
      <c r="B41" s="6" t="n">
        <v>38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4" customWidth="1" min="5" max="5"/>
    <col width="37" customWidth="1" min="6" max="6"/>
    <col width="25" customWidth="1" min="7" max="7"/>
    <col width="36" customWidth="1" min="8" max="8"/>
    <col width="27" customWidth="1" min="9" max="9"/>
    <col width="27" customWidth="1" min="10" max="10"/>
  </cols>
  <sheetData>
    <row r="1">
      <c r="A1" s="1" t="inlineStr">
        <is>
          <t>CONSOLIDATED STATEMENTS OF STOCKHOLDERS' EQUITY - USD ($) $ in Thousands</t>
        </is>
      </c>
      <c r="B1" s="2" t="inlineStr">
        <is>
          <t>Total</t>
        </is>
      </c>
      <c r="C1" s="2" t="inlineStr">
        <is>
          <t>Parent [Member]</t>
        </is>
      </c>
      <c r="D1" s="2" t="inlineStr">
        <is>
          <t>Retained Earnings [Member]</t>
        </is>
      </c>
      <c r="E1" s="2" t="inlineStr">
        <is>
          <t>Treasury Stock [Member]</t>
        </is>
      </c>
      <c r="F1" s="2" t="inlineStr">
        <is>
          <t>AOCI Attributable to Parent [Member]</t>
        </is>
      </c>
      <c r="G1" s="2" t="inlineStr">
        <is>
          <t>Noncontrolling Interests</t>
        </is>
      </c>
      <c r="H1" s="2" t="inlineStr">
        <is>
          <t>Additional Paid-in Capital [Member]</t>
        </is>
      </c>
      <c r="I1" s="2" t="inlineStr">
        <is>
          <t>Common Class ACommon Stock</t>
        </is>
      </c>
      <c r="J1" s="2" t="inlineStr">
        <is>
          <t>Common Class BCommon Stock</t>
        </is>
      </c>
    </row>
    <row r="2">
      <c r="A2" s="4" t="inlineStr">
        <is>
          <t>Beginning balance at Dec. 31, 2018</t>
        </is>
      </c>
      <c r="B2" s="6" t="n">
        <v>3680236</v>
      </c>
      <c r="C2" s="6" t="n">
        <v>3670941</v>
      </c>
      <c r="D2" s="6" t="n">
        <v>251830</v>
      </c>
      <c r="E2" s="6" t="n">
        <v>0</v>
      </c>
      <c r="F2" s="6" t="n">
        <v>-11783</v>
      </c>
      <c r="G2" s="6" t="n">
        <v>9295</v>
      </c>
      <c r="H2" s="6" t="n">
        <v>3423803</v>
      </c>
      <c r="I2" s="6" t="n">
        <v>4961</v>
      </c>
      <c r="J2" s="6" t="n">
        <v>2130</v>
      </c>
    </row>
    <row r="3">
      <c r="A3" s="3" t="inlineStr">
        <is>
          <t>Increase (Decrease) in Stockholders' Equity [Roll Forward]</t>
        </is>
      </c>
    </row>
    <row r="4">
      <c r="A4" s="4" t="inlineStr">
        <is>
          <t>Net income attributable to Altice USA, Inc. stockholders</t>
        </is>
      </c>
      <c r="B4" s="5" t="n">
        <v>-24999</v>
      </c>
      <c r="C4" s="5" t="n">
        <v>-24999</v>
      </c>
      <c r="D4" s="5" t="n">
        <v>-24999</v>
      </c>
    </row>
    <row r="5">
      <c r="A5" s="4" t="inlineStr">
        <is>
          <t>Net loss (income) attributable to noncontrolling interests</t>
        </is>
      </c>
      <c r="B5" s="5" t="n">
        <v>199</v>
      </c>
      <c r="G5" s="5" t="n">
        <v>199</v>
      </c>
    </row>
    <row r="6">
      <c r="A6" s="4" t="inlineStr">
        <is>
          <t>Other Comprehensive Income (Loss), Pension and Other Postretirement Benefit Plans, Plan Amendments, Net Of Tax</t>
        </is>
      </c>
      <c r="B6" s="5" t="n">
        <v>-3752</v>
      </c>
      <c r="C6" s="5" t="n">
        <v>-3752</v>
      </c>
      <c r="F6" s="5" t="n">
        <v>-3752</v>
      </c>
    </row>
    <row r="7">
      <c r="A7" s="4" t="inlineStr">
        <is>
          <t>Foreign currency translation adjustment, net of income taxes</t>
        </is>
      </c>
      <c r="B7" s="5" t="n">
        <v>-181</v>
      </c>
      <c r="C7" s="5" t="n">
        <v>-181</v>
      </c>
      <c r="F7" s="5" t="n">
        <v>-181</v>
      </c>
    </row>
    <row r="8">
      <c r="A8" s="4" t="inlineStr">
        <is>
          <t>APIC, Share-based Payment Arrangement, Increase for Cost Recognition</t>
        </is>
      </c>
      <c r="B8" s="5" t="n">
        <v>13790</v>
      </c>
      <c r="C8" s="5" t="n">
        <v>13790</v>
      </c>
      <c r="H8" s="5" t="n">
        <v>13790</v>
      </c>
    </row>
    <row r="9">
      <c r="A9" s="4" t="inlineStr">
        <is>
          <t>Redeemable equity vested</t>
        </is>
      </c>
      <c r="B9" s="5" t="n">
        <v>1364</v>
      </c>
      <c r="C9" s="5" t="n">
        <v>1364</v>
      </c>
      <c r="H9" s="5" t="n">
        <v>1364</v>
      </c>
    </row>
    <row r="10">
      <c r="A10" s="4" t="inlineStr">
        <is>
          <t>Adjustments to Additional Paid in Capital, Increase in Carrying Amount of Redeemable Preferred Stock</t>
        </is>
      </c>
      <c r="B10" s="5" t="n">
        <v>-61696</v>
      </c>
      <c r="C10" s="5" t="n">
        <v>-61696</v>
      </c>
      <c r="H10" s="5" t="n">
        <v>-61696</v>
      </c>
    </row>
    <row r="11">
      <c r="A11" s="4" t="inlineStr">
        <is>
          <t>Class A shares acquired through share repurchase program and retired</t>
        </is>
      </c>
      <c r="B11" s="5" t="n">
        <v>-600001</v>
      </c>
      <c r="C11" s="5" t="n">
        <v>-600001</v>
      </c>
      <c r="H11" s="5" t="n">
        <v>-599707</v>
      </c>
      <c r="I11" s="5" t="n">
        <v>-294</v>
      </c>
    </row>
    <row r="12">
      <c r="A12" s="4" t="inlineStr">
        <is>
          <t>Conversion of Class B to Class A shares</t>
        </is>
      </c>
      <c r="I12" s="5" t="n">
        <v>242</v>
      </c>
      <c r="J12" s="5" t="n">
        <v>-242</v>
      </c>
    </row>
    <row r="13">
      <c r="A13" s="4" t="inlineStr">
        <is>
          <t>Ending balance at Mar. 31, 2019</t>
        </is>
      </c>
      <c r="B13" s="5" t="n">
        <v>3011066</v>
      </c>
      <c r="C13" s="5" t="n">
        <v>3002970</v>
      </c>
      <c r="D13" s="5" t="n">
        <v>226831</v>
      </c>
      <c r="E13" s="5" t="n">
        <v>0</v>
      </c>
      <c r="F13" s="5" t="n">
        <v>-8212</v>
      </c>
      <c r="G13" s="5" t="n">
        <v>8096</v>
      </c>
      <c r="H13" s="5" t="n">
        <v>2777554</v>
      </c>
      <c r="I13" s="5" t="n">
        <v>4909</v>
      </c>
      <c r="J13" s="5" t="n">
        <v>1888</v>
      </c>
    </row>
    <row r="14">
      <c r="A14" s="3" t="inlineStr">
        <is>
          <t>Increase (Decrease) in Stockholders' Equity [Roll Forward]</t>
        </is>
      </c>
    </row>
    <row r="15">
      <c r="A15" s="4" t="inlineStr">
        <is>
          <t>Noncontrolling Interest, Decrease from Distributions to Noncontrolling Interest Holders</t>
        </is>
      </c>
      <c r="B15" s="5" t="n">
        <v>1000</v>
      </c>
      <c r="G15" s="5" t="n">
        <v>1000</v>
      </c>
    </row>
    <row r="16">
      <c r="A16" s="4" t="inlineStr">
        <is>
          <t>Beginning balance at Dec. 31, 2018</t>
        </is>
      </c>
      <c r="B16" s="5" t="n">
        <v>3680236</v>
      </c>
      <c r="C16" s="5" t="n">
        <v>3670941</v>
      </c>
      <c r="D16" s="5" t="n">
        <v>251830</v>
      </c>
      <c r="E16" s="5" t="n">
        <v>0</v>
      </c>
      <c r="F16" s="5" t="n">
        <v>-11783</v>
      </c>
      <c r="G16" s="5" t="n">
        <v>9295</v>
      </c>
      <c r="H16" s="5" t="n">
        <v>3423803</v>
      </c>
      <c r="I16" s="5" t="n">
        <v>4961</v>
      </c>
      <c r="J16" s="5" t="n">
        <v>2130</v>
      </c>
    </row>
    <row r="17">
      <c r="A17" s="3" t="inlineStr">
        <is>
          <t>Increase (Decrease) in Stockholders' Equity [Roll Forward]</t>
        </is>
      </c>
    </row>
    <row r="18">
      <c r="A18" s="4" t="inlineStr">
        <is>
          <t>Net income attributable to Altice USA, Inc. stockholders</t>
        </is>
      </c>
      <c r="B18" s="5" t="n">
        <v>61368</v>
      </c>
    </row>
    <row r="19">
      <c r="A19" s="4" t="inlineStr">
        <is>
          <t>Net loss (income) attributable to noncontrolling interests</t>
        </is>
      </c>
      <c r="B19" s="5" t="n">
        <v>156</v>
      </c>
    </row>
    <row r="20">
      <c r="A20" s="4" t="inlineStr">
        <is>
          <t>Foreign currency translation adjustment, net of income taxes</t>
        </is>
      </c>
      <c r="B20" s="5" t="n">
        <v>-423</v>
      </c>
    </row>
    <row r="21">
      <c r="A21" s="4" t="inlineStr">
        <is>
          <t>Ending balance at Jun. 30, 2019</t>
        </is>
      </c>
      <c r="B21" s="5" t="n">
        <v>2533764</v>
      </c>
      <c r="C21" s="5" t="n">
        <v>2525625</v>
      </c>
      <c r="D21" s="5" t="n">
        <v>313198</v>
      </c>
      <c r="E21" s="5" t="n">
        <v>0</v>
      </c>
      <c r="F21" s="5" t="n">
        <v>-14474</v>
      </c>
      <c r="G21" s="5" t="n">
        <v>8139</v>
      </c>
      <c r="H21" s="5" t="n">
        <v>2220348</v>
      </c>
      <c r="I21" s="5" t="n">
        <v>4681</v>
      </c>
      <c r="J21" s="5" t="n">
        <v>1872</v>
      </c>
    </row>
    <row r="22">
      <c r="A22" s="4" t="inlineStr">
        <is>
          <t>Beginning balance at Mar. 31, 2019</t>
        </is>
      </c>
      <c r="B22" s="5" t="n">
        <v>3011066</v>
      </c>
      <c r="C22" s="5" t="n">
        <v>3002970</v>
      </c>
      <c r="D22" s="5" t="n">
        <v>226831</v>
      </c>
      <c r="E22" s="5" t="n">
        <v>0</v>
      </c>
      <c r="F22" s="5" t="n">
        <v>-8212</v>
      </c>
      <c r="G22" s="5" t="n">
        <v>8096</v>
      </c>
      <c r="H22" s="5" t="n">
        <v>2777554</v>
      </c>
      <c r="I22" s="5" t="n">
        <v>4909</v>
      </c>
      <c r="J22" s="5" t="n">
        <v>1888</v>
      </c>
    </row>
    <row r="23">
      <c r="A23" s="3" t="inlineStr">
        <is>
          <t>Increase (Decrease) in Stockholders' Equity [Roll Forward]</t>
        </is>
      </c>
    </row>
    <row r="24">
      <c r="A24" s="4" t="inlineStr">
        <is>
          <t>Net income attributable to Altice USA, Inc. stockholders</t>
        </is>
      </c>
      <c r="B24" s="5" t="n">
        <v>86367</v>
      </c>
      <c r="C24" s="5" t="n">
        <v>86367</v>
      </c>
      <c r="D24" s="5" t="n">
        <v>86367</v>
      </c>
    </row>
    <row r="25">
      <c r="A25" s="4" t="inlineStr">
        <is>
          <t>Net loss (income) attributable to noncontrolling interests</t>
        </is>
      </c>
      <c r="B25" s="5" t="n">
        <v>-43</v>
      </c>
      <c r="G25" s="5" t="n">
        <v>-43</v>
      </c>
    </row>
    <row r="26">
      <c r="A26" s="4" t="inlineStr">
        <is>
          <t>Other Comprehensive Income (Loss), Pension and Other Postretirement Benefit Plans, Plan Amendments, Net Of Tax</t>
        </is>
      </c>
      <c r="B26" s="5" t="n">
        <v>6019</v>
      </c>
      <c r="C26" s="5" t="n">
        <v>6019</v>
      </c>
      <c r="F26" s="5" t="n">
        <v>6019</v>
      </c>
    </row>
    <row r="27">
      <c r="A27" s="4" t="inlineStr">
        <is>
          <t>Foreign currency translation adjustment, net of income taxes</t>
        </is>
      </c>
      <c r="B27" s="5" t="n">
        <v>-243</v>
      </c>
      <c r="C27" s="5" t="n">
        <v>-243</v>
      </c>
      <c r="F27" s="5" t="n">
        <v>-243</v>
      </c>
    </row>
    <row r="28">
      <c r="A28" s="4" t="inlineStr">
        <is>
          <t>APIC, Share-based Payment Arrangement, Increase for Cost Recognition</t>
        </is>
      </c>
      <c r="B28" s="5" t="n">
        <v>16077</v>
      </c>
      <c r="C28" s="5" t="n">
        <v>16077</v>
      </c>
      <c r="H28" s="5" t="n">
        <v>16077</v>
      </c>
    </row>
    <row r="29">
      <c r="A29" s="4" t="inlineStr">
        <is>
          <t>Redeemable equity vested</t>
        </is>
      </c>
      <c r="B29" s="5" t="n">
        <v>61702</v>
      </c>
      <c r="C29" s="5" t="n">
        <v>61702</v>
      </c>
      <c r="H29" s="5" t="n">
        <v>61702</v>
      </c>
    </row>
    <row r="30">
      <c r="A30" s="4" t="inlineStr">
        <is>
          <t>Adjustments to Additional Paid in Capital, Increase in Carrying Amount of Redeemable Preferred Stock</t>
        </is>
      </c>
      <c r="B30" s="5" t="n">
        <v>-46294</v>
      </c>
      <c r="C30" s="5" t="n">
        <v>-46294</v>
      </c>
      <c r="H30" s="5" t="n">
        <v>-46294</v>
      </c>
    </row>
    <row r="31">
      <c r="A31" s="4" t="inlineStr">
        <is>
          <t>Class A shares acquired through share repurchase program and retired</t>
        </is>
      </c>
      <c r="B31" s="5" t="n">
        <v>-599952</v>
      </c>
      <c r="C31" s="5" t="n">
        <v>-599952</v>
      </c>
      <c r="H31" s="5" t="n">
        <v>-599703</v>
      </c>
      <c r="I31" s="5" t="n">
        <v>-249</v>
      </c>
    </row>
    <row r="32">
      <c r="A32" s="4" t="inlineStr">
        <is>
          <t>Conversion of Class B to Class A shares</t>
        </is>
      </c>
      <c r="I32" s="5" t="n">
        <v>16</v>
      </c>
      <c r="J32" s="5" t="n">
        <v>-16</v>
      </c>
    </row>
    <row r="33">
      <c r="A33" s="4" t="inlineStr">
        <is>
          <t>Stock Issued During Period, Value, New Issues</t>
        </is>
      </c>
      <c r="B33" s="5" t="n">
        <v>244</v>
      </c>
      <c r="H33" s="5" t="n">
        <v>244</v>
      </c>
      <c r="I33" s="5" t="n">
        <v>0</v>
      </c>
    </row>
    <row r="34">
      <c r="A34" s="4" t="inlineStr">
        <is>
          <t>Ending balance at Jun. 30, 2019</t>
        </is>
      </c>
      <c r="B34" s="5" t="n">
        <v>2533764</v>
      </c>
      <c r="C34" s="5" t="n">
        <v>2525625</v>
      </c>
      <c r="D34" s="5" t="n">
        <v>313198</v>
      </c>
      <c r="E34" s="5" t="n">
        <v>0</v>
      </c>
      <c r="F34" s="5" t="n">
        <v>-14474</v>
      </c>
      <c r="G34" s="5" t="n">
        <v>8139</v>
      </c>
      <c r="H34" s="5" t="n">
        <v>2220348</v>
      </c>
      <c r="I34" s="5" t="n">
        <v>4681</v>
      </c>
      <c r="J34" s="5" t="n">
        <v>1872</v>
      </c>
    </row>
    <row r="35">
      <c r="A35" s="3" t="inlineStr">
        <is>
          <t>Increase (Decrease) in Stockholders' Equity [Roll Forward]</t>
        </is>
      </c>
    </row>
    <row r="36">
      <c r="A36" s="4" t="inlineStr">
        <is>
          <t>Stock Issued During Period, Value, Acquisitions</t>
        </is>
      </c>
      <c r="B36" s="5" t="n">
        <v>10773</v>
      </c>
      <c r="H36" s="5" t="n">
        <v>10768</v>
      </c>
      <c r="I36" s="5" t="n">
        <v>5</v>
      </c>
    </row>
    <row r="37">
      <c r="A37" s="4" t="inlineStr">
        <is>
          <t>Beginning balance at Dec. 31, 2019</t>
        </is>
      </c>
      <c r="B37" s="5" t="n">
        <v>2279262</v>
      </c>
      <c r="C37" s="5" t="n">
        <v>2269964</v>
      </c>
      <c r="D37" s="5" t="n">
        <v>390766</v>
      </c>
      <c r="E37" s="5" t="n">
        <v>-163904</v>
      </c>
      <c r="F37" s="5" t="n">
        <v>-3250</v>
      </c>
      <c r="G37" s="5" t="n">
        <v>9298</v>
      </c>
      <c r="H37" s="5" t="n">
        <v>2039918</v>
      </c>
      <c r="I37" s="5" t="n">
        <v>4572</v>
      </c>
      <c r="J37" s="5" t="n">
        <v>1862</v>
      </c>
    </row>
    <row r="38">
      <c r="A38" s="3" t="inlineStr">
        <is>
          <t>Increase (Decrease) in Stockholders' Equity [Roll Forward]</t>
        </is>
      </c>
    </row>
    <row r="39">
      <c r="A39" s="4" t="inlineStr">
        <is>
          <t>Net income attributable to Altice USA, Inc. stockholders</t>
        </is>
      </c>
      <c r="B39" s="5" t="n">
        <v>-858</v>
      </c>
      <c r="C39" s="5" t="n">
        <v>-858</v>
      </c>
      <c r="D39" s="5" t="n">
        <v>-858</v>
      </c>
    </row>
    <row r="40">
      <c r="A40" s="4" t="inlineStr">
        <is>
          <t>Net loss (income) attributable to noncontrolling interests</t>
        </is>
      </c>
      <c r="B40" s="5" t="n">
        <v>680</v>
      </c>
      <c r="G40" s="5" t="n">
        <v>680</v>
      </c>
    </row>
    <row r="41">
      <c r="A41" s="4" t="inlineStr">
        <is>
          <t>Other Comprehensive Income (Loss), Pension and Other Postretirement Benefit Plans, Plan Amendments, Net Of Tax</t>
        </is>
      </c>
      <c r="B41" s="5" t="n">
        <v>9503</v>
      </c>
      <c r="C41" s="5" t="n">
        <v>9503</v>
      </c>
      <c r="F41" s="5" t="n">
        <v>9503</v>
      </c>
    </row>
    <row r="42">
      <c r="A42" s="4" t="inlineStr">
        <is>
          <t>Foreign currency translation adjustment, net of income taxes</t>
        </is>
      </c>
      <c r="B42" s="5" t="n">
        <v>-424</v>
      </c>
      <c r="C42" s="5" t="n">
        <v>-424</v>
      </c>
      <c r="F42" s="5" t="n">
        <v>-424</v>
      </c>
    </row>
    <row r="43">
      <c r="A43" s="4" t="inlineStr">
        <is>
          <t>APIC, Share-based Payment Arrangement, Increase for Cost Recognition</t>
        </is>
      </c>
      <c r="B43" s="5" t="n">
        <v>27370</v>
      </c>
      <c r="C43" s="5" t="n">
        <v>27370</v>
      </c>
      <c r="H43" s="5" t="n">
        <v>27370</v>
      </c>
    </row>
    <row r="44">
      <c r="A44" s="4" t="inlineStr">
        <is>
          <t>Redeemable equity vested</t>
        </is>
      </c>
      <c r="B44" s="5" t="n">
        <v>29479</v>
      </c>
      <c r="C44" s="5" t="n">
        <v>29479</v>
      </c>
      <c r="H44" s="5" t="n">
        <v>29479</v>
      </c>
    </row>
    <row r="45">
      <c r="A45" s="4" t="inlineStr">
        <is>
          <t>Adjustments to Additional Paid in Capital, Increase in Carrying Amount of Redeemable Preferred Stock</t>
        </is>
      </c>
      <c r="B45" s="5" t="n">
        <v>13260</v>
      </c>
      <c r="C45" s="5" t="n">
        <v>13260</v>
      </c>
      <c r="H45" s="5" t="n">
        <v>13260</v>
      </c>
    </row>
    <row r="46">
      <c r="A46" s="4" t="inlineStr">
        <is>
          <t>Class A shares acquired through share repurchase program and retired</t>
        </is>
      </c>
      <c r="B46" s="5" t="n">
        <v>-749998</v>
      </c>
      <c r="C46" s="5" t="n">
        <v>-749998</v>
      </c>
      <c r="H46" s="5" t="n">
        <v>-749686</v>
      </c>
      <c r="I46" s="5" t="n">
        <v>-312</v>
      </c>
    </row>
    <row r="47">
      <c r="A47" s="4" t="inlineStr">
        <is>
          <t>Stock Issued During Period, Value, New Issues</t>
        </is>
      </c>
      <c r="H47" s="5" t="n">
        <v>2495</v>
      </c>
      <c r="I47" s="5" t="n">
        <v>1</v>
      </c>
    </row>
    <row r="48">
      <c r="A48" s="4" t="inlineStr">
        <is>
          <t>Ending balance at Mar. 31, 2020</t>
        </is>
      </c>
      <c r="B48" s="5" t="n">
        <v>1590415</v>
      </c>
      <c r="C48" s="5" t="n">
        <v>1581797</v>
      </c>
      <c r="D48" s="5" t="n">
        <v>389908</v>
      </c>
      <c r="E48" s="5" t="n">
        <v>-163893</v>
      </c>
      <c r="F48" s="5" t="n">
        <v>-13177</v>
      </c>
      <c r="G48" s="5" t="n">
        <v>8618</v>
      </c>
      <c r="H48" s="5" t="n">
        <v>1362836</v>
      </c>
      <c r="I48" s="5" t="n">
        <v>4261</v>
      </c>
      <c r="J48" s="5" t="n">
        <v>1862</v>
      </c>
    </row>
    <row r="49">
      <c r="A49" s="3" t="inlineStr">
        <is>
          <t>Increase (Decrease) in Stockholders' Equity [Roll Forward]</t>
        </is>
      </c>
    </row>
    <row r="50">
      <c r="A50" s="4" t="inlineStr">
        <is>
          <t>Stock Issued During Period, Value, Treasury Stock Reissued</t>
        </is>
      </c>
      <c r="B50" s="5" t="n">
        <v>-2507</v>
      </c>
      <c r="C50" s="5" t="n">
        <v>-2507</v>
      </c>
      <c r="E50" s="5" t="n">
        <v>11</v>
      </c>
    </row>
    <row r="51">
      <c r="A51" s="4" t="inlineStr">
        <is>
          <t>Beginning balance at Dec. 31, 2019</t>
        </is>
      </c>
      <c r="B51" s="5" t="n">
        <v>2279262</v>
      </c>
      <c r="C51" s="5" t="n">
        <v>2269964</v>
      </c>
      <c r="D51" s="5" t="n">
        <v>390766</v>
      </c>
      <c r="E51" s="5" t="n">
        <v>-163904</v>
      </c>
      <c r="F51" s="5" t="n">
        <v>-3250</v>
      </c>
      <c r="G51" s="5" t="n">
        <v>9298</v>
      </c>
      <c r="H51" s="5" t="n">
        <v>2039918</v>
      </c>
      <c r="I51" s="5" t="n">
        <v>4572</v>
      </c>
      <c r="J51" s="5" t="n">
        <v>1862</v>
      </c>
    </row>
    <row r="52">
      <c r="A52" s="3" t="inlineStr">
        <is>
          <t>Increase (Decrease) in Stockholders' Equity [Roll Forward]</t>
        </is>
      </c>
    </row>
    <row r="53">
      <c r="A53" s="4" t="inlineStr">
        <is>
          <t>Net income attributable to Altice USA, Inc. stockholders</t>
        </is>
      </c>
      <c r="B53" s="5" t="n">
        <v>110406</v>
      </c>
    </row>
    <row r="54">
      <c r="A54" s="4" t="inlineStr">
        <is>
          <t>Net loss (income) attributable to noncontrolling interests</t>
        </is>
      </c>
      <c r="B54" s="5" t="n">
        <v>467</v>
      </c>
    </row>
    <row r="55">
      <c r="A55" s="4" t="inlineStr">
        <is>
          <t>Foreign currency translation adjustment, net of income taxes</t>
        </is>
      </c>
      <c r="B55" s="5" t="n">
        <v>-941</v>
      </c>
    </row>
    <row r="56">
      <c r="A56" s="4" t="inlineStr">
        <is>
          <t>Class A shares acquired through share repurchase program and retired</t>
        </is>
      </c>
      <c r="B56" s="5" t="n">
        <v>-1381235</v>
      </c>
    </row>
    <row r="57">
      <c r="A57" s="4" t="inlineStr">
        <is>
          <t>Ending balance at Jun. 30, 2020</t>
        </is>
      </c>
      <c r="B57" s="5" t="n">
        <v>1157679</v>
      </c>
      <c r="C57" s="5" t="n">
        <v>1148848</v>
      </c>
      <c r="D57" s="5" t="n">
        <v>501172</v>
      </c>
      <c r="E57" s="5" t="n">
        <v>-163869</v>
      </c>
      <c r="F57" s="5" t="n">
        <v>-12118</v>
      </c>
      <c r="G57" s="5" t="n">
        <v>8831</v>
      </c>
      <c r="H57" s="5" t="n">
        <v>817796</v>
      </c>
      <c r="I57" s="5" t="n">
        <v>4005</v>
      </c>
      <c r="J57" s="5" t="n">
        <v>1862</v>
      </c>
    </row>
    <row r="58">
      <c r="A58" s="4" t="inlineStr">
        <is>
          <t>Beginning balance at Mar. 31, 2020</t>
        </is>
      </c>
      <c r="B58" s="5" t="n">
        <v>1590415</v>
      </c>
      <c r="C58" s="5" t="n">
        <v>1581797</v>
      </c>
      <c r="D58" s="5" t="n">
        <v>389908</v>
      </c>
      <c r="E58" s="5" t="n">
        <v>-163893</v>
      </c>
      <c r="F58" s="5" t="n">
        <v>-13177</v>
      </c>
      <c r="G58" s="5" t="n">
        <v>8618</v>
      </c>
      <c r="H58" s="5" t="n">
        <v>1362836</v>
      </c>
      <c r="I58" s="5" t="n">
        <v>4261</v>
      </c>
      <c r="J58" s="5" t="n">
        <v>1862</v>
      </c>
    </row>
    <row r="59">
      <c r="A59" s="3" t="inlineStr">
        <is>
          <t>Increase (Decrease) in Stockholders' Equity [Roll Forward]</t>
        </is>
      </c>
    </row>
    <row r="60">
      <c r="A60" s="4" t="inlineStr">
        <is>
          <t>Net income attributable to Altice USA, Inc. stockholders</t>
        </is>
      </c>
      <c r="B60" s="5" t="n">
        <v>111264</v>
      </c>
    </row>
    <row r="61">
      <c r="A61" s="4" t="inlineStr">
        <is>
          <t>Net loss (income) attributable to noncontrolling interests</t>
        </is>
      </c>
      <c r="B61" s="5" t="n">
        <v>-213</v>
      </c>
    </row>
    <row r="62">
      <c r="A62" s="4" t="inlineStr">
        <is>
          <t>Foreign currency translation adjustment, net of income taxes</t>
        </is>
      </c>
      <c r="B62" s="5" t="n">
        <v>-517</v>
      </c>
    </row>
    <row r="63">
      <c r="A63" s="4" t="inlineStr">
        <is>
          <t>Ending balance at Jun. 30, 2020</t>
        </is>
      </c>
      <c r="B63" s="6" t="n">
        <v>1157679</v>
      </c>
      <c r="C63" s="6" t="n">
        <v>1148848</v>
      </c>
      <c r="D63" s="6" t="n">
        <v>501172</v>
      </c>
      <c r="E63" s="6" t="n">
        <v>-163869</v>
      </c>
      <c r="F63" s="6" t="n">
        <v>-12118</v>
      </c>
      <c r="G63" s="6" t="n">
        <v>8831</v>
      </c>
      <c r="H63" s="6" t="n">
        <v>817796</v>
      </c>
      <c r="I63" s="6" t="n">
        <v>4005</v>
      </c>
      <c r="J63" s="6" t="n">
        <v>18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Location of Assets and Liabilities Within the Consolidated Balance Sheets (Details) - Not Designated as Hedging Instruments - USD ($) $ in Thousands</t>
        </is>
      </c>
      <c r="B1" s="2" t="inlineStr">
        <is>
          <t>Jun. 30, 2020</t>
        </is>
      </c>
      <c r="C1" s="2" t="inlineStr">
        <is>
          <t>Dec. 31, 2019</t>
        </is>
      </c>
    </row>
    <row r="2">
      <c r="A2" s="3" t="inlineStr">
        <is>
          <t>Derivatives, Fair Value [Line Items]</t>
        </is>
      </c>
    </row>
    <row r="3">
      <c r="A3" s="4" t="inlineStr">
        <is>
          <t>Derivative Asset, Fair Value, Gross Asset</t>
        </is>
      </c>
      <c r="B3" s="6" t="n">
        <v>225791</v>
      </c>
      <c r="C3" s="6" t="n">
        <v>25207</v>
      </c>
    </row>
    <row r="4">
      <c r="A4" s="4" t="inlineStr">
        <is>
          <t>Liability Derivatives</t>
        </is>
      </c>
      <c r="B4" s="5" t="n">
        <v>316932</v>
      </c>
      <c r="C4" s="5" t="n">
        <v>256135</v>
      </c>
    </row>
    <row r="5">
      <c r="A5" s="4" t="inlineStr">
        <is>
          <t>Interest Rate Swap | Current derivative contracts</t>
        </is>
      </c>
    </row>
    <row r="6">
      <c r="A6" s="3" t="inlineStr">
        <is>
          <t>Derivatives, Fair Value [Line Items]</t>
        </is>
      </c>
    </row>
    <row r="7">
      <c r="A7" s="4" t="inlineStr">
        <is>
          <t>Derivative Asset, Fair Value, Gross Asset</t>
        </is>
      </c>
      <c r="B7" s="5" t="n">
        <v>4058</v>
      </c>
      <c r="C7" s="5" t="n">
        <v>0</v>
      </c>
    </row>
    <row r="8">
      <c r="A8" s="4" t="inlineStr">
        <is>
          <t>Interest Rate Swap | Short-term liabilities under derivative contracts</t>
        </is>
      </c>
    </row>
    <row r="9">
      <c r="A9" s="3" t="inlineStr">
        <is>
          <t>Derivatives, Fair Value [Line Items]</t>
        </is>
      </c>
    </row>
    <row r="10">
      <c r="A10" s="4" t="inlineStr">
        <is>
          <t>Liability Derivatives</t>
        </is>
      </c>
      <c r="B10" s="5" t="n">
        <v>4016</v>
      </c>
      <c r="C10" s="5" t="n">
        <v>469</v>
      </c>
    </row>
    <row r="11">
      <c r="A11" s="4" t="inlineStr">
        <is>
          <t>Interest Rate Swap | Long-term liabilities under derivative contracts</t>
        </is>
      </c>
    </row>
    <row r="12">
      <c r="A12" s="3" t="inlineStr">
        <is>
          <t>Derivatives, Fair Value [Line Items]</t>
        </is>
      </c>
    </row>
    <row r="13">
      <c r="A13" s="4" t="inlineStr">
        <is>
          <t>Liability Derivatives</t>
        </is>
      </c>
      <c r="B13" s="5" t="n">
        <v>-309396</v>
      </c>
      <c r="C13" s="5" t="n">
        <v>-160871</v>
      </c>
    </row>
    <row r="14">
      <c r="A14" s="4" t="inlineStr">
        <is>
          <t>Prepaid forward contracts | Long-term derivative contracts</t>
        </is>
      </c>
    </row>
    <row r="15">
      <c r="A15" s="3" t="inlineStr">
        <is>
          <t>Derivatives, Fair Value [Line Items]</t>
        </is>
      </c>
    </row>
    <row r="16">
      <c r="A16" s="4" t="inlineStr">
        <is>
          <t>Derivative Asset, Fair Value, Gross Asset</t>
        </is>
      </c>
      <c r="B16" s="5" t="n">
        <v>221733</v>
      </c>
      <c r="C16" s="5" t="n">
        <v>25207</v>
      </c>
    </row>
    <row r="17">
      <c r="A17" s="4" t="inlineStr">
        <is>
          <t>Prepaid forward contracts | Long-term liabilities under derivative contracts</t>
        </is>
      </c>
    </row>
    <row r="18">
      <c r="A18" s="3" t="inlineStr">
        <is>
          <t>Derivatives, Fair Value [Line Items]</t>
        </is>
      </c>
    </row>
    <row r="19">
      <c r="A19" s="4" t="inlineStr">
        <is>
          <t>Liability Derivatives</t>
        </is>
      </c>
      <c r="B19" s="6" t="n">
        <v>-3520</v>
      </c>
      <c r="C19" s="6" t="n">
        <v>-947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Settlements of Collateralized Indebtedness (Details) - USD ($) $ in Thousands</t>
        </is>
      </c>
      <c r="B1" s="2" t="inlineStr">
        <is>
          <t>Jun. 30, 2020</t>
        </is>
      </c>
      <c r="C1" s="2" t="inlineStr">
        <is>
          <t>Dec. 31, 2019</t>
        </is>
      </c>
    </row>
    <row r="2">
      <c r="A2" s="3" t="inlineStr">
        <is>
          <t>Derivative [Line Items]</t>
        </is>
      </c>
    </row>
    <row r="3">
      <c r="A3" s="4" t="inlineStr">
        <is>
          <t>Long-term debt</t>
        </is>
      </c>
      <c r="B3" s="6" t="n">
        <v>26185687</v>
      </c>
      <c r="C3" s="6" t="n">
        <v>244202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Fair Value Measured on a Recurring Basis - USD ($) $ in Thousands</t>
        </is>
      </c>
      <c r="B1" s="2" t="inlineStr">
        <is>
          <t>Jun. 30, 2020</t>
        </is>
      </c>
      <c r="C1" s="2" t="inlineStr">
        <is>
          <t>Dec. 31, 2019</t>
        </is>
      </c>
    </row>
    <row r="2">
      <c r="A2" s="4" t="inlineStr">
        <is>
          <t>Fair Value, Inputs, Level 1 [Member]</t>
        </is>
      </c>
    </row>
    <row r="3">
      <c r="A3" s="3" t="inlineStr">
        <is>
          <t>Assets:</t>
        </is>
      </c>
    </row>
    <row r="4">
      <c r="A4" s="4" t="inlineStr">
        <is>
          <t>Investment securities</t>
        </is>
      </c>
      <c r="B4" s="6" t="n">
        <v>1674395</v>
      </c>
      <c r="C4" s="6" t="n">
        <v>1931697</v>
      </c>
    </row>
    <row r="5">
      <c r="A5" s="4" t="inlineStr">
        <is>
          <t>Level III</t>
        </is>
      </c>
    </row>
    <row r="6">
      <c r="A6" s="3" t="inlineStr">
        <is>
          <t>Liabilities:</t>
        </is>
      </c>
    </row>
    <row r="7">
      <c r="A7" s="4" t="inlineStr">
        <is>
          <t>Contingent consideration related to 2017 and 2018 acquisitions</t>
        </is>
      </c>
      <c r="B7" s="5" t="n">
        <v>1767</v>
      </c>
      <c r="C7" s="5" t="n">
        <v>7250</v>
      </c>
    </row>
    <row r="8">
      <c r="A8" s="4" t="inlineStr">
        <is>
          <t>Prepaid forward contracts | Fair Value, Inputs, Level 2 [Member]</t>
        </is>
      </c>
    </row>
    <row r="9">
      <c r="A9" s="3" t="inlineStr">
        <is>
          <t>Assets:</t>
        </is>
      </c>
    </row>
    <row r="10">
      <c r="A10" s="4" t="inlineStr">
        <is>
          <t>Derivative asset</t>
        </is>
      </c>
      <c r="B10" s="5" t="n">
        <v>221733</v>
      </c>
      <c r="C10" s="5" t="n">
        <v>25207</v>
      </c>
    </row>
    <row r="11">
      <c r="A11" s="3" t="inlineStr">
        <is>
          <t>Liabilities:</t>
        </is>
      </c>
    </row>
    <row r="12">
      <c r="A12" s="4" t="inlineStr">
        <is>
          <t>Derivative liability</t>
        </is>
      </c>
      <c r="B12" s="5" t="n">
        <v>3520</v>
      </c>
      <c r="C12" s="5" t="n">
        <v>94795</v>
      </c>
    </row>
    <row r="13">
      <c r="A13" s="4" t="inlineStr">
        <is>
          <t>Interest rate swap contracts | Fair Value, Inputs, Level 2 [Member]</t>
        </is>
      </c>
    </row>
    <row r="14">
      <c r="A14" s="3" t="inlineStr">
        <is>
          <t>Assets:</t>
        </is>
      </c>
    </row>
    <row r="15">
      <c r="A15" s="4" t="inlineStr">
        <is>
          <t>Derivative asset</t>
        </is>
      </c>
      <c r="B15" s="5" t="n">
        <v>4058</v>
      </c>
      <c r="C15" s="5" t="n">
        <v>0</v>
      </c>
    </row>
    <row r="16">
      <c r="A16" s="3" t="inlineStr">
        <is>
          <t>Liabilities:</t>
        </is>
      </c>
    </row>
    <row r="17">
      <c r="A17" s="4" t="inlineStr">
        <is>
          <t>Derivative liability</t>
        </is>
      </c>
      <c r="B17" s="5" t="n">
        <v>313412</v>
      </c>
      <c r="C17" s="5" t="n">
        <v>161340</v>
      </c>
    </row>
    <row r="18">
      <c r="A18" s="4" t="inlineStr">
        <is>
          <t>Money market funds | Fair Value, Inputs, Level 1 [Member]</t>
        </is>
      </c>
    </row>
    <row r="19">
      <c r="A19" s="3" t="inlineStr">
        <is>
          <t>Assets:</t>
        </is>
      </c>
    </row>
    <row r="20">
      <c r="A20" s="4" t="inlineStr">
        <is>
          <t>Money market funds</t>
        </is>
      </c>
      <c r="B20" s="6" t="n">
        <v>1842086</v>
      </c>
      <c r="C20" s="6" t="n">
        <v>5637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Jun. 30, 2020</t>
        </is>
      </c>
      <c r="C1" s="2" t="inlineStr">
        <is>
          <t>Dec. 31, 2019</t>
        </is>
      </c>
    </row>
    <row r="2">
      <c r="A2" s="4" t="inlineStr">
        <is>
          <t>Carrying Amount</t>
        </is>
      </c>
    </row>
    <row r="3">
      <c r="A3" s="3" t="inlineStr">
        <is>
          <t>Fair Value, Balance Sheet Grouping, Financial Statement Captions [Line Items]</t>
        </is>
      </c>
    </row>
    <row r="4">
      <c r="A4" s="4" t="inlineStr">
        <is>
          <t>Debt, fair value</t>
        </is>
      </c>
      <c r="B4" s="6" t="n">
        <v>26049638</v>
      </c>
      <c r="C4" s="6" t="n">
        <v>24350865</v>
      </c>
    </row>
    <row r="5">
      <c r="A5" s="4" t="inlineStr">
        <is>
          <t>Estimated Fair Value</t>
        </is>
      </c>
    </row>
    <row r="6">
      <c r="A6" s="3" t="inlineStr">
        <is>
          <t>Fair Value, Balance Sheet Grouping, Financial Statement Captions [Line Items]</t>
        </is>
      </c>
    </row>
    <row r="7">
      <c r="A7" s="4" t="inlineStr">
        <is>
          <t>Debt, fair value</t>
        </is>
      </c>
      <c r="B7" s="5" t="n">
        <v>27098673</v>
      </c>
      <c r="C7" s="5" t="n">
        <v>25892634</v>
      </c>
    </row>
    <row r="8">
      <c r="A8" s="4" t="inlineStr">
        <is>
          <t>CSC Holdings | Credit facility debt | Carrying Amount | Fair Value, Inputs, Level 2 [Member]</t>
        </is>
      </c>
    </row>
    <row r="9">
      <c r="A9" s="3" t="inlineStr">
        <is>
          <t>Fair Value, Balance Sheet Grouping, Financial Statement Captions [Line Items]</t>
        </is>
      </c>
    </row>
    <row r="10">
      <c r="A10" s="4" t="inlineStr">
        <is>
          <t>Debt, fair value</t>
        </is>
      </c>
      <c r="B10" s="5" t="n">
        <v>7122458</v>
      </c>
      <c r="C10" s="5" t="n">
        <v>7148287</v>
      </c>
    </row>
    <row r="11">
      <c r="A11" s="4" t="inlineStr">
        <is>
          <t>CSC Holdings | Credit facility debt | Estimated Fair Value | Fair Value, Inputs, Level 2 [Member]</t>
        </is>
      </c>
    </row>
    <row r="12">
      <c r="A12" s="3" t="inlineStr">
        <is>
          <t>Fair Value, Balance Sheet Grouping, Financial Statement Captions [Line Items]</t>
        </is>
      </c>
    </row>
    <row r="13">
      <c r="A13" s="4" t="inlineStr">
        <is>
          <t>Debt, fair value</t>
        </is>
      </c>
      <c r="B13" s="5" t="n">
        <v>7161563</v>
      </c>
      <c r="C13" s="5" t="n">
        <v>7190438</v>
      </c>
    </row>
    <row r="14">
      <c r="A14" s="4" t="inlineStr">
        <is>
          <t>CSC Holdings | Collateralized indebtedness | Carrying Amount | Fair Value, Inputs, Level 2 [Member]</t>
        </is>
      </c>
    </row>
    <row r="15">
      <c r="A15" s="3" t="inlineStr">
        <is>
          <t>Fair Value, Balance Sheet Grouping, Financial Statement Captions [Line Items]</t>
        </is>
      </c>
    </row>
    <row r="16">
      <c r="A16" s="4" t="inlineStr">
        <is>
          <t>Debt, fair value</t>
        </is>
      </c>
      <c r="B16" s="5" t="n">
        <v>1601107</v>
      </c>
      <c r="C16" s="5" t="n">
        <v>1585088</v>
      </c>
    </row>
    <row r="17">
      <c r="A17" s="4" t="inlineStr">
        <is>
          <t>CSC Holdings | Collateralized indebtedness | Estimated Fair Value | Fair Value, Inputs, Level 2 [Member]</t>
        </is>
      </c>
    </row>
    <row r="18">
      <c r="A18" s="3" t="inlineStr">
        <is>
          <t>Fair Value, Balance Sheet Grouping, Financial Statement Captions [Line Items]</t>
        </is>
      </c>
    </row>
    <row r="19">
      <c r="A19" s="4" t="inlineStr">
        <is>
          <t>Debt, fair value</t>
        </is>
      </c>
      <c r="B19" s="5" t="n">
        <v>1696376</v>
      </c>
      <c r="C19" s="5" t="n">
        <v>1611095</v>
      </c>
    </row>
    <row r="20">
      <c r="A20" s="4" t="inlineStr">
        <is>
          <t>CSC Holdings | Senior guaranteed notes | Carrying Amount | Fair Value, Inputs, Level 2 [Member]</t>
        </is>
      </c>
    </row>
    <row r="21">
      <c r="A21" s="3" t="inlineStr">
        <is>
          <t>Fair Value, Balance Sheet Grouping, Financial Statement Captions [Line Items]</t>
        </is>
      </c>
    </row>
    <row r="22">
      <c r="A22" s="4" t="inlineStr">
        <is>
          <t>Debt, fair value</t>
        </is>
      </c>
      <c r="B22" s="5" t="n">
        <v>8701902</v>
      </c>
      <c r="C22" s="5" t="n">
        <v>7602456</v>
      </c>
    </row>
    <row r="23">
      <c r="A23" s="4" t="inlineStr">
        <is>
          <t>CSC Holdings | Senior guaranteed notes | Estimated Fair Value | Fair Value, Inputs, Level 2 [Member]</t>
        </is>
      </c>
    </row>
    <row r="24">
      <c r="A24" s="3" t="inlineStr">
        <is>
          <t>Fair Value, Balance Sheet Grouping, Financial Statement Captions [Line Items]</t>
        </is>
      </c>
    </row>
    <row r="25">
      <c r="A25" s="4" t="inlineStr">
        <is>
          <t>Debt, fair value</t>
        </is>
      </c>
      <c r="B25" s="5" t="n">
        <v>9094711</v>
      </c>
      <c r="C25" s="5" t="n">
        <v>8220518</v>
      </c>
    </row>
    <row r="26">
      <c r="A26" s="4" t="inlineStr">
        <is>
          <t>CSC Holdings | Senior notes | Carrying Amount | Fair Value, Inputs, Level 2 [Member]</t>
        </is>
      </c>
    </row>
    <row r="27">
      <c r="A27" s="3" t="inlineStr">
        <is>
          <t>Fair Value, Balance Sheet Grouping, Financial Statement Captions [Line Items]</t>
        </is>
      </c>
    </row>
    <row r="28">
      <c r="A28" s="4" t="inlineStr">
        <is>
          <t>Debt, fair value</t>
        </is>
      </c>
      <c r="B28" s="5" t="n">
        <v>8516513</v>
      </c>
      <c r="C28" s="5" t="n">
        <v>7874040</v>
      </c>
    </row>
    <row r="29">
      <c r="A29" s="4" t="inlineStr">
        <is>
          <t>CSC Holdings | Senior notes | Estimated Fair Value | Fair Value, Inputs, Level 2 [Member]</t>
        </is>
      </c>
    </row>
    <row r="30">
      <c r="A30" s="3" t="inlineStr">
        <is>
          <t>Fair Value, Balance Sheet Grouping, Financial Statement Captions [Line Items]</t>
        </is>
      </c>
    </row>
    <row r="31">
      <c r="A31" s="4" t="inlineStr">
        <is>
          <t>Debt, fair value</t>
        </is>
      </c>
      <c r="B31" s="5" t="n">
        <v>9037404</v>
      </c>
      <c r="C31" s="5" t="n">
        <v>8728870</v>
      </c>
    </row>
    <row r="32">
      <c r="A32" s="4" t="inlineStr">
        <is>
          <t>CSC Holdings | Notes payable and supply chain financing | Carrying Amount | Fair Value, Inputs, Level 2 [Member]</t>
        </is>
      </c>
    </row>
    <row r="33">
      <c r="A33" s="3" t="inlineStr">
        <is>
          <t>Fair Value, Balance Sheet Grouping, Financial Statement Captions [Line Items]</t>
        </is>
      </c>
    </row>
    <row r="34">
      <c r="A34" s="4" t="inlineStr">
        <is>
          <t>Debt, fair value</t>
        </is>
      </c>
      <c r="B34" s="5" t="n">
        <v>107658</v>
      </c>
      <c r="C34" s="5" t="n">
        <v>140994</v>
      </c>
    </row>
    <row r="35">
      <c r="A35" s="4" t="inlineStr">
        <is>
          <t>CSC Holdings | Notes payable and supply chain financing | Estimated Fair Value | Fair Value, Inputs, Level 2 [Member]</t>
        </is>
      </c>
    </row>
    <row r="36">
      <c r="A36" s="3" t="inlineStr">
        <is>
          <t>Fair Value, Balance Sheet Grouping, Financial Statement Captions [Line Items]</t>
        </is>
      </c>
    </row>
    <row r="37">
      <c r="A37" s="4" t="inlineStr">
        <is>
          <t>Debt, fair value</t>
        </is>
      </c>
      <c r="B37" s="6" t="n">
        <v>108619</v>
      </c>
      <c r="C37" s="6" t="n">
        <v>1417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crease in Federal Taxable Income 163(j) Law Change due to Cares Act</t>
        </is>
      </c>
      <c r="D3" s="6" t="n">
        <v>10500</v>
      </c>
    </row>
    <row r="4">
      <c r="A4" s="4" t="inlineStr">
        <is>
          <t>Allowable Business Interest Deduction in connection with CARES Act</t>
        </is>
      </c>
      <c r="B4" s="4" t="inlineStr">
        <is>
          <t>50.00%</t>
        </is>
      </c>
      <c r="D4" s="4" t="inlineStr">
        <is>
          <t>50.00%</t>
        </is>
      </c>
    </row>
    <row r="5">
      <c r="A5" s="4" t="inlineStr">
        <is>
          <t>Increase (Decrease) in Income Taxes Receivable</t>
        </is>
      </c>
      <c r="D5" s="6" t="n">
        <v>12000</v>
      </c>
    </row>
    <row r="6">
      <c r="A6" s="4" t="inlineStr">
        <is>
          <t>Income (Loss) from Continuing Operations before Income Taxes, Noncontrolling Interest</t>
        </is>
      </c>
      <c r="B6" s="6" t="n">
        <v>170303</v>
      </c>
      <c r="C6" s="6" t="n">
        <v>127570</v>
      </c>
      <c r="D6" s="5" t="n">
        <v>185800</v>
      </c>
      <c r="E6" s="6" t="n">
        <v>79786</v>
      </c>
    </row>
    <row r="7">
      <c r="A7" s="4" t="inlineStr">
        <is>
          <t>CSC Holdings</t>
        </is>
      </c>
    </row>
    <row r="8">
      <c r="A8" s="4" t="inlineStr">
        <is>
          <t>Income (Loss) from Continuing Operations before Income Taxes, Noncontrolling Interest</t>
        </is>
      </c>
      <c r="B8" s="6" t="n">
        <v>170302</v>
      </c>
      <c r="C8" s="6" t="n">
        <v>151970</v>
      </c>
      <c r="D8" s="6" t="n">
        <v>185453</v>
      </c>
      <c r="E8" s="6" t="n">
        <v>1284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Document Period End Date</t>
        </is>
      </c>
      <c r="D4" s="4" t="inlineStr">
        <is>
          <t>Jun. 30,
		2020</t>
        </is>
      </c>
    </row>
    <row r="5">
      <c r="A5" s="4" t="inlineStr">
        <is>
          <t>Carry Unit Plan | Restricted Stock Units</t>
        </is>
      </c>
    </row>
    <row r="6">
      <c r="A6" s="3" t="inlineStr">
        <is>
          <t>Share-based Compensation Arrangement by Share-based Payment Award [Line Items]</t>
        </is>
      </c>
    </row>
    <row r="7">
      <c r="A7" s="4" t="inlineStr">
        <is>
          <t>Weighted average fair value (in dollars per unit)</t>
        </is>
      </c>
      <c r="B7" s="7" t="n">
        <v>1.75</v>
      </c>
      <c r="D7" s="7" t="n">
        <v>1.75</v>
      </c>
      <c r="F7" s="7" t="n">
        <v>3.25</v>
      </c>
    </row>
    <row r="8">
      <c r="A8" s="4" t="inlineStr">
        <is>
          <t>Share based compensation expense</t>
        </is>
      </c>
      <c r="B8" s="6" t="n">
        <v>3937</v>
      </c>
      <c r="C8" s="6" t="n">
        <v>7861</v>
      </c>
      <c r="D8" s="6" t="n">
        <v>7057</v>
      </c>
      <c r="E8" s="6" t="n">
        <v>14334</v>
      </c>
    </row>
    <row r="9">
      <c r="A9" s="4" t="inlineStr">
        <is>
          <t>2017 LTIP</t>
        </is>
      </c>
    </row>
    <row r="10">
      <c r="A10" s="3" t="inlineStr">
        <is>
          <t>Share-based Compensation Arrangement by Share-based Payment Award [Line Items]</t>
        </is>
      </c>
    </row>
    <row r="11">
      <c r="A11" s="4" t="inlineStr">
        <is>
          <t>Deferred Compensation Arrangement with Individual, Shares Authorized for Issuance</t>
        </is>
      </c>
      <c r="B11" s="5" t="n">
        <v>35000000</v>
      </c>
      <c r="D11" s="5" t="n">
        <v>35000000</v>
      </c>
    </row>
    <row r="12">
      <c r="A12" s="4" t="inlineStr">
        <is>
          <t>2017 LTIP | Stock options</t>
        </is>
      </c>
    </row>
    <row r="13">
      <c r="A13" s="3" t="inlineStr">
        <is>
          <t>Share-based Compensation Arrangement by Share-based Payment Award [Line Items]</t>
        </is>
      </c>
    </row>
    <row r="14">
      <c r="A14" s="4" t="inlineStr">
        <is>
          <t>Share based compensation expense</t>
        </is>
      </c>
      <c r="B14" s="6" t="n">
        <v>25327</v>
      </c>
      <c r="C14" s="6" t="n">
        <v>7817</v>
      </c>
      <c r="D14" s="6" t="n">
        <v>45676</v>
      </c>
      <c r="E14" s="6" t="n">
        <v>15134</v>
      </c>
    </row>
    <row r="15">
      <c r="A15" s="4" t="inlineStr">
        <is>
          <t>Amended 2017 LTIP Plan [Member]</t>
        </is>
      </c>
    </row>
    <row r="16">
      <c r="A16" s="3" t="inlineStr">
        <is>
          <t>Share-based Compensation Arrangement by Share-based Payment Award [Line Items]</t>
        </is>
      </c>
    </row>
    <row r="17">
      <c r="A17" s="4" t="inlineStr">
        <is>
          <t>Deferred Compensation Arrangement with Individual, Shares Authorized for Issuance</t>
        </is>
      </c>
      <c r="B17" s="5" t="n">
        <v>54879291</v>
      </c>
      <c r="D17" s="5" t="n">
        <v>548792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Carrying Unit Award Activity (Details) - Carry Unit Plan</t>
        </is>
      </c>
      <c r="B1" s="2" t="inlineStr">
        <is>
          <t>6 Months Ended</t>
        </is>
      </c>
    </row>
    <row r="2">
      <c r="B2" s="2" t="inlineStr">
        <is>
          <t>Jun. 30, 2020$ / sharesshares</t>
        </is>
      </c>
    </row>
    <row r="3">
      <c r="A3" s="3" t="inlineStr">
        <is>
          <t>Weighted Average Grant Date Fair Value</t>
        </is>
      </c>
    </row>
    <row r="4">
      <c r="A4" s="4" t="inlineStr">
        <is>
          <t>Balance at beginning of period, weighted average grant date fair value (in dollars per share) | $ / shares</t>
        </is>
      </c>
      <c r="B4" s="7" t="n">
        <v>2.35</v>
      </c>
    </row>
    <row r="5">
      <c r="A5" s="4" t="inlineStr">
        <is>
          <t>Vested weighted average grant date fair value (in dollars per share) | $ / shares</t>
        </is>
      </c>
      <c r="B5" s="8" t="n">
        <v>2.31</v>
      </c>
    </row>
    <row r="6">
      <c r="A6" s="4" t="inlineStr">
        <is>
          <t>Forfeited weighted average grant date fair value (in dollars per share) | $ / shares</t>
        </is>
      </c>
      <c r="B6" s="8" t="n">
        <v>0.5600000000000001</v>
      </c>
    </row>
    <row r="7">
      <c r="A7" s="4" t="inlineStr">
        <is>
          <t>Balance at end of period, weighted average grant date fair value (in dollars per share) | $ / shares</t>
        </is>
      </c>
      <c r="B7" s="7" t="n">
        <v>2.71</v>
      </c>
    </row>
    <row r="8">
      <c r="A8" s="4" t="inlineStr">
        <is>
          <t>Restricted Stock Units</t>
        </is>
      </c>
    </row>
    <row r="9">
      <c r="A9" s="3" t="inlineStr">
        <is>
          <t>Share-based Compensation Arrangement by Share-based Payment Award, Equity Instruments Other than Options, Nonvested, Number of Shares [Roll Forward]</t>
        </is>
      </c>
    </row>
    <row r="10">
      <c r="A10" s="4" t="inlineStr">
        <is>
          <t>Beginning balance (in shares) | shares</t>
        </is>
      </c>
      <c r="B10" s="5" t="n">
        <v>37518750</v>
      </c>
    </row>
    <row r="11">
      <c r="A11" s="4" t="inlineStr">
        <is>
          <t>Vested (in shares) | shares</t>
        </is>
      </c>
      <c r="B11" s="5" t="n">
        <v>-27343750</v>
      </c>
    </row>
    <row r="12">
      <c r="A12" s="4" t="inlineStr">
        <is>
          <t>Forfeited (in shares) | shares</t>
        </is>
      </c>
      <c r="B12" s="5" t="n">
        <v>-212500</v>
      </c>
    </row>
    <row r="13">
      <c r="A13" s="4" t="inlineStr">
        <is>
          <t>Ending balance (in shares) | shares</t>
        </is>
      </c>
      <c r="B13" s="5" t="n">
        <v>9962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5" customWidth="1" min="5" max="5"/>
    <col width="14" customWidth="1" min="6" max="6"/>
  </cols>
  <sheetData>
    <row r="1">
      <c r="A1" s="1" t="inlineStr">
        <is>
          <t>SHARE-BASED COMPENSATION - Stock Option Activ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Weighted Average Exercise Price Per Share</t>
        </is>
      </c>
    </row>
    <row r="4">
      <c r="A4" s="4" t="inlineStr">
        <is>
          <t>Exercised, weighted average exercise price per share (in dollars per share)</t>
        </is>
      </c>
      <c r="D4" s="7" t="n">
        <v>17.46</v>
      </c>
    </row>
    <row r="5">
      <c r="A5" s="4" t="inlineStr">
        <is>
          <t>Risk-free interest rate</t>
        </is>
      </c>
      <c r="D5" s="4" t="inlineStr">
        <is>
          <t>1.45%</t>
        </is>
      </c>
    </row>
    <row r="6">
      <c r="A6" s="4" t="inlineStr">
        <is>
          <t>Expected life (in years)</t>
        </is>
      </c>
      <c r="D6" s="4" t="inlineStr">
        <is>
          <t>6 years 4 months 17 days</t>
        </is>
      </c>
    </row>
    <row r="7">
      <c r="A7" s="4" t="inlineStr">
        <is>
          <t>Dividend yield</t>
        </is>
      </c>
      <c r="D7" s="4" t="inlineStr">
        <is>
          <t>0.00%</t>
        </is>
      </c>
    </row>
    <row r="8">
      <c r="A8" s="4" t="inlineStr">
        <is>
          <t>Volatility</t>
        </is>
      </c>
      <c r="D8" s="4" t="inlineStr">
        <is>
          <t>28.46%</t>
        </is>
      </c>
    </row>
    <row r="9">
      <c r="A9" s="4" t="inlineStr">
        <is>
          <t>Grant date fair value</t>
        </is>
      </c>
      <c r="D9" s="7" t="n">
        <v>7.74</v>
      </c>
    </row>
    <row r="10">
      <c r="A10" s="4" t="inlineStr">
        <is>
          <t>Performance Based Vesting</t>
        </is>
      </c>
    </row>
    <row r="11">
      <c r="A11" s="3" t="inlineStr">
        <is>
          <t>Weighted Average Exercise Price Per Share</t>
        </is>
      </c>
    </row>
    <row r="12">
      <c r="A12" s="4" t="inlineStr">
        <is>
          <t>Risk-free interest rate</t>
        </is>
      </c>
      <c r="D12" s="4" t="inlineStr">
        <is>
          <t>1.46%</t>
        </is>
      </c>
    </row>
    <row r="13">
      <c r="A13" s="4" t="inlineStr">
        <is>
          <t>Dividend yield</t>
        </is>
      </c>
      <c r="D13" s="4" t="inlineStr">
        <is>
          <t>0.00%</t>
        </is>
      </c>
    </row>
    <row r="14">
      <c r="A14" s="4" t="inlineStr">
        <is>
          <t>Volatility</t>
        </is>
      </c>
      <c r="D14" s="4" t="inlineStr">
        <is>
          <t>34.22%</t>
        </is>
      </c>
    </row>
    <row r="15">
      <c r="A15" s="4" t="inlineStr">
        <is>
          <t>Performance Based Vesting | Term Two</t>
        </is>
      </c>
    </row>
    <row r="16">
      <c r="A16" s="3" t="inlineStr">
        <is>
          <t>Weighted Average Exercise Price Per Share</t>
        </is>
      </c>
    </row>
    <row r="17">
      <c r="A17" s="4" t="inlineStr">
        <is>
          <t>Expected life (in years)</t>
        </is>
      </c>
      <c r="D17" s="4" t="inlineStr">
        <is>
          <t>6 years</t>
        </is>
      </c>
    </row>
    <row r="18">
      <c r="A18" s="4" t="inlineStr">
        <is>
          <t>Performance Based Vesting | Term One</t>
        </is>
      </c>
    </row>
    <row r="19">
      <c r="A19" s="3" t="inlineStr">
        <is>
          <t>Weighted Average Exercise Price Per Share</t>
        </is>
      </c>
    </row>
    <row r="20">
      <c r="A20" s="4" t="inlineStr">
        <is>
          <t>Expected life (in years)</t>
        </is>
      </c>
      <c r="D20" s="4" t="inlineStr">
        <is>
          <t>4 years</t>
        </is>
      </c>
    </row>
    <row r="21">
      <c r="A21" s="4" t="inlineStr">
        <is>
          <t>2017 LTIP</t>
        </is>
      </c>
    </row>
    <row r="22">
      <c r="A22" s="3" t="inlineStr">
        <is>
          <t>Weighted Average Exercise Price Per Share</t>
        </is>
      </c>
    </row>
    <row r="23">
      <c r="A23" s="4" t="inlineStr">
        <is>
          <t>Beginning balance (in dollars per share)</t>
        </is>
      </c>
      <c r="D23" s="7" t="n">
        <v>19.12</v>
      </c>
    </row>
    <row r="24">
      <c r="A24" s="4" t="inlineStr">
        <is>
          <t>Granted (in dollars per share)</t>
        </is>
      </c>
      <c r="D24" s="8" t="n">
        <v>28.32</v>
      </c>
    </row>
    <row r="25">
      <c r="A25" s="4" t="inlineStr">
        <is>
          <t>Forfeited (in dollars per share)</t>
        </is>
      </c>
      <c r="D25" s="8" t="n">
        <v>21.44</v>
      </c>
    </row>
    <row r="26">
      <c r="A26" s="4" t="inlineStr">
        <is>
          <t>Ending balance (in dollars per share)</t>
        </is>
      </c>
      <c r="B26" s="7" t="n">
        <v>25.31</v>
      </c>
      <c r="D26" s="8" t="n">
        <v>25.31</v>
      </c>
    </row>
    <row r="27">
      <c r="A27" s="4" t="inlineStr">
        <is>
          <t>Options exercisable (in dollars per share)</t>
        </is>
      </c>
      <c r="B27" s="7" t="n">
        <v>17.7</v>
      </c>
      <c r="D27" s="7" t="n">
        <v>17.7</v>
      </c>
    </row>
    <row r="28">
      <c r="A28" s="4" t="inlineStr">
        <is>
          <t>Options outstanding, Weighted Average Remaining Contractual Term (in years)</t>
        </is>
      </c>
      <c r="D28" s="4" t="inlineStr">
        <is>
          <t>9 years 1 month 20 days</t>
        </is>
      </c>
      <c r="E28" s="4" t="inlineStr">
        <is>
          <t>8 years 8 months 26 days</t>
        </is>
      </c>
    </row>
    <row r="29">
      <c r="A29" s="4" t="inlineStr">
        <is>
          <t>Options exercisable, Weighted Average Remaining Contractual Term (in years)</t>
        </is>
      </c>
      <c r="D29" s="4" t="inlineStr">
        <is>
          <t>7 years 2 months 1 day</t>
        </is>
      </c>
    </row>
    <row r="30">
      <c r="A30" s="4" t="inlineStr">
        <is>
          <t>Options outstanding, Aggregate Intrinsic Value</t>
        </is>
      </c>
      <c r="B30" s="6" t="n">
        <v>49108141000</v>
      </c>
      <c r="D30" s="6" t="n">
        <v>49108141000</v>
      </c>
      <c r="F30" s="6" t="n">
        <v>112915000</v>
      </c>
    </row>
    <row r="31">
      <c r="A31" s="4" t="inlineStr">
        <is>
          <t>Options exercisable, Aggregate Intrinsic Value</t>
        </is>
      </c>
      <c r="B31" s="6" t="n">
        <v>3848578000</v>
      </c>
      <c r="D31" s="6" t="n">
        <v>3848578000</v>
      </c>
    </row>
    <row r="32">
      <c r="A32" s="4" t="inlineStr">
        <is>
          <t>2017 LTIP | Shares Under Option</t>
        </is>
      </c>
    </row>
    <row r="33">
      <c r="A33" s="3" t="inlineStr">
        <is>
          <t>Share-based Compensation Arrangement by Share-based Payment Award, Options, Outstanding [Roll Forward]</t>
        </is>
      </c>
    </row>
    <row r="34">
      <c r="A34" s="4" t="inlineStr">
        <is>
          <t>Beginning balance (in shares)</t>
        </is>
      </c>
      <c r="D34" s="5" t="n">
        <v>14083741</v>
      </c>
    </row>
    <row r="35">
      <c r="A35" s="4" t="inlineStr">
        <is>
          <t>Granted (in shares)</t>
        </is>
      </c>
      <c r="D35" s="5" t="n">
        <v>26093256</v>
      </c>
    </row>
    <row r="36">
      <c r="A36" s="4" t="inlineStr">
        <is>
          <t>Share-based Compensation Arrangement by Share-based Payment Award, Options, Exercises in Period</t>
        </is>
      </c>
      <c r="D36" s="5" t="n">
        <v>209105</v>
      </c>
    </row>
    <row r="37">
      <c r="A37" s="4" t="inlineStr">
        <is>
          <t>Forfeited (in shares)</t>
        </is>
      </c>
      <c r="D37" s="5" t="n">
        <v>-1749476</v>
      </c>
    </row>
    <row r="38">
      <c r="A38" s="4" t="inlineStr">
        <is>
          <t>Ending balance (in shares)</t>
        </is>
      </c>
      <c r="B38" s="5" t="n">
        <v>38218416</v>
      </c>
      <c r="D38" s="5" t="n">
        <v>38218416</v>
      </c>
    </row>
    <row r="39">
      <c r="A39" s="4" t="inlineStr">
        <is>
          <t>Options exercisable (in shares)</t>
        </is>
      </c>
      <c r="B39" s="5" t="n">
        <v>788053</v>
      </c>
      <c r="D39" s="5" t="n">
        <v>788053</v>
      </c>
    </row>
    <row r="40">
      <c r="A40" s="3" t="inlineStr">
        <is>
          <t>Weighted Average Exercise Price Per Share</t>
        </is>
      </c>
    </row>
    <row r="41">
      <c r="A41" s="4" t="inlineStr">
        <is>
          <t>Share based compensation expense</t>
        </is>
      </c>
      <c r="B41" s="6" t="n">
        <v>25327000</v>
      </c>
      <c r="C41" s="6" t="n">
        <v>7817000</v>
      </c>
      <c r="D41" s="6" t="n">
        <v>45676000</v>
      </c>
      <c r="E41" s="6" t="n">
        <v>15134000</v>
      </c>
    </row>
    <row r="42">
      <c r="A42" s="4" t="inlineStr">
        <is>
          <t>Share based compensation - Unrecognized deferred compensation cost</t>
        </is>
      </c>
      <c r="B42" s="5" t="n">
        <v>200745000</v>
      </c>
      <c r="D42" s="6" t="n">
        <v>200745000</v>
      </c>
    </row>
    <row r="43">
      <c r="A43" s="4" t="inlineStr">
        <is>
          <t>Expected time (in years) unrecogized compensation costs relating to share based awards will be recognized</t>
        </is>
      </c>
      <c r="D43" s="4" t="inlineStr">
        <is>
          <t>2016-03</t>
        </is>
      </c>
    </row>
    <row r="44">
      <c r="A44" s="4" t="inlineStr">
        <is>
          <t>2017 LTIP | Performance Based Vesting</t>
        </is>
      </c>
    </row>
    <row r="45">
      <c r="A45" s="3" t="inlineStr">
        <is>
          <t>Share-based Compensation Arrangement by Share-based Payment Award, Options, Outstanding [Roll Forward]</t>
        </is>
      </c>
    </row>
    <row r="46">
      <c r="A46" s="4" t="inlineStr">
        <is>
          <t>Granted (in shares)</t>
        </is>
      </c>
      <c r="D46" s="5" t="n">
        <v>7480469</v>
      </c>
    </row>
    <row r="47">
      <c r="A47" s="3" t="inlineStr">
        <is>
          <t>Weighted Average Exercise Price Per Share</t>
        </is>
      </c>
    </row>
    <row r="48">
      <c r="A48" s="4" t="inlineStr">
        <is>
          <t>Share based compensation expense</t>
        </is>
      </c>
      <c r="B48" s="5" t="n">
        <v>4419000</v>
      </c>
      <c r="D48" s="6" t="n">
        <v>8320000</v>
      </c>
    </row>
    <row r="49">
      <c r="A49" s="4" t="inlineStr">
        <is>
          <t>Share based compensation - Unrecognized deferred compensation cost</t>
        </is>
      </c>
      <c r="B49" s="5" t="n">
        <v>71127000</v>
      </c>
      <c r="D49" s="6" t="n">
        <v>71127000</v>
      </c>
    </row>
    <row r="50">
      <c r="A50" s="4" t="inlineStr">
        <is>
          <t>Expected time (in years) unrecogized compensation costs relating to share based awards will be recognized</t>
        </is>
      </c>
      <c r="D50" s="4" t="inlineStr">
        <is>
          <t>2006-05</t>
        </is>
      </c>
    </row>
    <row r="51">
      <c r="A51" s="4" t="inlineStr">
        <is>
          <t>Grant date fair value</t>
        </is>
      </c>
      <c r="D51" s="7" t="n">
        <v>10.65</v>
      </c>
    </row>
    <row r="52">
      <c r="A52" s="4" t="inlineStr">
        <is>
          <t>2019 LTIP [Member] | Restricted Stock [Member]</t>
        </is>
      </c>
    </row>
    <row r="53">
      <c r="A53" s="3" t="inlineStr">
        <is>
          <t>Weighted Average Exercise Price Per Share</t>
        </is>
      </c>
    </row>
    <row r="54">
      <c r="A54" s="4" t="inlineStr">
        <is>
          <t>Share based compensation expense</t>
        </is>
      </c>
      <c r="B54" s="6" t="n">
        <v>636000</v>
      </c>
      <c r="D54" s="6" t="n">
        <v>1212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5" customWidth="1" min="2" max="2"/>
  </cols>
  <sheetData>
    <row r="1">
      <c r="A1" s="1" t="inlineStr">
        <is>
          <t>SHARE-BASED COMPENSATION - Fair Value Assumptions For Stock Options (Details)</t>
        </is>
      </c>
      <c r="B1" s="2" t="inlineStr">
        <is>
          <t>6 Months Ended</t>
        </is>
      </c>
    </row>
    <row r="2">
      <c r="B2" s="2" t="inlineStr">
        <is>
          <t>Jun. 30, 2020$ / shares</t>
        </is>
      </c>
    </row>
    <row r="3">
      <c r="A3" s="3" t="inlineStr">
        <is>
          <t>Share-based Payment Arrangement [Abstract]</t>
        </is>
      </c>
    </row>
    <row r="4">
      <c r="A4" s="4" t="inlineStr">
        <is>
          <t>Risk-free interest rate</t>
        </is>
      </c>
      <c r="B4" s="4" t="inlineStr">
        <is>
          <t>1.45%</t>
        </is>
      </c>
    </row>
    <row r="5">
      <c r="A5" s="4" t="inlineStr">
        <is>
          <t>Expected life (in years)</t>
        </is>
      </c>
      <c r="B5" s="4" t="inlineStr">
        <is>
          <t>6 years 4 months 17 days</t>
        </is>
      </c>
    </row>
    <row r="6">
      <c r="A6" s="4" t="inlineStr">
        <is>
          <t>Dividend yield</t>
        </is>
      </c>
      <c r="B6" s="4" t="inlineStr">
        <is>
          <t>0.00%</t>
        </is>
      </c>
    </row>
    <row r="7">
      <c r="A7" s="4" t="inlineStr">
        <is>
          <t>Volatility</t>
        </is>
      </c>
      <c r="B7" s="4" t="inlineStr">
        <is>
          <t>28.46%</t>
        </is>
      </c>
    </row>
    <row r="8">
      <c r="A8" s="4" t="inlineStr">
        <is>
          <t>Grant date fair value</t>
        </is>
      </c>
      <c r="B8" s="7" t="n">
        <v>7.7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lated party expense</t>
        </is>
      </c>
      <c r="B4" s="6" t="n">
        <v>520</v>
      </c>
      <c r="C4" s="6" t="n">
        <v>3611</v>
      </c>
      <c r="D4" s="6" t="n">
        <v>3162</v>
      </c>
      <c r="E4" s="6" t="n">
        <v>69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9939</v>
      </c>
      <c r="C4" s="6" t="n">
        <v>61212</v>
      </c>
    </row>
    <row r="5">
      <c r="A5" s="3" t="inlineStr">
        <is>
          <t>Adjustments to reconcile net income to net cash provided by operating activities:</t>
        </is>
      </c>
    </row>
    <row r="6">
      <c r="A6" s="4" t="inlineStr">
        <is>
          <t>Depreciation, Depletion and Amortization</t>
        </is>
      </c>
      <c r="B6" s="5" t="n">
        <v>1069363</v>
      </c>
      <c r="C6" s="5" t="n">
        <v>1130048</v>
      </c>
    </row>
    <row r="7">
      <c r="A7" s="4" t="inlineStr">
        <is>
          <t>Loss (gain) on investments and sale of affiliate interests, net</t>
        </is>
      </c>
      <c r="B7" s="5" t="n">
        <v>257876</v>
      </c>
      <c r="C7" s="5" t="n">
        <v>-357871</v>
      </c>
    </row>
    <row r="8">
      <c r="A8" s="4" t="inlineStr">
        <is>
          <t>Gain (Loss) on Price Risk Derivative Instruments Not Designated as Hedging Instruments</t>
        </is>
      </c>
      <c r="B8" s="5" t="n">
        <v>-287800</v>
      </c>
      <c r="C8" s="5" t="n">
        <v>226653</v>
      </c>
    </row>
    <row r="9">
      <c r="A9" s="4" t="inlineStr">
        <is>
          <t>Loss on extinguishment of debt and write-off of deferred financing costs</t>
        </is>
      </c>
      <c r="B9" s="5" t="n">
        <v>0</v>
      </c>
      <c r="C9" s="5" t="n">
        <v>159096</v>
      </c>
    </row>
    <row r="10">
      <c r="A10" s="4" t="inlineStr">
        <is>
          <t>Amortization of deferred financing costs and discounts (premiums) on indebtedness</t>
        </is>
      </c>
      <c r="B10" s="5" t="n">
        <v>48217</v>
      </c>
      <c r="C10" s="5" t="n">
        <v>53876</v>
      </c>
    </row>
    <row r="11">
      <c r="A11" s="4" t="inlineStr">
        <is>
          <t>Settlement loss related to pension plan</t>
        </is>
      </c>
      <c r="B11" s="5" t="n">
        <v>773</v>
      </c>
      <c r="C11" s="5" t="n">
        <v>538</v>
      </c>
    </row>
    <row r="12">
      <c r="A12" s="4" t="inlineStr">
        <is>
          <t>Share-based compensation expense related to equity classified awards</t>
        </is>
      </c>
      <c r="B12" s="5" t="n">
        <v>61053</v>
      </c>
      <c r="C12" s="5" t="n">
        <v>29867</v>
      </c>
    </row>
    <row r="13">
      <c r="A13" s="4" t="inlineStr">
        <is>
          <t>Deferred income taxes</t>
        </is>
      </c>
      <c r="B13" s="5" t="n">
        <v>51105</v>
      </c>
      <c r="C13" s="5" t="n">
        <v>19604</v>
      </c>
    </row>
    <row r="14">
      <c r="A14" s="4" t="inlineStr">
        <is>
          <t>Provision for doubtful accounts</t>
        </is>
      </c>
      <c r="B14" s="5" t="n">
        <v>41857</v>
      </c>
      <c r="C14" s="5" t="n">
        <v>34814</v>
      </c>
    </row>
    <row r="15">
      <c r="A15" s="3" t="inlineStr">
        <is>
          <t>Change in assets and liabilities, net of effects of acquisitions and dispositions:</t>
        </is>
      </c>
    </row>
    <row r="16">
      <c r="A16" s="4" t="inlineStr">
        <is>
          <t>Accounts receivable, trade</t>
        </is>
      </c>
      <c r="B16" s="5" t="n">
        <v>27522</v>
      </c>
      <c r="C16" s="5" t="n">
        <v>1804</v>
      </c>
    </row>
    <row r="17">
      <c r="A17" s="4" t="inlineStr">
        <is>
          <t>Other receivables</t>
        </is>
      </c>
      <c r="B17" s="5" t="n">
        <v>0</v>
      </c>
      <c r="C17" s="5" t="n">
        <v>2740</v>
      </c>
    </row>
    <row r="18">
      <c r="A18" s="4" t="inlineStr">
        <is>
          <t>Prepaid expenses and other assets</t>
        </is>
      </c>
      <c r="B18" s="5" t="n">
        <v>-5577</v>
      </c>
      <c r="C18" s="5" t="n">
        <v>-72638</v>
      </c>
    </row>
    <row r="19">
      <c r="A19" s="4" t="inlineStr">
        <is>
          <t>Amounts due from and due to affiliates</t>
        </is>
      </c>
      <c r="B19" s="5" t="n">
        <v>1588</v>
      </c>
      <c r="C19" s="5" t="n">
        <v>-3282</v>
      </c>
    </row>
    <row r="20">
      <c r="A20" s="4" t="inlineStr">
        <is>
          <t>Accounts payable</t>
        </is>
      </c>
      <c r="B20" s="5" t="n">
        <v>10256</v>
      </c>
      <c r="C20" s="5" t="n">
        <v>18549</v>
      </c>
    </row>
    <row r="21">
      <c r="A21" s="4" t="inlineStr">
        <is>
          <t>Accrued liabilities</t>
        </is>
      </c>
      <c r="B21" s="5" t="n">
        <v>-12796</v>
      </c>
      <c r="C21" s="5" t="n">
        <v>-98551</v>
      </c>
    </row>
    <row r="22">
      <c r="A22" s="4" t="inlineStr">
        <is>
          <t>Deferred revenue</t>
        </is>
      </c>
      <c r="B22" s="5" t="n">
        <v>-17302</v>
      </c>
      <c r="C22" s="5" t="n">
        <v>12022</v>
      </c>
    </row>
    <row r="23">
      <c r="A23" s="4" t="inlineStr">
        <is>
          <t>Liabilities related to interest rate swap contracts</t>
        </is>
      </c>
      <c r="B23" s="5" t="n">
        <v>148013</v>
      </c>
      <c r="C23" s="5" t="n">
        <v>41322</v>
      </c>
    </row>
    <row r="24">
      <c r="A24" s="4" t="inlineStr">
        <is>
          <t>Net cash provided by operating activities</t>
        </is>
      </c>
      <c r="B24" s="5" t="n">
        <v>1529541</v>
      </c>
      <c r="C24" s="5" t="n">
        <v>1292964</v>
      </c>
    </row>
    <row r="25">
      <c r="A25" s="3" t="inlineStr">
        <is>
          <t>Cash flows from investing activities:</t>
        </is>
      </c>
    </row>
    <row r="26">
      <c r="A26" s="4" t="inlineStr">
        <is>
          <t>Capital expenditures</t>
        </is>
      </c>
      <c r="B26" s="5" t="n">
        <v>-527805</v>
      </c>
      <c r="C26" s="5" t="n">
        <v>-657253</v>
      </c>
    </row>
    <row r="27">
      <c r="A27" s="4" t="inlineStr">
        <is>
          <t>Payment for acquisitions, net of cash acquired</t>
        </is>
      </c>
      <c r="B27" s="5" t="n">
        <v>0</v>
      </c>
      <c r="C27" s="5" t="n">
        <v>-172659</v>
      </c>
    </row>
    <row r="28">
      <c r="A28" s="4" t="inlineStr">
        <is>
          <t>Proceeds related to sale of equipment and costs of disposal</t>
        </is>
      </c>
      <c r="B28" s="5" t="n">
        <v>-1846</v>
      </c>
      <c r="C28" s="5" t="n">
        <v>898</v>
      </c>
    </row>
    <row r="29">
      <c r="A29" s="4" t="inlineStr">
        <is>
          <t>Decrease in other investments</t>
        </is>
      </c>
      <c r="B29" s="5" t="n">
        <v>4008</v>
      </c>
      <c r="C29" s="5" t="n">
        <v>0</v>
      </c>
    </row>
    <row r="30">
      <c r="A30" s="4" t="inlineStr">
        <is>
          <t>Additions to other intangible assets</t>
        </is>
      </c>
      <c r="B30" s="5" t="n">
        <v>-237</v>
      </c>
      <c r="C30" s="5" t="n">
        <v>-867</v>
      </c>
    </row>
    <row r="31">
      <c r="A31" s="4" t="inlineStr">
        <is>
          <t>Net cash used in investing activities</t>
        </is>
      </c>
      <c r="B31" s="5" t="n">
        <v>-525880</v>
      </c>
      <c r="C31" s="5" t="n">
        <v>-829881</v>
      </c>
    </row>
    <row r="32">
      <c r="A32" s="3" t="inlineStr">
        <is>
          <t>Cash flows from financing activities:</t>
        </is>
      </c>
    </row>
    <row r="33">
      <c r="A33" s="4" t="inlineStr">
        <is>
          <t>Proceeds from credit facility debt, net of discounts</t>
        </is>
      </c>
      <c r="B33" s="5" t="n">
        <v>200000</v>
      </c>
      <c r="C33" s="5" t="n">
        <v>1940000</v>
      </c>
    </row>
    <row r="34">
      <c r="A34" s="4" t="inlineStr">
        <is>
          <t>Repayment of credit facility debt</t>
        </is>
      </c>
      <c r="B34" s="5" t="n">
        <v>-228875</v>
      </c>
      <c r="C34" s="5" t="n">
        <v>-602830</v>
      </c>
    </row>
    <row r="35">
      <c r="A35" s="4" t="inlineStr">
        <is>
          <t>Issuance of senior notes, including premiums</t>
        </is>
      </c>
      <c r="B35" s="5" t="n">
        <v>1725000</v>
      </c>
      <c r="C35" s="5" t="n">
        <v>1754375</v>
      </c>
    </row>
    <row r="36">
      <c r="A36" s="4" t="inlineStr">
        <is>
          <t>Redemption of senior notes, including premiums and fees</t>
        </is>
      </c>
      <c r="B36" s="5" t="n">
        <v>0</v>
      </c>
      <c r="C36" s="5" t="n">
        <v>-2462692</v>
      </c>
    </row>
    <row r="37">
      <c r="A37" s="4" t="inlineStr">
        <is>
          <t>Proceeds from notes payable</t>
        </is>
      </c>
      <c r="B37" s="5" t="n">
        <v>0</v>
      </c>
      <c r="C37" s="5" t="n">
        <v>39856</v>
      </c>
    </row>
    <row r="38">
      <c r="A38" s="4" t="inlineStr">
        <is>
          <t>Repayment of notes payable</t>
        </is>
      </c>
      <c r="B38" s="5" t="n">
        <v>-48239</v>
      </c>
      <c r="C38" s="5" t="n">
        <v>-74061</v>
      </c>
    </row>
    <row r="39">
      <c r="A39" s="4" t="inlineStr">
        <is>
          <t>Principal payments on finance lease obligations</t>
        </is>
      </c>
      <c r="B39" s="5" t="n">
        <v>-11935</v>
      </c>
      <c r="C39" s="5" t="n">
        <v>-3273</v>
      </c>
    </row>
    <row r="40">
      <c r="A40" s="4" t="inlineStr">
        <is>
          <t>Purchase of shares of Altice USA Class A common stock pursuant to a share repurchase program</t>
        </is>
      </c>
      <c r="B40" s="5" t="n">
        <v>-1381235</v>
      </c>
      <c r="C40" s="5" t="n">
        <v>-1199953</v>
      </c>
    </row>
    <row r="41">
      <c r="A41" s="4" t="inlineStr">
        <is>
          <t>Additions to deferred financing costs</t>
        </is>
      </c>
      <c r="B41" s="5" t="n">
        <v>-5894</v>
      </c>
      <c r="C41" s="5" t="n">
        <v>-12488</v>
      </c>
    </row>
    <row r="42">
      <c r="A42" s="4" t="inlineStr">
        <is>
          <t>Proceeds from stock option exercises</t>
        </is>
      </c>
      <c r="B42" s="5" t="n">
        <v>3650</v>
      </c>
      <c r="C42" s="5" t="n">
        <v>0</v>
      </c>
    </row>
    <row r="43">
      <c r="A43" s="4" t="inlineStr">
        <is>
          <t>Contingent payment for acquisition</t>
        </is>
      </c>
      <c r="B43" s="5" t="n">
        <v>-4947</v>
      </c>
      <c r="C43" s="5" t="n">
        <v>-500</v>
      </c>
    </row>
    <row r="44">
      <c r="A44" s="4" t="inlineStr">
        <is>
          <t>Distributions to noncontrolling interests, net</t>
        </is>
      </c>
      <c r="B44" s="5" t="n">
        <v>0</v>
      </c>
      <c r="C44" s="5" t="n">
        <v>1000</v>
      </c>
    </row>
    <row r="45">
      <c r="A45" s="4" t="inlineStr">
        <is>
          <t>Net cash provided by (used in) financing activities</t>
        </is>
      </c>
      <c r="B45" s="5" t="n">
        <v>247525</v>
      </c>
      <c r="C45" s="5" t="n">
        <v>-622566</v>
      </c>
    </row>
    <row r="46">
      <c r="A46" s="4" t="inlineStr">
        <is>
          <t>Net increase (decrease) in cash and cash equivalents excluding effect of exchange rate changes</t>
        </is>
      </c>
      <c r="B46" s="5" t="n">
        <v>1251186</v>
      </c>
      <c r="C46" s="5" t="n">
        <v>-159483</v>
      </c>
    </row>
    <row r="47">
      <c r="A47" s="4" t="inlineStr">
        <is>
          <t>Effect of exchange rate changes on cash and cash equivalents</t>
        </is>
      </c>
      <c r="B47" s="5" t="n">
        <v>-940</v>
      </c>
      <c r="C47" s="5" t="n">
        <v>-580</v>
      </c>
    </row>
    <row r="48">
      <c r="A48" s="4" t="inlineStr">
        <is>
          <t>Net increase (decrease) in cash and cash equivalents</t>
        </is>
      </c>
      <c r="B48" s="5" t="n">
        <v>1250246</v>
      </c>
      <c r="C48" s="5" t="n">
        <v>-160063</v>
      </c>
    </row>
    <row r="49">
      <c r="A49" s="4" t="inlineStr">
        <is>
          <t>Cash, cash equivalents and restricted cash at beginning of year</t>
        </is>
      </c>
      <c r="B49" s="5" t="n">
        <v>702160</v>
      </c>
      <c r="C49" s="5" t="n">
        <v>299038</v>
      </c>
    </row>
    <row r="50">
      <c r="A50" s="4" t="inlineStr">
        <is>
          <t>Cash, cash equivalents and restricted cash at end of period</t>
        </is>
      </c>
      <c r="B50" s="5" t="n">
        <v>1952406</v>
      </c>
      <c r="C50" s="5" t="n">
        <v>138975</v>
      </c>
    </row>
    <row r="51">
      <c r="A51" s="4" t="inlineStr">
        <is>
          <t>Restructuring Reserve, Settled without Cash</t>
        </is>
      </c>
      <c r="B51" s="5" t="n">
        <v>2383</v>
      </c>
      <c r="C51" s="5" t="n">
        <v>10014</v>
      </c>
    </row>
    <row r="52">
      <c r="A52" s="4" t="inlineStr">
        <is>
          <t>Non-cash lease expense</t>
        </is>
      </c>
      <c r="B52" s="6" t="n">
        <v>23071</v>
      </c>
      <c r="C52" s="6" t="n">
        <v>231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Revenue and Related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venue</t>
        </is>
      </c>
      <c r="B4" s="6" t="n">
        <v>3379</v>
      </c>
      <c r="C4" s="6" t="n">
        <v>496</v>
      </c>
      <c r="D4" s="6" t="n">
        <v>6867</v>
      </c>
      <c r="E4" s="6" t="n">
        <v>1088</v>
      </c>
    </row>
    <row r="5">
      <c r="A5" s="3" t="inlineStr">
        <is>
          <t>Operating expenses:</t>
        </is>
      </c>
    </row>
    <row r="6">
      <c r="A6" s="4" t="inlineStr">
        <is>
          <t>Programming and other direct costs</t>
        </is>
      </c>
      <c r="B6" s="5" t="n">
        <v>-1738</v>
      </c>
      <c r="C6" s="5" t="n">
        <v>-2087</v>
      </c>
      <c r="D6" s="5" t="n">
        <v>-3927</v>
      </c>
      <c r="E6" s="5" t="n">
        <v>-3774</v>
      </c>
    </row>
    <row r="7">
      <c r="A7" s="4" t="inlineStr">
        <is>
          <t>Other operating expenses, net</t>
        </is>
      </c>
      <c r="B7" s="5" t="n">
        <v>-2161</v>
      </c>
      <c r="C7" s="5" t="n">
        <v>-2020</v>
      </c>
      <c r="D7" s="5" t="n">
        <v>-6102</v>
      </c>
      <c r="E7" s="5" t="n">
        <v>-4266</v>
      </c>
    </row>
    <row r="8">
      <c r="A8" s="4" t="inlineStr">
        <is>
          <t>Operating expenses, net</t>
        </is>
      </c>
      <c r="B8" s="5" t="n">
        <v>-3899</v>
      </c>
      <c r="C8" s="5" t="n">
        <v>-4107</v>
      </c>
      <c r="D8" s="5" t="n">
        <v>-10029</v>
      </c>
      <c r="E8" s="5" t="n">
        <v>-8040</v>
      </c>
    </row>
    <row r="9">
      <c r="A9" s="4" t="inlineStr">
        <is>
          <t>Net charges</t>
        </is>
      </c>
      <c r="B9" s="5" t="n">
        <v>-520</v>
      </c>
      <c r="C9" s="5" t="n">
        <v>-3611</v>
      </c>
      <c r="D9" s="5" t="n">
        <v>-3162</v>
      </c>
      <c r="E9" s="5" t="n">
        <v>-6952</v>
      </c>
    </row>
    <row r="10">
      <c r="A10" s="4" t="inlineStr">
        <is>
          <t>Capital Expenditures</t>
        </is>
      </c>
      <c r="B10" s="6" t="n">
        <v>3676</v>
      </c>
      <c r="C10" s="6" t="n">
        <v>2536</v>
      </c>
      <c r="D10" s="6" t="n">
        <v>10901</v>
      </c>
      <c r="E10" s="6" t="n">
        <v>589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 width="16" customWidth="1" min="10" max="10"/>
    <col width="16" customWidth="1" min="11" max="11"/>
  </cols>
  <sheetData>
    <row r="1">
      <c r="A1" s="1" t="inlineStr">
        <is>
          <t>AFFILIATE AND RELATED PARTY TRANSACTIONS - Amounts Due From and Due to Related Parties (Details) - USD ($)</t>
        </is>
      </c>
      <c r="B1" s="2" t="inlineStr">
        <is>
          <t>1 Months Ended</t>
        </is>
      </c>
      <c r="C1" s="2" t="inlineStr">
        <is>
          <t>3 Months Ended</t>
        </is>
      </c>
      <c r="G1" s="2" t="inlineStr">
        <is>
          <t>6 Months Ended</t>
        </is>
      </c>
      <c r="I1" s="2" t="inlineStr">
        <is>
          <t>12 Months Ended</t>
        </is>
      </c>
      <c r="J1" s="2" t="inlineStr">
        <is>
          <t>22 Months Ended</t>
        </is>
      </c>
      <c r="K1" s="2" t="inlineStr">
        <is>
          <t>25 Months Ended</t>
        </is>
      </c>
    </row>
    <row r="2">
      <c r="B2" s="2" t="inlineStr">
        <is>
          <t>Jun. 30, 2020</t>
        </is>
      </c>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c r="J2" s="2" t="inlineStr">
        <is>
          <t>Mar. 31, 2020</t>
        </is>
      </c>
      <c r="K2" s="2" t="inlineStr">
        <is>
          <t>Jun. 30, 2020</t>
        </is>
      </c>
    </row>
    <row r="3">
      <c r="A3" s="3" t="inlineStr">
        <is>
          <t>Related Party Transaction [Line Items]</t>
        </is>
      </c>
    </row>
    <row r="4">
      <c r="A4" s="4" t="inlineStr">
        <is>
          <t>Treasury Stock, Shares, Acquired</t>
        </is>
      </c>
      <c r="G4" s="5" t="n">
        <v>6935257</v>
      </c>
      <c r="I4" s="5" t="n">
        <v>10457772</v>
      </c>
    </row>
    <row r="5">
      <c r="A5" s="4" t="inlineStr">
        <is>
          <t>Payments for Repurchase of Common Stock</t>
        </is>
      </c>
      <c r="G5" s="6" t="n">
        <v>1381235000</v>
      </c>
      <c r="H5" s="6" t="n">
        <v>1199953000</v>
      </c>
    </row>
    <row r="6">
      <c r="A6" s="4" t="inlineStr">
        <is>
          <t>Related party expense</t>
        </is>
      </c>
      <c r="C6" s="6" t="n">
        <v>520000</v>
      </c>
      <c r="E6" s="6" t="n">
        <v>3611000</v>
      </c>
      <c r="G6" s="6" t="n">
        <v>3162000</v>
      </c>
      <c r="H6" s="5" t="n">
        <v>6952000</v>
      </c>
    </row>
    <row r="7">
      <c r="A7" s="4" t="inlineStr">
        <is>
          <t>Shares repurchased (in shares)</t>
        </is>
      </c>
      <c r="G7" s="5" t="n">
        <v>56956374</v>
      </c>
      <c r="K7" s="5" t="n">
        <v>157653766</v>
      </c>
    </row>
    <row r="8">
      <c r="A8" s="4" t="inlineStr">
        <is>
          <t>Value of shares repurchased</t>
        </is>
      </c>
      <c r="D8" s="6" t="n">
        <v>749998000</v>
      </c>
      <c r="E8" s="5" t="n">
        <v>599952000</v>
      </c>
      <c r="F8" s="6" t="n">
        <v>600001000</v>
      </c>
      <c r="G8" s="6" t="n">
        <v>1381235000</v>
      </c>
      <c r="J8" s="6" t="n">
        <v>3568109000</v>
      </c>
    </row>
    <row r="9">
      <c r="A9" s="4" t="inlineStr">
        <is>
          <t>Parent [Member]</t>
        </is>
      </c>
    </row>
    <row r="10">
      <c r="A10" s="3" t="inlineStr">
        <is>
          <t>Related Party Transaction [Line Items]</t>
        </is>
      </c>
    </row>
    <row r="11">
      <c r="A11" s="4" t="inlineStr">
        <is>
          <t>Value of shares repurchased</t>
        </is>
      </c>
      <c r="D11" s="5" t="n">
        <v>749998000</v>
      </c>
      <c r="E11" s="5" t="n">
        <v>599952000</v>
      </c>
      <c r="F11" s="5" t="n">
        <v>600001000</v>
      </c>
    </row>
    <row r="12">
      <c r="A12" s="4" t="inlineStr">
        <is>
          <t>Additional Paid-in Capital [Member]</t>
        </is>
      </c>
    </row>
    <row r="13">
      <c r="A13" s="3" t="inlineStr">
        <is>
          <t>Related Party Transaction [Line Items]</t>
        </is>
      </c>
    </row>
    <row r="14">
      <c r="A14" s="4" t="inlineStr">
        <is>
          <t>Value of shares repurchased</t>
        </is>
      </c>
      <c r="D14" s="5" t="n">
        <v>749686000</v>
      </c>
      <c r="E14" s="5" t="n">
        <v>599703000</v>
      </c>
      <c r="F14" s="5" t="n">
        <v>599707000</v>
      </c>
    </row>
    <row r="15">
      <c r="A15" s="4" t="inlineStr">
        <is>
          <t>Stock options | 2017 LTIP</t>
        </is>
      </c>
    </row>
    <row r="16">
      <c r="A16" s="3" t="inlineStr">
        <is>
          <t>Related Party Transaction [Line Items]</t>
        </is>
      </c>
    </row>
    <row r="17">
      <c r="A17" s="4" t="inlineStr">
        <is>
          <t>Share-based Compensation Arrangement by Share-based Payment Award, Options, Grants in Period, Gross</t>
        </is>
      </c>
      <c r="G17" s="5" t="n">
        <v>26093256</v>
      </c>
    </row>
    <row r="18">
      <c r="A18" s="4" t="inlineStr">
        <is>
          <t>Share based compensation expense</t>
        </is>
      </c>
      <c r="C18" s="5" t="n">
        <v>25327000</v>
      </c>
      <c r="E18" s="5" t="n">
        <v>7817000</v>
      </c>
      <c r="G18" s="6" t="n">
        <v>45676000</v>
      </c>
      <c r="H18" s="5" t="n">
        <v>15134000</v>
      </c>
    </row>
    <row r="19">
      <c r="A19" s="4" t="inlineStr">
        <is>
          <t>CSC Holdings</t>
        </is>
      </c>
    </row>
    <row r="20">
      <c r="A20" s="3" t="inlineStr">
        <is>
          <t>Related Party Transaction [Line Items]</t>
        </is>
      </c>
    </row>
    <row r="21">
      <c r="A21" s="4" t="inlineStr">
        <is>
          <t>Cash distributions to shareholders</t>
        </is>
      </c>
      <c r="C21" s="5" t="n">
        <v>652383000</v>
      </c>
      <c r="D21" s="5" t="n">
        <v>720350000</v>
      </c>
    </row>
    <row r="22">
      <c r="A22" s="4" t="inlineStr">
        <is>
          <t>Cash distributions</t>
        </is>
      </c>
      <c r="G22" s="5" t="n">
        <v>1372733000</v>
      </c>
      <c r="H22" s="5" t="n">
        <v>1229489000</v>
      </c>
    </row>
    <row r="23">
      <c r="A23" s="4" t="inlineStr">
        <is>
          <t>Distribution Made to Limited Liability Company (LLC) Member, Non-cash Distributions Paid</t>
        </is>
      </c>
      <c r="E23" s="5" t="n">
        <v>-635028000</v>
      </c>
      <c r="F23" s="5" t="n">
        <v>-594462000</v>
      </c>
    </row>
    <row r="24">
      <c r="A24" s="4" t="inlineStr">
        <is>
          <t>Intercompany settlement</t>
        </is>
      </c>
      <c r="C24" s="5" t="n">
        <v>35415000</v>
      </c>
      <c r="D24" s="5" t="n">
        <v>-150602000</v>
      </c>
    </row>
    <row r="25">
      <c r="A25" s="4" t="inlineStr">
        <is>
          <t>CSC Holdings | Parent [Member]</t>
        </is>
      </c>
    </row>
    <row r="26">
      <c r="A26" s="3" t="inlineStr">
        <is>
          <t>Related Party Transaction [Line Items]</t>
        </is>
      </c>
    </row>
    <row r="27">
      <c r="A27" s="4" t="inlineStr">
        <is>
          <t>Cash distributions to shareholders</t>
        </is>
      </c>
      <c r="C27" s="5" t="n">
        <v>652383000</v>
      </c>
      <c r="D27" s="5" t="n">
        <v>720350000</v>
      </c>
      <c r="G27" s="5" t="n">
        <v>-1372733000</v>
      </c>
    </row>
    <row r="28">
      <c r="A28" s="4" t="inlineStr">
        <is>
          <t>Distribution Made to Limited Liability Company (LLC) Member, Non-cash Distributions Paid</t>
        </is>
      </c>
      <c r="E28" s="5" t="n">
        <v>-635028000</v>
      </c>
      <c r="F28" s="5" t="n">
        <v>-594462000</v>
      </c>
      <c r="H28" s="5" t="n">
        <v>1229490000</v>
      </c>
    </row>
    <row r="29">
      <c r="A29" s="4" t="inlineStr">
        <is>
          <t>Intercompany settlement</t>
        </is>
      </c>
      <c r="C29" s="5" t="n">
        <v>35415000</v>
      </c>
      <c r="D29" s="5" t="n">
        <v>-150602000</v>
      </c>
    </row>
    <row r="30">
      <c r="A30" s="4" t="inlineStr">
        <is>
          <t>CSC Holdings | Retained Earnings [Member]</t>
        </is>
      </c>
    </row>
    <row r="31">
      <c r="A31" s="3" t="inlineStr">
        <is>
          <t>Related Party Transaction [Line Items]</t>
        </is>
      </c>
    </row>
    <row r="32">
      <c r="A32" s="4" t="inlineStr">
        <is>
          <t>Cash distributions to shareholders</t>
        </is>
      </c>
      <c r="D32" s="5" t="n">
        <v>24317000</v>
      </c>
    </row>
    <row r="33">
      <c r="A33" s="4" t="inlineStr">
        <is>
          <t>Distribution Made to Limited Liability Company (LLC) Member, Non-cash Distributions Paid</t>
        </is>
      </c>
      <c r="C33" s="5" t="n">
        <v>-105980000</v>
      </c>
      <c r="E33" s="5" t="n">
        <v>-90324000</v>
      </c>
      <c r="F33" s="5" t="n">
        <v>-543217000</v>
      </c>
      <c r="G33" s="5" t="n">
        <v>130297000</v>
      </c>
      <c r="H33" s="5" t="n">
        <v>633541000</v>
      </c>
    </row>
    <row r="34">
      <c r="A34" s="4" t="inlineStr">
        <is>
          <t>CSC Holdings | Additional Paid-in Capital [Member]</t>
        </is>
      </c>
    </row>
    <row r="35">
      <c r="A35" s="3" t="inlineStr">
        <is>
          <t>Related Party Transaction [Line Items]</t>
        </is>
      </c>
    </row>
    <row r="36">
      <c r="A36" s="4" t="inlineStr">
        <is>
          <t>Cash distributions to shareholders</t>
        </is>
      </c>
      <c r="D36" s="5" t="n">
        <v>696033000</v>
      </c>
    </row>
    <row r="37">
      <c r="A37" s="4" t="inlineStr">
        <is>
          <t>Distribution Made to Limited Liability Company (LLC) Member, Non-cash Distributions Paid</t>
        </is>
      </c>
      <c r="C37" s="5" t="n">
        <v>-546403000</v>
      </c>
      <c r="E37" s="6" t="n">
        <v>-544704000</v>
      </c>
      <c r="F37" s="6" t="n">
        <v>-51245000</v>
      </c>
      <c r="G37" s="5" t="n">
        <v>1242436000</v>
      </c>
      <c r="H37" s="6" t="n">
        <v>595949000</v>
      </c>
    </row>
    <row r="38">
      <c r="A38" s="4" t="inlineStr">
        <is>
          <t>Intercompany settlement</t>
        </is>
      </c>
      <c r="C38" s="5" t="n">
        <v>35415000</v>
      </c>
      <c r="D38" s="6" t="n">
        <v>-150602000</v>
      </c>
      <c r="G38" s="5" t="n">
        <v>-115187000</v>
      </c>
    </row>
    <row r="39">
      <c r="A39" s="4" t="inlineStr">
        <is>
          <t>Affiliates</t>
        </is>
      </c>
    </row>
    <row r="40">
      <c r="A40" s="3" t="inlineStr">
        <is>
          <t>Related Party Transaction [Line Items]</t>
        </is>
      </c>
    </row>
    <row r="41">
      <c r="A41" s="4" t="inlineStr">
        <is>
          <t>Due from related parties and affiliates</t>
        </is>
      </c>
      <c r="B41" s="6" t="n">
        <v>3452000</v>
      </c>
      <c r="C41" s="5" t="n">
        <v>3452000</v>
      </c>
      <c r="G41" s="5" t="n">
        <v>3452000</v>
      </c>
      <c r="I41" s="6" t="n">
        <v>6774000</v>
      </c>
      <c r="K41" s="6" t="n">
        <v>3452000</v>
      </c>
    </row>
    <row r="42">
      <c r="A42" s="4" t="inlineStr">
        <is>
          <t>Due to related parties and affiliates</t>
        </is>
      </c>
      <c r="B42" s="5" t="n">
        <v>5722000</v>
      </c>
      <c r="C42" s="5" t="n">
        <v>5722000</v>
      </c>
      <c r="G42" s="5" t="n">
        <v>5722000</v>
      </c>
      <c r="I42" s="5" t="n">
        <v>7456000</v>
      </c>
      <c r="K42" s="5" t="n">
        <v>5722000</v>
      </c>
    </row>
    <row r="43">
      <c r="A43" s="4" t="inlineStr">
        <is>
          <t>Affiliates | Altice Management Americas</t>
        </is>
      </c>
    </row>
    <row r="44">
      <c r="A44" s="3" t="inlineStr">
        <is>
          <t>Related Party Transaction [Line Items]</t>
        </is>
      </c>
    </row>
    <row r="45">
      <c r="A45" s="4" t="inlineStr">
        <is>
          <t>Due from related parties and affiliates</t>
        </is>
      </c>
      <c r="B45" s="6" t="n">
        <v>432000</v>
      </c>
      <c r="C45" s="5" t="n">
        <v>432000</v>
      </c>
      <c r="G45" s="5" t="n">
        <v>432000</v>
      </c>
      <c r="I45" s="5" t="n">
        <v>4076000</v>
      </c>
      <c r="K45" s="5" t="n">
        <v>432000</v>
      </c>
    </row>
    <row r="46">
      <c r="A46" s="4" t="inlineStr">
        <is>
          <t>Shares repurchased (in shares)</t>
        </is>
      </c>
      <c r="B46" s="5" t="n">
        <v>3582525</v>
      </c>
    </row>
    <row r="47">
      <c r="A47" s="4" t="inlineStr">
        <is>
          <t>Value of shares repurchased</t>
        </is>
      </c>
      <c r="B47" s="6" t="n">
        <v>84906000</v>
      </c>
    </row>
    <row r="48">
      <c r="A48" s="4" t="inlineStr">
        <is>
          <t>Affiliates | Other Related Party</t>
        </is>
      </c>
    </row>
    <row r="49">
      <c r="A49" s="3" t="inlineStr">
        <is>
          <t>Related Party Transaction [Line Items]</t>
        </is>
      </c>
    </row>
    <row r="50">
      <c r="A50" s="4" t="inlineStr">
        <is>
          <t>Due from related parties and affiliates</t>
        </is>
      </c>
      <c r="B50" s="5" t="n">
        <v>3020000</v>
      </c>
      <c r="C50" s="5" t="n">
        <v>3020000</v>
      </c>
      <c r="G50" s="5" t="n">
        <v>3020000</v>
      </c>
      <c r="I50" s="5" t="n">
        <v>2698000</v>
      </c>
      <c r="K50" s="5" t="n">
        <v>3020000</v>
      </c>
    </row>
    <row r="51">
      <c r="A51" s="4" t="inlineStr">
        <is>
          <t>Affiliates | Altice Management International</t>
        </is>
      </c>
    </row>
    <row r="52">
      <c r="A52" s="3" t="inlineStr">
        <is>
          <t>Related Party Transaction [Line Items]</t>
        </is>
      </c>
    </row>
    <row r="53">
      <c r="A53" s="4" t="inlineStr">
        <is>
          <t>Due to related parties and affiliates</t>
        </is>
      </c>
      <c r="B53" s="6" t="n">
        <v>5722000</v>
      </c>
      <c r="C53" s="6" t="n">
        <v>5722000</v>
      </c>
      <c r="G53" s="6" t="n">
        <v>5722000</v>
      </c>
      <c r="I53" s="6" t="n">
        <v>7456000</v>
      </c>
      <c r="K53" s="6" t="n">
        <v>5722000</v>
      </c>
    </row>
  </sheetData>
  <mergeCells count="3">
    <mergeCell ref="A1:A2"/>
    <mergeCell ref="C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s>
  <sheetData>
    <row r="1">
      <c r="A1" s="1" t="inlineStr">
        <is>
          <t>SUBSEQUENT EVENTS (Details) - USD ($)</t>
        </is>
      </c>
      <c r="B1" s="2" t="inlineStr">
        <is>
          <t>1 Months Ended</t>
        </is>
      </c>
      <c r="C1" s="2" t="inlineStr">
        <is>
          <t>6 Months Ended</t>
        </is>
      </c>
    </row>
    <row r="2">
      <c r="B2" s="2" t="inlineStr">
        <is>
          <t>Jul. 30, 2020</t>
        </is>
      </c>
      <c r="C2" s="2" t="inlineStr">
        <is>
          <t>Jun. 30, 2020</t>
        </is>
      </c>
      <c r="D2" s="2" t="inlineStr">
        <is>
          <t>Jun. 30, 2019</t>
        </is>
      </c>
      <c r="E2" s="2" t="inlineStr">
        <is>
          <t>Jul. 29, 2020</t>
        </is>
      </c>
    </row>
    <row r="3">
      <c r="A3" s="4" t="inlineStr">
        <is>
          <t>Proceeds from credit facility debt, net of discounts</t>
        </is>
      </c>
      <c r="C3" s="6" t="n">
        <v>200000000</v>
      </c>
      <c r="D3" s="6" t="n">
        <v>1940000000</v>
      </c>
    </row>
    <row r="4">
      <c r="A4" s="4" t="inlineStr">
        <is>
          <t>Subsequent Event</t>
        </is>
      </c>
    </row>
    <row r="5">
      <c r="A5" s="4" t="inlineStr">
        <is>
          <t>Proceeds from Sale of Interest in Partnership Unit</t>
        </is>
      </c>
      <c r="B5" s="6" t="n">
        <v>2300000000</v>
      </c>
    </row>
    <row r="6">
      <c r="A6" s="4" t="inlineStr">
        <is>
          <t>Proceeds From Sale Of Interest In Partnership Unit to Pay Debt</t>
        </is>
      </c>
      <c r="E6" s="6" t="n">
        <v>1100000000</v>
      </c>
    </row>
    <row r="7">
      <c r="A7" s="4" t="inlineStr">
        <is>
          <t>Subsequent Event | Cablevision Lightpath LLC [Member]</t>
        </is>
      </c>
    </row>
    <row r="8">
      <c r="A8" s="4" t="inlineStr">
        <is>
          <t>Noncontrolling Interest, Ownership Percentage by Noncontrolling Owners</t>
        </is>
      </c>
      <c r="E8" s="4" t="inlineStr">
        <is>
          <t>49.99%</t>
        </is>
      </c>
    </row>
    <row r="9">
      <c r="A9" s="4" t="inlineStr">
        <is>
          <t>Noncontrolling Interest, Ownership Percentage by Parent</t>
        </is>
      </c>
      <c r="E9" s="4" t="inlineStr">
        <is>
          <t>50.01%</t>
        </is>
      </c>
    </row>
    <row r="10">
      <c r="A10" s="4" t="inlineStr">
        <is>
          <t>Enterprise value of subsidiary</t>
        </is>
      </c>
      <c r="E10" s="6" t="n">
        <v>3200000000</v>
      </c>
    </row>
    <row r="11">
      <c r="A11" s="4" t="inlineStr">
        <is>
          <t>New Jersey cable assets [Member] | Subsequent Event</t>
        </is>
      </c>
    </row>
    <row r="12">
      <c r="A12" s="4" t="inlineStr">
        <is>
          <t>Consideration transfered</t>
        </is>
      </c>
      <c r="B12" s="6" t="n">
        <v>15000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SC HOLDINGS - CONSOLIDATED BALANCE SHEET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Current Assets:</t>
        </is>
      </c>
    </row>
    <row r="4">
      <c r="A4" s="4" t="inlineStr">
        <is>
          <t>Cash and cash equivalents</t>
        </is>
      </c>
      <c r="B4" s="6" t="n">
        <v>1952142</v>
      </c>
      <c r="F4" s="6" t="n">
        <v>1952142</v>
      </c>
      <c r="H4" s="6" t="n">
        <v>701898</v>
      </c>
    </row>
    <row r="5">
      <c r="A5" s="4" t="inlineStr">
        <is>
          <t>Restricted cash</t>
        </is>
      </c>
      <c r="B5" s="5" t="n">
        <v>264</v>
      </c>
      <c r="F5" s="5" t="n">
        <v>264</v>
      </c>
      <c r="H5" s="5" t="n">
        <v>262</v>
      </c>
    </row>
    <row r="6">
      <c r="A6" s="4" t="inlineStr">
        <is>
          <t>Accounts receivable, trade (less allowance for doubtful accounts of $13,420 and $11,677)</t>
        </is>
      </c>
      <c r="B6" s="5" t="n">
        <v>387739</v>
      </c>
      <c r="F6" s="5" t="n">
        <v>387739</v>
      </c>
      <c r="H6" s="5" t="n">
        <v>457118</v>
      </c>
    </row>
    <row r="7">
      <c r="A7" s="4" t="inlineStr">
        <is>
          <t>Prepaid expenses and other current assets (including a prepayment to an affiliate of $19,563 in 2017) (See Note 14)</t>
        </is>
      </c>
      <c r="B7" s="5" t="n">
        <v>209916</v>
      </c>
      <c r="F7" s="5" t="n">
        <v>209916</v>
      </c>
      <c r="H7" s="5" t="n">
        <v>215304</v>
      </c>
    </row>
    <row r="8">
      <c r="A8" s="4" t="inlineStr">
        <is>
          <t>Amounts due from affiliates</t>
        </is>
      </c>
      <c r="B8" s="5" t="n">
        <v>3452</v>
      </c>
      <c r="F8" s="5" t="n">
        <v>3452</v>
      </c>
      <c r="H8" s="5" t="n">
        <v>6774</v>
      </c>
    </row>
    <row r="9">
      <c r="A9" s="4" t="inlineStr">
        <is>
          <t>Operating Lease, Right-of-Use Asset</t>
        </is>
      </c>
      <c r="B9" s="5" t="n">
        <v>270592</v>
      </c>
      <c r="F9" s="5" t="n">
        <v>270592</v>
      </c>
      <c r="H9" s="5" t="n">
        <v>280340</v>
      </c>
    </row>
    <row r="10">
      <c r="A10" s="4" t="inlineStr">
        <is>
          <t>Total current assets</t>
        </is>
      </c>
      <c r="B10" s="5" t="n">
        <v>2553513</v>
      </c>
      <c r="F10" s="5" t="n">
        <v>2553513</v>
      </c>
      <c r="H10" s="5" t="n">
        <v>1381356</v>
      </c>
    </row>
    <row r="11">
      <c r="A11" s="4" t="inlineStr">
        <is>
          <t>Property, plant and equipment, net</t>
        </is>
      </c>
      <c r="B11" s="5" t="n">
        <v>5723109</v>
      </c>
      <c r="F11" s="5" t="n">
        <v>5723109</v>
      </c>
      <c r="H11" s="5" t="n">
        <v>5753401</v>
      </c>
    </row>
    <row r="12">
      <c r="A12" s="4" t="inlineStr">
        <is>
          <t>Investment securities pledged as collateral</t>
        </is>
      </c>
      <c r="B12" s="5" t="n">
        <v>1674395</v>
      </c>
      <c r="F12" s="5" t="n">
        <v>1674395</v>
      </c>
      <c r="H12" s="5" t="n">
        <v>1931697</v>
      </c>
    </row>
    <row r="13">
      <c r="A13" s="4" t="inlineStr">
        <is>
          <t>Derivative contracts</t>
        </is>
      </c>
      <c r="B13" s="5" t="n">
        <v>225791</v>
      </c>
      <c r="F13" s="5" t="n">
        <v>225791</v>
      </c>
      <c r="H13" s="5" t="n">
        <v>25207</v>
      </c>
    </row>
    <row r="14">
      <c r="A14" s="4" t="inlineStr">
        <is>
          <t>Other assets</t>
        </is>
      </c>
      <c r="B14" s="5" t="n">
        <v>106840</v>
      </c>
      <c r="F14" s="5" t="n">
        <v>106840</v>
      </c>
      <c r="H14" s="5" t="n">
        <v>92622</v>
      </c>
    </row>
    <row r="15">
      <c r="A15" s="4" t="inlineStr">
        <is>
          <t>Amortizable intangible assets, net of accumulated amortization</t>
        </is>
      </c>
      <c r="B15" s="5" t="n">
        <v>3097216</v>
      </c>
      <c r="F15" s="5" t="n">
        <v>3097216</v>
      </c>
      <c r="H15" s="5" t="n">
        <v>3481109</v>
      </c>
    </row>
    <row r="16">
      <c r="A16" s="4" t="inlineStr">
        <is>
          <t>Indefinite-lived cable television franchises</t>
        </is>
      </c>
      <c r="B16" s="5" t="n">
        <v>13020081</v>
      </c>
      <c r="F16" s="5" t="n">
        <v>13020081</v>
      </c>
      <c r="H16" s="5" t="n">
        <v>13020081</v>
      </c>
    </row>
    <row r="17">
      <c r="A17" s="4" t="inlineStr">
        <is>
          <t>Goodwill</t>
        </is>
      </c>
      <c r="B17" s="5" t="n">
        <v>8142309</v>
      </c>
      <c r="F17" s="5" t="n">
        <v>8142309</v>
      </c>
      <c r="H17" s="5" t="n">
        <v>8142309</v>
      </c>
    </row>
    <row r="18">
      <c r="A18" s="4" t="inlineStr">
        <is>
          <t>Total assets</t>
        </is>
      </c>
      <c r="B18" s="5" t="n">
        <v>34813846</v>
      </c>
      <c r="F18" s="5" t="n">
        <v>34813846</v>
      </c>
      <c r="H18" s="5" t="n">
        <v>34108122</v>
      </c>
    </row>
    <row r="19">
      <c r="A19" s="3" t="inlineStr">
        <is>
          <t>Current Liabilities:</t>
        </is>
      </c>
    </row>
    <row r="20">
      <c r="A20" s="4" t="inlineStr">
        <is>
          <t>Accounts payable</t>
        </is>
      </c>
      <c r="B20" s="5" t="n">
        <v>832011</v>
      </c>
      <c r="F20" s="5" t="n">
        <v>832011</v>
      </c>
      <c r="H20" s="5" t="n">
        <v>799618</v>
      </c>
    </row>
    <row r="21">
      <c r="A21" s="4" t="inlineStr">
        <is>
          <t>Amounts due to affiliates</t>
        </is>
      </c>
      <c r="B21" s="5" t="n">
        <v>5722</v>
      </c>
      <c r="F21" s="5" t="n">
        <v>5722</v>
      </c>
      <c r="H21" s="5" t="n">
        <v>7456</v>
      </c>
    </row>
    <row r="22">
      <c r="A22" s="3" t="inlineStr">
        <is>
          <t>Accrued liabilities:</t>
        </is>
      </c>
    </row>
    <row r="23">
      <c r="A23" s="4" t="inlineStr">
        <is>
          <t>Interest payable</t>
        </is>
      </c>
      <c r="B23" s="5" t="n">
        <v>381482</v>
      </c>
      <c r="F23" s="5" t="n">
        <v>381482</v>
      </c>
      <c r="H23" s="5" t="n">
        <v>385655</v>
      </c>
    </row>
    <row r="24">
      <c r="A24" s="4" t="inlineStr">
        <is>
          <t>Accrued employee related costs</t>
        </is>
      </c>
      <c r="B24" s="5" t="n">
        <v>109334</v>
      </c>
      <c r="F24" s="5" t="n">
        <v>109334</v>
      </c>
      <c r="H24" s="5" t="n">
        <v>111337</v>
      </c>
    </row>
    <row r="25">
      <c r="A25" s="4" t="inlineStr">
        <is>
          <t>Other Accrued Liabilities, Current</t>
        </is>
      </c>
      <c r="B25" s="5" t="n">
        <v>387212</v>
      </c>
      <c r="F25" s="5" t="n">
        <v>387212</v>
      </c>
      <c r="H25" s="5" t="n">
        <v>378954</v>
      </c>
    </row>
    <row r="26">
      <c r="A26" s="4" t="inlineStr">
        <is>
          <t>Contract with Customer, Liability, Current</t>
        </is>
      </c>
      <c r="B26" s="5" t="n">
        <v>117925</v>
      </c>
      <c r="F26" s="5" t="n">
        <v>117925</v>
      </c>
      <c r="H26" s="5" t="n">
        <v>124777</v>
      </c>
    </row>
    <row r="27">
      <c r="A27" s="4" t="inlineStr">
        <is>
          <t>Long-term Debt, Current Maturities</t>
        </is>
      </c>
      <c r="B27" s="5" t="n">
        <v>1859290</v>
      </c>
      <c r="F27" s="5" t="n">
        <v>1859290</v>
      </c>
      <c r="H27" s="5" t="n">
        <v>170682</v>
      </c>
    </row>
    <row r="28">
      <c r="A28" s="4" t="inlineStr">
        <is>
          <t>Total current liabilities</t>
        </is>
      </c>
      <c r="B28" s="5" t="n">
        <v>3692976</v>
      </c>
      <c r="F28" s="5" t="n">
        <v>3692976</v>
      </c>
      <c r="H28" s="5" t="n">
        <v>1978479</v>
      </c>
    </row>
    <row r="29">
      <c r="A29" s="4" t="inlineStr">
        <is>
          <t>Other liabilities</t>
        </is>
      </c>
      <c r="B29" s="5" t="n">
        <v>215781</v>
      </c>
      <c r="F29" s="5" t="n">
        <v>215781</v>
      </c>
      <c r="H29" s="5" t="n">
        <v>204904</v>
      </c>
    </row>
    <row r="30">
      <c r="A30" s="4" t="inlineStr">
        <is>
          <t>Deferred tax liability</t>
        </is>
      </c>
      <c r="B30" s="5" t="n">
        <v>4833305</v>
      </c>
      <c r="F30" s="5" t="n">
        <v>4833305</v>
      </c>
      <c r="H30" s="5" t="n">
        <v>4762595</v>
      </c>
    </row>
    <row r="31">
      <c r="A31" s="4" t="inlineStr">
        <is>
          <t>Liabilities under derivative contracts</t>
        </is>
      </c>
      <c r="B31" s="5" t="n">
        <v>312916</v>
      </c>
      <c r="F31" s="5" t="n">
        <v>312916</v>
      </c>
      <c r="H31" s="5" t="n">
        <v>255666</v>
      </c>
    </row>
    <row r="32">
      <c r="A32" s="4" t="inlineStr">
        <is>
          <t>Long-term Debt, Right-Of-Use Financing Obligations, Excluding Current Maturities</t>
        </is>
      </c>
      <c r="B32" s="5" t="n">
        <v>259297</v>
      </c>
      <c r="F32" s="5" t="n">
        <v>259297</v>
      </c>
      <c r="H32" s="5" t="n">
        <v>269062</v>
      </c>
    </row>
    <row r="33">
      <c r="A33" s="4" t="inlineStr">
        <is>
          <t>Long-term Debt, Excluding Current Maturities</t>
        </is>
      </c>
      <c r="B33" s="5" t="n">
        <v>24326397</v>
      </c>
      <c r="F33" s="5" t="n">
        <v>24326397</v>
      </c>
      <c r="H33" s="5" t="n">
        <v>24249603</v>
      </c>
    </row>
    <row r="34">
      <c r="A34" s="4" t="inlineStr">
        <is>
          <t>Total liabilities</t>
        </is>
      </c>
      <c r="B34" s="5" t="n">
        <v>33640672</v>
      </c>
      <c r="F34" s="5" t="n">
        <v>33640672</v>
      </c>
      <c r="H34" s="5" t="n">
        <v>31720309</v>
      </c>
    </row>
    <row r="35">
      <c r="A35" s="4" t="inlineStr">
        <is>
          <t>Commitments and contingencies</t>
        </is>
      </c>
      <c r="B35" s="4" t="inlineStr">
        <is>
          <t xml:space="preserve"> </t>
        </is>
      </c>
      <c r="F35" s="4" t="inlineStr">
        <is>
          <t xml:space="preserve"> </t>
        </is>
      </c>
      <c r="H35" s="4" t="inlineStr">
        <is>
          <t xml:space="preserve"> </t>
        </is>
      </c>
    </row>
    <row r="36">
      <c r="A36" s="4" t="inlineStr">
        <is>
          <t>Redeemable equity</t>
        </is>
      </c>
      <c r="B36" s="5" t="n">
        <v>15495</v>
      </c>
      <c r="F36" s="5" t="n">
        <v>15495</v>
      </c>
      <c r="H36" s="5" t="n">
        <v>108551</v>
      </c>
    </row>
    <row r="37">
      <c r="A37" s="3" t="inlineStr">
        <is>
          <t>Limited Liability Company (LLC) Members' Equity [Abstract]</t>
        </is>
      </c>
    </row>
    <row r="38">
      <c r="A38" s="4" t="inlineStr">
        <is>
          <t>Retained earnings (accumulated deficit)</t>
        </is>
      </c>
      <c r="B38" s="5" t="n">
        <v>501172</v>
      </c>
      <c r="F38" s="5" t="n">
        <v>501172</v>
      </c>
      <c r="H38" s="5" t="n">
        <v>390766</v>
      </c>
    </row>
    <row r="39">
      <c r="A39" s="4" t="inlineStr">
        <is>
          <t>Accumulated other comprehensive income (loss)</t>
        </is>
      </c>
      <c r="B39" s="5" t="n">
        <v>-12118</v>
      </c>
      <c r="F39" s="5" t="n">
        <v>-12118</v>
      </c>
      <c r="H39" s="5" t="n">
        <v>-3250</v>
      </c>
    </row>
    <row r="40">
      <c r="A40" s="4" t="inlineStr">
        <is>
          <t>Noncontrolling interest</t>
        </is>
      </c>
      <c r="B40" s="5" t="n">
        <v>8831</v>
      </c>
      <c r="F40" s="5" t="n">
        <v>8831</v>
      </c>
      <c r="H40" s="5" t="n">
        <v>9298</v>
      </c>
    </row>
    <row r="41">
      <c r="A41" s="4" t="inlineStr">
        <is>
          <t>Total liabilities and equity</t>
        </is>
      </c>
      <c r="B41" s="5" t="n">
        <v>34813846</v>
      </c>
      <c r="F41" s="5" t="n">
        <v>34813846</v>
      </c>
      <c r="H41" s="5" t="n">
        <v>34108122</v>
      </c>
    </row>
    <row r="42">
      <c r="A42" s="4" t="inlineStr">
        <is>
          <t>Net Income (Loss) Attributable to Noncontrolling Interest</t>
        </is>
      </c>
      <c r="B42" s="5" t="n">
        <v>213</v>
      </c>
      <c r="C42" s="6" t="n">
        <v>-680</v>
      </c>
      <c r="D42" s="6" t="n">
        <v>43</v>
      </c>
      <c r="E42" s="6" t="n">
        <v>-199</v>
      </c>
      <c r="F42" s="5" t="n">
        <v>-467</v>
      </c>
      <c r="G42" s="6" t="n">
        <v>-156</v>
      </c>
    </row>
    <row r="43">
      <c r="A43" s="4" t="inlineStr">
        <is>
          <t>Customer Relationships [Member]</t>
        </is>
      </c>
    </row>
    <row r="44">
      <c r="A44" s="3" t="inlineStr">
        <is>
          <t>Current Assets:</t>
        </is>
      </c>
    </row>
    <row r="45">
      <c r="A45" s="4" t="inlineStr">
        <is>
          <t>Amortizable intangible assets, net of accumulated amortization</t>
        </is>
      </c>
      <c r="B45" s="5" t="n">
        <v>2843070</v>
      </c>
      <c r="F45" s="5" t="n">
        <v>2843070</v>
      </c>
      <c r="H45" s="5" t="n">
        <v>3173963</v>
      </c>
    </row>
    <row r="46">
      <c r="A46" s="4" t="inlineStr">
        <is>
          <t>Other Intangible Assets [Member]</t>
        </is>
      </c>
    </row>
    <row r="47">
      <c r="A47" s="3" t="inlineStr">
        <is>
          <t>Current Assets:</t>
        </is>
      </c>
    </row>
    <row r="48">
      <c r="A48" s="4" t="inlineStr">
        <is>
          <t>Amortizable intangible assets, net of accumulated amortization</t>
        </is>
      </c>
      <c r="B48" s="5" t="n">
        <v>19992</v>
      </c>
      <c r="F48" s="5" t="n">
        <v>19992</v>
      </c>
      <c r="H48" s="5" t="n">
        <v>24547</v>
      </c>
    </row>
    <row r="49">
      <c r="A49" s="4" t="inlineStr">
        <is>
          <t>CSC Holdings</t>
        </is>
      </c>
    </row>
    <row r="50">
      <c r="A50" s="3" t="inlineStr">
        <is>
          <t>Current Assets:</t>
        </is>
      </c>
    </row>
    <row r="51">
      <c r="A51" s="4" t="inlineStr">
        <is>
          <t>Cash and cash equivalents</t>
        </is>
      </c>
      <c r="B51" s="5" t="n">
        <v>1952128</v>
      </c>
      <c r="F51" s="5" t="n">
        <v>1952128</v>
      </c>
      <c r="H51" s="5" t="n">
        <v>697741</v>
      </c>
    </row>
    <row r="52">
      <c r="A52" s="4" t="inlineStr">
        <is>
          <t>Restricted cash</t>
        </is>
      </c>
      <c r="B52" s="5" t="n">
        <v>264</v>
      </c>
      <c r="F52" s="5" t="n">
        <v>264</v>
      </c>
      <c r="H52" s="5" t="n">
        <v>262</v>
      </c>
    </row>
    <row r="53">
      <c r="A53" s="4" t="inlineStr">
        <is>
          <t>Accounts receivable, trade (less allowance for doubtful accounts of $13,420 and $11,677)</t>
        </is>
      </c>
      <c r="B53" s="5" t="n">
        <v>387739</v>
      </c>
      <c r="F53" s="5" t="n">
        <v>387739</v>
      </c>
      <c r="H53" s="5" t="n">
        <v>457118</v>
      </c>
    </row>
    <row r="54">
      <c r="A54" s="4" t="inlineStr">
        <is>
          <t>Prepaid expenses and other current assets (including a prepayment to an affiliate of $19,563 in 2017) (See Note 14)</t>
        </is>
      </c>
      <c r="B54" s="5" t="n">
        <v>209916</v>
      </c>
      <c r="F54" s="5" t="n">
        <v>209916</v>
      </c>
      <c r="H54" s="5" t="n">
        <v>211642</v>
      </c>
    </row>
    <row r="55">
      <c r="A55" s="4" t="inlineStr">
        <is>
          <t>Amounts due from affiliates</t>
        </is>
      </c>
      <c r="B55" s="5" t="n">
        <v>3322</v>
      </c>
      <c r="F55" s="5" t="n">
        <v>3322</v>
      </c>
      <c r="H55" s="5" t="n">
        <v>6774</v>
      </c>
    </row>
    <row r="56">
      <c r="A56" s="4" t="inlineStr">
        <is>
          <t>Operating Lease, Right-of-Use Asset</t>
        </is>
      </c>
      <c r="B56" s="5" t="n">
        <v>270592</v>
      </c>
      <c r="F56" s="5" t="n">
        <v>270592</v>
      </c>
      <c r="H56" s="5" t="n">
        <v>280340</v>
      </c>
    </row>
    <row r="57">
      <c r="A57" s="4" t="inlineStr">
        <is>
          <t>Total current assets</t>
        </is>
      </c>
      <c r="B57" s="5" t="n">
        <v>2553369</v>
      </c>
      <c r="F57" s="5" t="n">
        <v>2553369</v>
      </c>
      <c r="H57" s="5" t="n">
        <v>1373537</v>
      </c>
    </row>
    <row r="58">
      <c r="A58" s="4" t="inlineStr">
        <is>
          <t>Property, plant and equipment, net</t>
        </is>
      </c>
      <c r="B58" s="5" t="n">
        <v>5723109</v>
      </c>
      <c r="F58" s="5" t="n">
        <v>5723109</v>
      </c>
      <c r="H58" s="5" t="n">
        <v>5753401</v>
      </c>
    </row>
    <row r="59">
      <c r="A59" s="4" t="inlineStr">
        <is>
          <t>Investment securities pledged as collateral</t>
        </is>
      </c>
      <c r="B59" s="5" t="n">
        <v>1674395</v>
      </c>
      <c r="F59" s="5" t="n">
        <v>1674395</v>
      </c>
      <c r="H59" s="5" t="n">
        <v>1931697</v>
      </c>
    </row>
    <row r="60">
      <c r="A60" s="4" t="inlineStr">
        <is>
          <t>Derivative contracts</t>
        </is>
      </c>
      <c r="B60" s="5" t="n">
        <v>225791</v>
      </c>
      <c r="F60" s="5" t="n">
        <v>225791</v>
      </c>
      <c r="H60" s="5" t="n">
        <v>25207</v>
      </c>
    </row>
    <row r="61">
      <c r="A61" s="4" t="inlineStr">
        <is>
          <t>Other assets</t>
        </is>
      </c>
      <c r="B61" s="5" t="n">
        <v>106840</v>
      </c>
      <c r="F61" s="5" t="n">
        <v>106840</v>
      </c>
      <c r="H61" s="5" t="n">
        <v>92622</v>
      </c>
    </row>
    <row r="62">
      <c r="A62" s="4" t="inlineStr">
        <is>
          <t>Amortizable intangible assets, net of accumulated amortization</t>
        </is>
      </c>
      <c r="B62" s="5" t="n">
        <v>3097216</v>
      </c>
      <c r="F62" s="5" t="n">
        <v>3097216</v>
      </c>
      <c r="H62" s="5" t="n">
        <v>3481109</v>
      </c>
    </row>
    <row r="63">
      <c r="A63" s="4" t="inlineStr">
        <is>
          <t>Indefinite-lived cable television franchises</t>
        </is>
      </c>
      <c r="B63" s="5" t="n">
        <v>13020081</v>
      </c>
      <c r="F63" s="5" t="n">
        <v>13020081</v>
      </c>
      <c r="H63" s="5" t="n">
        <v>13020081</v>
      </c>
    </row>
    <row r="64">
      <c r="A64" s="4" t="inlineStr">
        <is>
          <t>Goodwill</t>
        </is>
      </c>
      <c r="B64" s="5" t="n">
        <v>8142309</v>
      </c>
      <c r="F64" s="5" t="n">
        <v>8142309</v>
      </c>
      <c r="H64" s="5" t="n">
        <v>8142309</v>
      </c>
    </row>
    <row r="65">
      <c r="A65" s="4" t="inlineStr">
        <is>
          <t>Total assets</t>
        </is>
      </c>
      <c r="B65" s="5" t="n">
        <v>34813702</v>
      </c>
      <c r="F65" s="5" t="n">
        <v>34813702</v>
      </c>
      <c r="H65" s="5" t="n">
        <v>34100303</v>
      </c>
    </row>
    <row r="66">
      <c r="A66" s="3" t="inlineStr">
        <is>
          <t>Current Liabilities:</t>
        </is>
      </c>
    </row>
    <row r="67">
      <c r="A67" s="4" t="inlineStr">
        <is>
          <t>Accounts payable</t>
        </is>
      </c>
      <c r="B67" s="5" t="n">
        <v>832011</v>
      </c>
      <c r="F67" s="5" t="n">
        <v>832011</v>
      </c>
      <c r="H67" s="5" t="n">
        <v>799618</v>
      </c>
    </row>
    <row r="68">
      <c r="A68" s="4" t="inlineStr">
        <is>
          <t>Amounts due to affiliates</t>
        </is>
      </c>
      <c r="B68" s="5" t="n">
        <v>5722</v>
      </c>
      <c r="F68" s="5" t="n">
        <v>5722</v>
      </c>
      <c r="H68" s="5" t="n">
        <v>7456</v>
      </c>
    </row>
    <row r="69">
      <c r="A69" s="3" t="inlineStr">
        <is>
          <t>Accrued liabilities:</t>
        </is>
      </c>
    </row>
    <row r="70">
      <c r="A70" s="4" t="inlineStr">
        <is>
          <t>Interest payable</t>
        </is>
      </c>
      <c r="B70" s="5" t="n">
        <v>381482</v>
      </c>
      <c r="F70" s="5" t="n">
        <v>381482</v>
      </c>
      <c r="H70" s="5" t="n">
        <v>385655</v>
      </c>
    </row>
    <row r="71">
      <c r="A71" s="4" t="inlineStr">
        <is>
          <t>Accrued employee related costs</t>
        </is>
      </c>
      <c r="B71" s="5" t="n">
        <v>109334</v>
      </c>
      <c r="F71" s="5" t="n">
        <v>109334</v>
      </c>
      <c r="H71" s="5" t="n">
        <v>111337</v>
      </c>
    </row>
    <row r="72">
      <c r="A72" s="4" t="inlineStr">
        <is>
          <t>Other Accrued Liabilities, Current</t>
        </is>
      </c>
      <c r="B72" s="5" t="n">
        <v>387212</v>
      </c>
      <c r="F72" s="5" t="n">
        <v>387212</v>
      </c>
      <c r="H72" s="5" t="n">
        <v>378948</v>
      </c>
    </row>
    <row r="73">
      <c r="A73" s="4" t="inlineStr">
        <is>
          <t>Contract with Customer, Liability, Current</t>
        </is>
      </c>
      <c r="B73" s="5" t="n">
        <v>117925</v>
      </c>
      <c r="F73" s="5" t="n">
        <v>117925</v>
      </c>
      <c r="H73" s="5" t="n">
        <v>124777</v>
      </c>
    </row>
    <row r="74">
      <c r="A74" s="4" t="inlineStr">
        <is>
          <t>Long-term Debt, Current Maturities</t>
        </is>
      </c>
      <c r="B74" s="5" t="n">
        <v>1859290</v>
      </c>
      <c r="F74" s="5" t="n">
        <v>1859290</v>
      </c>
      <c r="H74" s="5" t="n">
        <v>170682</v>
      </c>
    </row>
    <row r="75">
      <c r="A75" s="4" t="inlineStr">
        <is>
          <t>Total current liabilities</t>
        </is>
      </c>
      <c r="B75" s="5" t="n">
        <v>3692976</v>
      </c>
      <c r="F75" s="5" t="n">
        <v>3692976</v>
      </c>
      <c r="H75" s="5" t="n">
        <v>1978473</v>
      </c>
    </row>
    <row r="76">
      <c r="A76" s="4" t="inlineStr">
        <is>
          <t>Other liabilities</t>
        </is>
      </c>
      <c r="B76" s="5" t="n">
        <v>215779</v>
      </c>
      <c r="F76" s="5" t="n">
        <v>215779</v>
      </c>
      <c r="H76" s="5" t="n">
        <v>204904</v>
      </c>
    </row>
    <row r="77">
      <c r="A77" s="4" t="inlineStr">
        <is>
          <t>Deferred tax liability</t>
        </is>
      </c>
      <c r="B77" s="5" t="n">
        <v>5156281</v>
      </c>
      <c r="F77" s="5" t="n">
        <v>5156281</v>
      </c>
      <c r="H77" s="5" t="n">
        <v>4980599</v>
      </c>
    </row>
    <row r="78">
      <c r="A78" s="4" t="inlineStr">
        <is>
          <t>Liabilities under derivative contracts</t>
        </is>
      </c>
      <c r="B78" s="5" t="n">
        <v>312916</v>
      </c>
      <c r="F78" s="5" t="n">
        <v>312916</v>
      </c>
      <c r="H78" s="5" t="n">
        <v>255666</v>
      </c>
    </row>
    <row r="79">
      <c r="A79" s="4" t="inlineStr">
        <is>
          <t>Long-term Debt, Right-Of-Use Financing Obligations, Excluding Current Maturities</t>
        </is>
      </c>
      <c r="B79" s="5" t="n">
        <v>259297</v>
      </c>
      <c r="F79" s="5" t="n">
        <v>259297</v>
      </c>
      <c r="H79" s="5" t="n">
        <v>269062</v>
      </c>
    </row>
    <row r="80">
      <c r="A80" s="4" t="inlineStr">
        <is>
          <t>Long-term Debt, Excluding Current Maturities</t>
        </is>
      </c>
      <c r="B80" s="5" t="n">
        <v>24326397</v>
      </c>
      <c r="F80" s="5" t="n">
        <v>24326397</v>
      </c>
      <c r="H80" s="5" t="n">
        <v>24249603</v>
      </c>
    </row>
    <row r="81">
      <c r="A81" s="4" t="inlineStr">
        <is>
          <t>Total liabilities</t>
        </is>
      </c>
      <c r="B81" s="5" t="n">
        <v>33963646</v>
      </c>
      <c r="F81" s="5" t="n">
        <v>33963646</v>
      </c>
      <c r="H81" s="5" t="n">
        <v>31938307</v>
      </c>
    </row>
    <row r="82">
      <c r="A82" s="4" t="inlineStr">
        <is>
          <t>Redeemable equity</t>
        </is>
      </c>
      <c r="B82" s="5" t="n">
        <v>15495</v>
      </c>
      <c r="F82" s="5" t="n">
        <v>15495</v>
      </c>
      <c r="H82" s="5" t="n">
        <v>108551</v>
      </c>
    </row>
    <row r="83">
      <c r="A83" s="3" t="inlineStr">
        <is>
          <t>Limited Liability Company (LLC) Members' Equity [Abstract]</t>
        </is>
      </c>
    </row>
    <row r="84">
      <c r="A84" s="4" t="inlineStr">
        <is>
          <t>Members' Equity</t>
        </is>
      </c>
      <c r="B84" s="5" t="n">
        <v>830368</v>
      </c>
      <c r="F84" s="5" t="n">
        <v>830368</v>
      </c>
      <c r="H84" s="5" t="n">
        <v>2033882</v>
      </c>
    </row>
    <row r="85">
      <c r="A85" s="4" t="inlineStr">
        <is>
          <t>Retained earnings (accumulated deficit)</t>
        </is>
      </c>
      <c r="B85" s="5" t="n">
        <v>7480</v>
      </c>
      <c r="F85" s="5" t="n">
        <v>7480</v>
      </c>
      <c r="H85" s="5" t="n">
        <v>13515</v>
      </c>
    </row>
    <row r="86">
      <c r="A86" s="4" t="inlineStr">
        <is>
          <t>Membership interest before accumulated comprehensive loss</t>
        </is>
      </c>
      <c r="B86" s="5" t="n">
        <v>837848</v>
      </c>
      <c r="F86" s="5" t="n">
        <v>837848</v>
      </c>
      <c r="H86" s="5" t="n">
        <v>2047397</v>
      </c>
    </row>
    <row r="87">
      <c r="A87" s="4" t="inlineStr">
        <is>
          <t>Accumulated other comprehensive income (loss)</t>
        </is>
      </c>
      <c r="B87" s="5" t="n">
        <v>-12118</v>
      </c>
      <c r="F87" s="5" t="n">
        <v>-12118</v>
      </c>
      <c r="H87" s="5" t="n">
        <v>-3250</v>
      </c>
    </row>
    <row r="88">
      <c r="A88" s="4" t="inlineStr">
        <is>
          <t>Membership equity before noncontrolling interest</t>
        </is>
      </c>
      <c r="B88" s="5" t="n">
        <v>825730</v>
      </c>
      <c r="F88" s="5" t="n">
        <v>825730</v>
      </c>
      <c r="H88" s="5" t="n">
        <v>2044147</v>
      </c>
    </row>
    <row r="89">
      <c r="A89" s="4" t="inlineStr">
        <is>
          <t>Noncontrolling interest</t>
        </is>
      </c>
      <c r="B89" s="5" t="n">
        <v>8831</v>
      </c>
      <c r="C89" s="5" t="n">
        <v>8618</v>
      </c>
      <c r="F89" s="5" t="n">
        <v>8831</v>
      </c>
      <c r="H89" s="5" t="n">
        <v>9298</v>
      </c>
    </row>
    <row r="90">
      <c r="A90" s="4" t="inlineStr">
        <is>
          <t>Limited Liability Company (LLC) Members' Equity, Including Portion Attributable to Noncontrolling Interest</t>
        </is>
      </c>
      <c r="B90" s="5" t="n">
        <v>834561</v>
      </c>
      <c r="C90" s="5" t="n">
        <v>1252797</v>
      </c>
      <c r="D90" s="5" t="n">
        <v>2857921</v>
      </c>
      <c r="E90" s="5" t="n">
        <v>3352567</v>
      </c>
      <c r="F90" s="5" t="n">
        <v>834561</v>
      </c>
      <c r="G90" s="5" t="n">
        <v>2857921</v>
      </c>
      <c r="H90" s="5" t="n">
        <v>2053445</v>
      </c>
      <c r="I90" s="6" t="n">
        <v>3999140</v>
      </c>
    </row>
    <row r="91">
      <c r="A91" s="4" t="inlineStr">
        <is>
          <t>Total liabilities and equity</t>
        </is>
      </c>
      <c r="B91" s="5" t="n">
        <v>34813702</v>
      </c>
      <c r="F91" s="5" t="n">
        <v>34813702</v>
      </c>
      <c r="H91" s="6" t="n">
        <v>34100303</v>
      </c>
    </row>
    <row r="92">
      <c r="A92" s="4" t="inlineStr">
        <is>
          <t>Net Income (Loss) Attributable to Noncontrolling Interest</t>
        </is>
      </c>
      <c r="B92" s="6" t="n">
        <v>213</v>
      </c>
      <c r="C92" s="6" t="n">
        <v>-680</v>
      </c>
      <c r="D92" s="6" t="n">
        <v>43</v>
      </c>
      <c r="E92" s="6" t="n">
        <v>-199</v>
      </c>
      <c r="F92" s="6" t="n">
        <v>-467</v>
      </c>
      <c r="G92" s="6" t="n">
        <v>-156</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38:06Z</dcterms:created>
  <dcterms:modified xmlns:dcterms="http://purl.org/dc/terms/" xmlns:xsi="http://www.w3.org/2001/XMLSchema-instance" xsi:type="dcterms:W3CDTF">2020-07-31T08:38:06Z</dcterms:modified>
</cp:coreProperties>
</file>